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SUMMARY OF SIGNIFICANT ACCOUNTI" sheetId="8" state="visible" r:id="rId8"/>
    <sheet xmlns:r="http://schemas.openxmlformats.org/officeDocument/2006/relationships" name="CONCENTRATIONS" sheetId="9" state="visible" r:id="rId9"/>
    <sheet xmlns:r="http://schemas.openxmlformats.org/officeDocument/2006/relationships" name="SEGMENTS" sheetId="10" state="visible" r:id="rId10"/>
    <sheet xmlns:r="http://schemas.openxmlformats.org/officeDocument/2006/relationships" name="REAL ESTATE ASSETS" sheetId="11" state="visible" r:id="rId11"/>
    <sheet xmlns:r="http://schemas.openxmlformats.org/officeDocument/2006/relationships" name="BUILDER DEPOSI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ACCUMULATED OTHER COMPREHENSIVE" sheetId="16" state="visible" r:id="rId16"/>
    <sheet xmlns:r="http://schemas.openxmlformats.org/officeDocument/2006/relationships" name="DISCONTINUED OPERATIONS" sheetId="17" state="visible" r:id="rId17"/>
    <sheet xmlns:r="http://schemas.openxmlformats.org/officeDocument/2006/relationships" name="INVESTMENTS MEASURED AT FAIR V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IRECTORS AND EMPLOYEES' BENEF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GMENTS (Tables)" sheetId="25" state="visible" r:id="rId25"/>
    <sheet xmlns:r="http://schemas.openxmlformats.org/officeDocument/2006/relationships" name="REAL ESTATE ASSETS (Tables)" sheetId="26" state="visible" r:id="rId26"/>
    <sheet xmlns:r="http://schemas.openxmlformats.org/officeDocument/2006/relationships" name="NOTES PAYABLE (Tables)" sheetId="27" state="visible" r:id="rId27"/>
    <sheet xmlns:r="http://schemas.openxmlformats.org/officeDocument/2006/relationships" name="ACCUMULATED OTHER COMPREHENSI_2" sheetId="28" state="visible" r:id="rId28"/>
    <sheet xmlns:r="http://schemas.openxmlformats.org/officeDocument/2006/relationships" name="DISCONTINUED OPERATIONS (Tables" sheetId="29" state="visible" r:id="rId29"/>
    <sheet xmlns:r="http://schemas.openxmlformats.org/officeDocument/2006/relationships" name="INVESTMENTS MEASURED AT FAIR _2"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IRECTORS AND EMPLOYEES' BENE_2" sheetId="33" state="visible" r:id="rId33"/>
    <sheet xmlns:r="http://schemas.openxmlformats.org/officeDocument/2006/relationships" name="NATURE OF OPERATIONS AND SUMM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ONCENTRATIONS (Details Narrati" sheetId="38" state="visible" r:id="rId38"/>
    <sheet xmlns:r="http://schemas.openxmlformats.org/officeDocument/2006/relationships" name="SEGMENTS (Details)" sheetId="39" state="visible" r:id="rId39"/>
    <sheet xmlns:r="http://schemas.openxmlformats.org/officeDocument/2006/relationships" name="REAL ESTATE ASSETS (Details)" sheetId="40" state="visible" r:id="rId40"/>
    <sheet xmlns:r="http://schemas.openxmlformats.org/officeDocument/2006/relationships" name="BUILDER DEPOSITS (Details Narra"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EQUITY (Details Narrative)" sheetId="44" state="visible" r:id="rId44"/>
    <sheet xmlns:r="http://schemas.openxmlformats.org/officeDocument/2006/relationships" name="ACCUMULATED OTHER COMPREHENSI_3"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DISCONTINUED OPERATIONS (Deta_3" sheetId="48" state="visible" r:id="rId48"/>
    <sheet xmlns:r="http://schemas.openxmlformats.org/officeDocument/2006/relationships" name="INVESTMENTS MEASURED AT FAIR _3" sheetId="49" state="visible" r:id="rId49"/>
    <sheet xmlns:r="http://schemas.openxmlformats.org/officeDocument/2006/relationships" name="INVESTMENTS MEASURED AT FAIR _4" sheetId="50" state="visible" r:id="rId50"/>
    <sheet xmlns:r="http://schemas.openxmlformats.org/officeDocument/2006/relationships" name="INVESTMENTS MEASURED AT FAIR _5" sheetId="51" state="visible" r:id="rId51"/>
    <sheet xmlns:r="http://schemas.openxmlformats.org/officeDocument/2006/relationships" name="INVESTMENTS MEASURED AT FAIR _6" sheetId="52" state="visible" r:id="rId52"/>
    <sheet xmlns:r="http://schemas.openxmlformats.org/officeDocument/2006/relationships" name="INVESTMENTS MEASURED AT FAIR _7"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Narrativ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DIRECTORS AND EMPLOYEES' BENE_3"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Alset EHome International Inc.</t>
        </is>
      </c>
    </row>
    <row r="5">
      <c r="A5" s="4" t="inlineStr">
        <is>
          <t>Entity Central Index Key</t>
        </is>
      </c>
      <c r="B5" s="4" t="inlineStr">
        <is>
          <t>000175010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Is Entity a Well-known Seasoned Issuer?</t>
        </is>
      </c>
      <c r="B11" s="4" t="inlineStr">
        <is>
          <t>No</t>
        </is>
      </c>
    </row>
    <row r="12">
      <c r="A12" s="4" t="inlineStr">
        <is>
          <t>Is Entity a Voluntary Filer?</t>
        </is>
      </c>
      <c r="B12" s="4" t="inlineStr">
        <is>
          <t>No</t>
        </is>
      </c>
    </row>
    <row r="13">
      <c r="A13" s="4" t="inlineStr">
        <is>
          <t>Entity Emerging Growth Company</t>
        </is>
      </c>
      <c r="B13" s="4" t="inlineStr">
        <is>
          <t>true</t>
        </is>
      </c>
    </row>
    <row r="14">
      <c r="A14" s="4" t="inlineStr">
        <is>
          <t>Entity Ex-Transition Period</t>
        </is>
      </c>
      <c r="B14" s="4" t="inlineStr">
        <is>
          <t>false</t>
        </is>
      </c>
    </row>
    <row r="15">
      <c r="A15" s="4" t="inlineStr">
        <is>
          <t>Entity Small Business</t>
        </is>
      </c>
      <c r="B15" s="4" t="inlineStr">
        <is>
          <t>true</t>
        </is>
      </c>
    </row>
    <row r="16">
      <c r="A16" s="4" t="inlineStr">
        <is>
          <t>Is Entity's Reporting Status Current?</t>
        </is>
      </c>
      <c r="B16" s="4" t="inlineStr">
        <is>
          <t>No</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1-39732</t>
        </is>
      </c>
    </row>
    <row r="21">
      <c r="A21" s="4" t="inlineStr">
        <is>
          <t>Entity Public Float</t>
        </is>
      </c>
      <c r="D21" s="5" t="n">
        <v>0</v>
      </c>
    </row>
    <row r="22">
      <c r="A22" s="4" t="inlineStr">
        <is>
          <t>Entity Common Stock, Shares Outstanding</t>
        </is>
      </c>
      <c r="C22" s="6" t="n">
        <v>85800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er is the CEO. The Company operates in and reports four business segments: property development, digital
transformation technology, biohealth, and other business activities. The Company’s reportable segments are determined based
on the services they perform and the products they sell, not on the geographic area in which they operate. The Company’s
chief operating decision maker evaluates segment performance based on segment revenue. Costs excluded from segment income (loss)
before taxes and reported as “Other” consist of corporate general and administrative activities which are not allocable
to the four reportable segments. The following table summarizes the Company’s
segment information for the following balance sheet dates presented, and for the years ended December 31, 2020 and 2019:
Property Development Digital Transformation Technology Biohealth Business Other Discontinued Operations Total
Year Ended December 31, 2020
Revenue $ 13,643,689 $ - $ 2,594,511 $ - $ - $ 16,238,200
Cost of Sales (11,779,984 ) - (305,590 ) - - (12,085,574 )
Gross Margin 1,863,705 - 2,288,921 - - 4,152,626
Operating Expenses (660,647 ) (54,673 ) (1,545,244 ) (3,582,503 ) (416,968 ) (6,260,035 )
Operating Income (Loss) 1,203,058 (54,673 ) 743,677 (3,582,503 ) (416,968 ) (2,107,409 )
Other Income (Expense) 1,983 (77 ) (1,392,617 ) (891,302 ) (470 ) (2,282,483 )
Net Income (Loss) Before Income Tax 1,205,041 (54,750 ) (648,940 ) (4,473,805 ) (417,438 ) (4,389,892 )
Property Development Digital Transformation Technology Biohealth Business Other Discontinued Operations Total
Year Ended on December 31, 2019
Revenue $ 22,855,446 $ - $ 1,371,298 $ 31,209 $ - $ 24,257,953
Cost of Sales (19,510,275 ) - (458,482 ) - - (19,968,757 )
Gross Margin 3,345,171 - 912,816 31,209 - 4,289,196
Operating Expenses (6,064,563 ) (284,158 ) (2,268,802 ) (2,614,714 ) (526,871 ) (11,759,108 )
Operating Income (Loss) (2,719,392 ) (284,158 ) (1,355,986 ) (2,583,505 ) (526,871 ) (7,469,912 )
Other Income (Expense) 49,201 333,419 17,931 (418,078 ) (134,601 ) (152,128 )
Net Income (Loss) Before Income Tax (2,670,191 ) 49,261 (1,338,055 ) (3,001,583 ) (661,472 ) (7,622,040 )
December 31, 2020
Cash and Restricted Cash $ 8,150,769 $ 158,058 $ 1,590,265 $ 18,994,932 $ - $ 28,894,024
Total Assets 28,954,484 158,160 524,603 73,679,331 - 103,316,578
December 31, 2019
Cash and Restricted Cash $ 5,439,318 $ 55,752 $ 388,670 $ 1,338,525 $ 108,731 $ 7,330,996
Total Assets 29,857,615 155,854 948,931 4,770,949 139,431 35,872,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ASSETS</t>
        </is>
      </c>
      <c r="B1" s="2" t="inlineStr">
        <is>
          <t>12 Months Ended</t>
        </is>
      </c>
    </row>
    <row r="2">
      <c r="B2" s="2" t="inlineStr">
        <is>
          <t>Dec. 31, 2020</t>
        </is>
      </c>
    </row>
    <row r="3">
      <c r="A3" s="3" t="inlineStr">
        <is>
          <t>Other Real Estate, Foreclosed Assets, and Repossessed Assets [Abstract]</t>
        </is>
      </c>
    </row>
    <row r="4">
      <c r="A4" s="4" t="inlineStr">
        <is>
          <t>REAL ESTATE ASSETS</t>
        </is>
      </c>
      <c r="B4" s="4" t="inlineStr">
        <is>
          <t xml:space="preserve">As of December 31, 2020 and 2019,
real estate assets consisted of the following:
December 31, 2020
December 31, 2019
Construction in Progress $ 9,567,841 $ 9,601,364
Land Held for Development 10,937,750 14,283,340
Total Real Estate Assets $ 20,505,591 $ 23,884,704 On January 18, 2019, the
sale of 124 lots at our Black Oak project in Magnolia, Texas was completed. After allocating costs of revenue to this sale, we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ILDER DEPOSITS</t>
        </is>
      </c>
      <c r="B1" s="2" t="inlineStr">
        <is>
          <t>12 Months Ended</t>
        </is>
      </c>
    </row>
    <row r="2">
      <c r="B2" s="2" t="inlineStr">
        <is>
          <t>Dec. 31, 2020</t>
        </is>
      </c>
    </row>
    <row r="3">
      <c r="A3" s="3" t="inlineStr">
        <is>
          <t>Builder Deposits</t>
        </is>
      </c>
    </row>
    <row r="4">
      <c r="A4" s="4" t="inlineStr">
        <is>
          <t>BUILDER DEPOSITS</t>
        </is>
      </c>
      <c r="B4" s="4" t="inlineStr">
        <is>
          <t xml:space="preserve">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64,000,000,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and April 28, 2020,
NVR gave SeD Maryland two more deposits in the amounts of $100,000 and $220,000, respectively, based on the 3rd Amendment to the
Lot Purchase Agreement. On December 31, 2020 and 2019, there were $1,262,336 and $2,445,269 held on deposit,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 xml:space="preserve">As of December 31, 2020 and 2019, notes payable
consisted of the following:
December 31, 2020
December 31, 2019
($) ($)
M&amp;T Bank Loan, Net of Debt Discount 636,362 -
PPP Loan - -
Australia Loan 172,706 157,105
Total notes payable $ 809,068 $ 157,105 Union Bank Loan On November 23, 2015, SeD Maryland entered into
a Revolving Credit Note with the Union Bank in the original principal amount of $8,000,000 (the “Revolving Credit Note”).
During the term of the loan, cumulative loan advances may not exceed $26,000,000. The line of credit bears interest at LIBOR plus
3.8% with a floor rate of 4.5%. The interest rate at December 31, 2018 was 6.125%. Beginning December 1, 2015, interest only payments
were due on the outstanding principal balance. The entire unpaid principal and interest sum was due and payable on November 22,
2018, with the option of one twelve-month extension period. The loan is secured by a deed of trust on the property, $2,600,000
of collateral cash, and a Limited Guaranty Agreement with SeD Ballenger. The Company also had an $800,000 letter of credit from
the Union Bank. The letter of credit was due on November 22, 2018 and bore interest at 15%. In September 2017, SeD Maryland Development
LLC and the Union Bank modified the Revolving Credit Note, which increased the original principal amount from $8,000,000 to $11,000,000
and extended the maturity date of the loan and letter of credit to December 31, 2019. Accordingly, this change in terms of the
Union Bank Loan was accounted for as a modification in accordance with ASC 470 – Debt On April 17, 2019, the Union Bank Loan was paid
off and SeD Maryland Development LLC and Union Bank terminated the Revolving Credit Note. After termination, the collateral cash
was released and all L/Cs were transferred to the M&amp;T Bank L/C Facility. M&amp;T Bank Loan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December 31, 2020, the outstanding balance of the revolving loan was $0. As part of the transaction, the Company incurred
loan origination fees and closing fees in the amount of $381,823 and capitalized it into construction in process. On June 18, 2020, Alset EHome Inc. (“Alset
EHome”), a wholly-owned subsidiary of LiquidValue Development Inc., entered into a Loan Agreement with Manufacturers and
Traders Trust Company, (the “Lender”). Pursuant to the Loan Agreement, the Lender provided
a non-revolving loan to Alset EHome in an aggregate amount of up to $2,990,000 (the “Loan”). The line of credit bears
interest rate on LIBOR plus 375 basis points. Repayment of the Loan is secured by a Deed of Trust issued to the Lender on the property
owned by certain subsidiaries of Alset EHome. The maturity date of this Loan is July 1, 2022. LiquidValue Development Inc. and
one of its subsidiaries are guarantors of this Loan. The guarantors are required to maintain during the term of the loan a combined
minimum net worth in an aggregate amount equal to not less than $20,000,000. The company was in compliance with this covenant as
of December 31, 2020. During the year ended December 31, 2020 Alset
EHome borrowed $664,810 from M&amp;T Bank, incurring at the same time a loan origination fees of $61,679 which are to be amortized
over the term of the loan. During the year ended December 31, 2020, the Alset EHome accrued $14,458 in interest on this loan and
recorded $18,772 of amortization expense. As of December 31, 2020, the remaining unamortized debt discount was $42,906. Paycheck Protection Program Loan On April 6, 2020, the Company entered into a
term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ten months of principal and interest
deferred. On November 26, 2020, $64,502 of this loan was forgiven by the United States Small Business Administration and $64,502
was recorded as other income. The remaining balance of $4,000 was paid back in December 2020. Australia Loan On January 7, 2017, SeD Perth Pty Ltd (“SeD
Perth”) entered into a loan agreement with National Australian Bank Limited (the “Australia Loan”) for the purpose
of funding land development. The loan facility provides SeD Perth with access to funding of up to approximately $460,000 and matures
on December 31, 2018. The Australia Loan is secured by both the land under development and a pledged deposit of $35,276. This loan
is denominated in AUD. Personal guarantees amounting to approximately $500,000 have been provided by our CEO, Chan Heng Fai and
by Rajen Manicka, the CEO of Holista CollTech and Co-founder of iGalen Inc. The interest rate on the Australia Loan is based on
the weighted average interest rates applicable to each of the business markets facility components as defined within the loan agreement,
ranging from 4.36% to 5.57% per annum for the year ended December 31, 2020 and from 5.14% to 6.64% per annum for the year ended
December 31, 2019. On September 7, 2017 the Australia Loan was amended to reduce the maximum borrowing capacity to approximately
$179,000. During 2020, the terms of the Australia Loan were amended to reflect an extended maturity date of April 30, 2021. This
was accounted for as a debt modification. The Company did not pay fees to the National Australian Bank Limited for the modification
of the loan agreement, no debt extinguishment was recorded and we continued capitalizing interests over the term of modified loan
as the development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Personal Guarantees by Director As of December 31, 2020 and 2019, a director
of the Company had provided personal guarantees amounting to approximately $500,000 and $5,500,000, respectively, to secure external
loans from financial institutions for AEI and the consolidated entities. Sale of GigWorld subsidiary to DSS Asia On October 25, 2018, HIP, a wholly-owned subsidiary
of GigWorld Inc., entered into an equity purchase agreement (the “HotApps Purchase Agreement”) with DSS Asia, a Hong
Kong subsidiary of DSS International, pursuant to which HIP agreed to sell to DSS Asia all of the issued and outstanding shares
of HotApps Information Technology Co. Ltd., also known as Guangzhou HotApps, a wholly-owned subsidiary of HIP. Guangzhou HotApps
is primarily engaged in engineering work for software development, as well as, a number of outsourcing projects related to real
estate and lighting. Chan Heng Fai is the CEO of DSS Asia and DSS International. For further details on this transaction, refer
to Note 11 – Discontinued Operations. Sale of 18% of LiquidValue Asset Management
Pte. Ltd. On May 8, 2019, SeD Capital Pte. Ltd. entered
into a sale and purchase agreement to sell 522,000 ordinary shares (representing approximately 18% of the ownership) in LiquidValue
Asset Management Pte. Ltd. to LiquidValue Development Pte. Ltd. (“LVD”) for a cash of $46,190. Chan Heng Fai is the
owner of LVD. Sale of Impact Biomedical to DSS On April 27, 2020, Global BioMedical Pte Ltd
(“GBM”), one of our subsidiaries, entered into a share exchange agreement with DSS BioHealth Security, Inc. (“DBHS”),
a wholly owned subsidiary of Document Securities Systems Inc. (“DSS”), pursuant to which, DBHS agreed to acquire all
of the outstanding capital stock of Impact BioMedical Inc., a wholly owned subsidiary of GBM, through a share exchange. It was
agreed that the aggregate consideration to be issued to GBM for the Impact BioMedical shares would be the following: (i) 483,334
newly issued shares of DSS common stock; and (ii) 46,868 newly issued shares of a new series of DSS perpetual convertible preferred
stock with a stated value of $46,868,000, or $1,000 per share. The convertible preferred stock can be convertible into shares of
DSS common stock at a conversion price of $6.48 of preferred stock stated value per share of common stock, subject to a 19.9% beneficial
ownership conversion limitation (a so-called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of $1,000 per share, and DSS will have the right to redeem all or
any portion of the then outstanding shares of convertible preferred stock, pro rata among all holders, at a redemption price per
share equal to such liquidation value per share.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AEI and operates independently with its own financial reporting. The transaction is a disposal by sale and has a major effect
on AEI’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shares of DSS common stock and 46,868
shares of DSS preferred stock, which preferred shares could be converted to 7,232,716 common shares (however, any conversion will
be subject to the blocker GBM has agreed to, as described above). After this transaction, we hold 500,001 shares of the common
stock of DSS. Additionally, our CEO, Chan Heng Fai is the owner of the common stock of DSS and is the executive Chairman of the
Board of Directors of DSS. The Company has elected the fair value option for the DSS common stock that would otherwise be accounted
for under the equity method of accounting. ASC 820, Fair Value Measurement and Disclosures, defines the fair value of the financial
assets. We value DSS common stock under level 1 category through quoted prices and preferred stock under level 3 category through
an Option-Pricing Method valuation model. The quoted price of DSS common stock was $6.95 as of August 21, 2020. The total fair
value of DSS common and preferred stocks GBM received as consideration for the disposal of Impact BioMedical was $46,248,171. As
of August 21, 2020, the net asset value of Impact BioMedical was $94,011. The difference of $46,154,160 was recorded as additional
paid in capital. We did not recognize gain or loss from this transaction as it was a related party transaction. For further details
on this transaction, refer to Note 11 – Discontinued Operations. On October 16, 2020, GBM converted 4,293 shares
of DSS Series A Preferred Stock having a par value of $0.02 per share in exchange for 662,500 restricted shares of DSS common stock
based upon a liquidation value of $1,000 and a conversion price of $6.48 per share. Our ownership of DSS was 19.9% after the conversion. Sale of iGalen International Inc. to an
officer of the Company On December 30, 2020, Health, Wealth Happiness
Pte Ltd (“HWH Pte Ltd”), a 100% owned subsidiary of the Company, sold 530,000 shares (its 53% ownership) of iGalen
International Inc., which owns 100% iGalen Inc., to an officer of the Company for $100. The net asset of iGalen International was
$(3,741,065) at the time of sales and $3,741,065 was recorded as additional paid in capital since it was a related party transaction.
No gain or loss was recognized. Under ASU 2014-08, the transaction did not meet
the definition of a discontinued operation. For the Company, the disposal of the iGalen does not make a strategic shift on our
operations and financial results. The Company did not recognize gain or Loss in the Statement of Operations as this is considered
as a related party transaction. Purchase Shares and Warrants from APW On July 17, 2020, the Company purchased 122,039,000
shares, approximately 9.99% ownership, and 1,220,390,000 warrants with an exercise price of $0.0001 per share, from APW, for an
aggregated purchase price of $122,039. We value APB warrants under level 3 category through a Black Scholes option pricing model
and the fair value of the warrants from APW were $860,342 as of July 17, 2020, the purchase date and $862,723 as of December 31,
2020. The difference of $945,769 of fair value of stock and warrants, total $1,067,808 and the purchase price $122,039, was recorded
as additional paid in capital as it was a related party transaction. Notes Payable During the year ended on December 31, 2017,
a director of the Company lent non-interest loans of $7,156,680, for the general operations of the Company. The loans are interest
free, not tradable, unsecured, and repayable on demand. On October 15, 2018, a formal lending agreement between the Alset International
and Chan Heng Fai was executed. Under the agreement, Chan Heng Fai provides a lending credit limit of approximately $10 million
for Alset International with interest rate 6% per annum for the outstanding borrowed amount, which commenced retroactively from
January 1, 2018. The loans are still not tradable, unsecured and repayable on demand. As of December 31, 2020 and 2019 the outstanding
principal balance of the loan is $0 and $4,246,604, respectively. Interest started to accrue on January 1, 2018 at 6% per annum.
During the years ended on December 31, 2020 and 2019, the interest expenses were $130,667 and $358,203, respectively. As of December
31, 2020 and 2019, the accrued interest total was $0 and $822,405, respectively. Chan Heng Fai provided interest-free due on
demand advance to AEI for the general operations. On December 31, 2020 and 2019, the outstanding balance was $178,400. Chan Heng Fai provided an interest-free, due
on demand advance to SeD Perth Pty. Ltd. for its general operations. On December 31, 2020 and 2019, the outstanding balance was
$14,379. On August 20, 2020, the Company acquired 30,000,000
common shares from Chan Heng Fai in exchange for a two-year non-interest bearing note of $1,333,429. On December 31, 2020 the amount
outstanding was $1,333,429. On May 1, 2018, Rajen Manicka, CEO and one of
the directors of iGalen International Inc., which holds 100% of iGalen Inc., provided a loan of approximately $367,246 to iGalen
Inc. (the “2018 Rajen Manicka Loan”). The term of 2018 Rajen Manicka Loan is ten years. The 2018 Rajen Manicka Loan
has an interest rate of 4.7% per annum. On March 8, March 27 and April 23, 2019, iGalen borrowed additional monies of $150,000,
$30,000 and $50,000, respectively, from Rajen Manicka, total $230,000 (the “2019 Rajen Manicka Loan”). The 2019 Rajen
Manicka Loan is interest free, not tradable, unsecured, and repayable on demand. As of December 31, 2019, the total outstanding
principal balance of the loans was $546,397, and was included in the Notes Payable – Related Parties balance on the Company’s
Consolidated Balance Sheets. During the years ended December 31, 2020 and 2019, the Company incurred $0 and $14,550 of interest
expense, respectively. The Company accrued interest of $0 at December 31, 2020 and 2019. On December 30, 2020, Company’s
subsidiary Health Wealth Happiness Pte. Ltd., sold its 53% interest in iGalen International to an officer of the Company. On August 13, 2019, iGalen International Inc.,
which holds 100% of iGalen Inc., borrowed $250,000 from Decentralized Sharing Services, Inc., a company whose sole shareholder
and director is Chan Heng Fai, our CEO. The term of the loan is 12 months, with an interest rate of 10% per annum. In addition,
Decentralized Sharing Services, Inc. received the right to receive 3% of any revenue received by iGalen International Inc. for
99 years. During the year ended December 31, 2020 the Company incurred $9,729 of interest expense and $0 from the right
to receive 3% of revenue. During the year ended December 31, 2019 the Company incurred $9,589 of interest expense and $0 from the
right to receive 3% of revenue. The amount outstanding on the loan as of December 31, 2020 and 2019 was $0 and $250,000, respectively.
The principal of $250,000 was paid off in June 2020. On November 3, 2019, iGalen Inc. borrowed $160,000
from iGalen Funding Inc., a company whose directors and shareholders include two members of the Board of iGalen Inc. The term of
the loan was 6 months, with an interest rate of 10% per annum. The expiration term was changed to due on demand after 6 months.
The amount outstanding on the loan as of December 31, 2020 and 2019 was $0 and $160,000, respectively. The accrued interest was
$0 and $2,542 as of December 31, 2020 and 2019, respectively. On January 24, 2017, SeD Capital Pte Ltd, a 100% owned subsidiary
of Alset International lent $350,000 to iGalen. The term of the loan was two years, with an interest rate of 3% per annum for the
first of year and 5% per annum for the second year. The expiration term was renewed as due on demand after two years with 5% per
annum interest rate. As of December 31, 2020, the outstanding principle was $350,000 and accrued interest was $61,555. As of December
31, 2019, it was intercompany loan and was eliminated as an intercompany transaction. Management Fees MacKenzie Equity Partners, owned by Charles
MacKenzie, a Director of the Company's subsidiary LiquidValue Development, has had a consulting agreement with the Company since
2015. Per the terms of the agreement, as amended on January 1, 2018, the Company pays a monthly fee of $15,000 with an additional
$5,000 per month due upon the close of the sale to Houston LD, LLC. Since January of 2019, the Company has paid a monthly fee of
$20,000 for these consulting services. The Company incurred expenses of $240,000 and $240,000 for the years ended December 31,
2020 and 2019, respectively, which were capitalized as part of Real Estate on the Company’s Consolidated Balance Sheet, as
the services relate to property and project management. As of December 31, 2020 and 2019 the Company owed $0 to this entity. Consulting Services A law firm owned by Conn Flanigan, a Director
of LiquidValue Development, performs consulting services to LiquidValue Development and some other subsidiaries of the Company.
The Company incurred expenses of $12,645 and $52,723 for the years ended December 31, 2020 and 2019, respectively. As of December
31, 2020 and 2019 there was no outstanding balance due to this entity. Rajen Manicka, the CEO of Holista
CollTech and Co-founder of iGalen International Inc., performs consulting services for iGalen Inc. iGalen Inc. incurred expenses
of $0 and $240,000 for the years ended December 31, 2020 and 2019, respectively. On December 31, 2020 and 2019, iGalen owed this
related party fees for consulting services in the amount of $0 and $671,403, respectively. The Consulting service with Rajen
Manicka was terminated on December 31, 2019. Chan Tung Moe, the consultant engaged with the
Company through Pop Motion Consulting Pte. Ltd., is the son of Chan Heng Fai, a director and the CEO of the Company. In August
of 2020 this consulting agreement was terminated, and Chan Tung Moe became an employee of Alset International as Chief Development
Officer. The Company incurred expense of $140,758 and $239,599 for the years ended December 31, 2020 and 2019, respectively. As
of December 31, 2020 and 2019, the Company owed Pop Motion consulting fee of $0 and $118,288, respectively. iGalen Inc. Affiliates iGalen Philippines and iGalen SDN are
related party entities which are owned by Dr. Rajen Manicka and are not owned by the Company. iGalen Inc. provides use of its
platform to collect sale revenue and payment of expenses for these entities without service fees. On December 31, 2019,
iGalen owed $342,695 to iGalen Philippines. iGalen was transferred to an officer of the Company as of December 30, 2020 with
all its liabilities. iGalen SDN had a consulting agreement to provide
accounting, administration and other logistic services to iGalen with a monthly fee $4,000. This agreement was terminated on December
31, 2019. The Company incurred expenses of $0 and $48,000 for the years ended December 31, 2020 and 2019, respectively. As of December
31, 2019, iGalen SDN owed iGalen $74,331. Medi Botanics Sdn Bhd, a subsidiary of Holista
CollTech, is only raw material and product suppliers of iGalen. Dr. Rajen Manicka is the controlling shareholder and a director
of both Medi Botanics Sdn Bhd and Holista CollTech. Medi Botanics Sdn Bhd supplied $0 and $480,821 raw materials and products to
iGalen in the years ended December 31, 2020 and 2019, respectively. On December 31, 2019, iGalen owed $956,300 to this entity,
respectively. Investment
in the Global Opportunity Fund On February 1, 2017, the Company invested $300,000
in Global Opportunity Fund (“Fund”), a mutual fund registered in the Cayman Islands and Chan Heng Fai is one of the
directors of this fund. This Fund was closed during November 2019 and is being liquidated. LiquidValue Asset Management Pte. Ltd.,
one of the subsidiaries of the Company, is the investment manager of the Fund and receives a management fee from the Fund at 2%
per annum of the aggregated net asset value of the investments and a performance fee of 20%. As of December 31, 2019, the Company
recorded a receivable $307,944 from the Global Opportunity Fund. In the years ended on December 31, 2020 and 2019, the management
fee and performance fee charged to the Fund were $0 and $4,894, respectively. On December 31, 2020 and 2019, the Fund owed accrued
management and performance fee receivable $0 and $15,484 respectively. On January 23, 2020,
the Company received $307,944 as a result of the liquidation of Global Opportunity Fund. Note Receivable
from a Related Party Company On March 2, 2020 LiquidValue Asset Management
Pte. Ltd. (“LiquidValue”) received a $200,000 Promissory Note from American Medical REIT Inc. (“AMRE”),
a company which is 36.1% owned by LiquidValue. Chan Heng Fai, Chan Tung Moe and Alan Lui from Alset International are directors
of American Medical REIT Inc. The note carries interests of 8% and is payable in two years. LiquidValue also received warrants
to purchase AMRE shares at the Exercise Price $5.00 per share. The amount of the warrants equals to the note principle divided
by the Exercise Price. If AMRE goes to IPO in the future and IPO price is less than $10.00 per share, the Exercise price shall
be adjusted downward to fifty percent (50%) of the IPO price. As of December 31, 2020, the fair market value of the warrants was
$0. The Company accrued $13,431 interest expenses as of December 31, 2020. Warrants Exercised
by DSS On June 30, 2020, the Company received a deposit
of $1,264,244 from Document Security Systems, Inc. for a warrant exercise to acquire 44,005,182 shares of Alset International at
a price approximately $0.03 per share. The transaction was closed in July 2020. Fai Heng Chan, our CEO, Chairman of our Board and controlling shareholder, is also
Chairman of the Board of Document Security Systems, Inc. and a significant shareholder of Document Security Systems,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The Company is authorized to issue 20,000,000
common shares and 5,000,000 preferred shares, both at a par value $0.001 per share. At December 31, 2019, there were 10,001,000
common shares issued and outstanding. Pursuant to an agreement on June 24, 2020 with
our stockholders HFE Holdings Limited and Chan Heng Fai, HFE Holdings Limited surrendered 3,600,000 shares of our common stock
to the treasury of our company, and Chan Heng Fai surrendered 1,000 shares of our common stock to the treasury of our company,
and all such shares were cancelled. No consideration was exchanged in connection with the surrender of the shares. As a result,
the total number of outstanding shares of our common stock at June 24, 2020 was reduced to 6,400,000 shares from 10,001,000 shares. On November 23, 2020, the Company entered into
an underwriting agreement (the “Underwriting Agreement”) with Aegis Capital Corp., as representative of the underwriters
(“Aegis”), pursuant to which the Company agreed to sell to the underwriters in a firm commitment underwritten public
offering (the “Offering”) an aggregate of 2,160,000 shares of the Company’s common stock, par value $0.001 per
share (the “Common Stock”), at an initial public offering price of $7.00 per share. Aegis has a 60-day over-allotment
option to purchase up to an additional 324,000 shares of Common Stock at $6.475 per share. The Offering closed on November 27,
2020. The Offering was the Company’s initial
public offering and the Company’s common shares began trading on The Nasdaq Capital Market on November 24, 2020 under the
symbol “HFEN.” The shares were offered by the Company pursuant to a registration statement on Form S-1, as amended
(File No. 333-235693), filed with the Securities and Exchange Commission (the “Commission”), which was declared effective
by the Commission on November 12, 2020 (the “Registration Statement”). Aegis acted as lead book-running manager for
the Offering and Westpark Capital, Inc. acted as co-manager. The net proceeds to the Company from the
Offering, after deducting the underwriting discount, underwriters’ fees and expenses and other expenses of the
Offering, were approximately $13.2 million. The Company anticipates using the net proceeds from the Offering primarily to
fund possible acquisitions of new companies and properties, and for working capital and other general corporate purposes. Also, under the terms of the Underwriting Agreement,
the Company, upon closing of the Offering, issued to Aegis a warrant (the “Representative’s Warrant”) to purchase
an aggregate of 108,000 shares of common stock (5% of the total shares issued in the Offering). The Representative’s Warrant
is exercisable at a per share price of $9.80 (equal to 140% of the initial public offering price of the Common Stock) and is exercisable
at any time and from time to time, in whole or in part, during the three-year period commencing from the date of issuance. The Company also issued 10,000 shares as the
compensation for the legal service at a fair value of $70,000. As a result of the Offering, the total number
of outstanding shares of our common stock at December 31, 2020 was 8,570,000. GigWorld Inc. Sale of Shares In year ended December 31, 2020, the Company
sold 497,300 shares of GigWorld to international investors with the amount of $478,300, which was booked as addition paid-in capital.
The Company held 505,667,376 shares of the total outstanding shares 506,898,576 before the sale. After the sale, the Company still
owns approximately 99% of GigWorld’s total outstanding shares. In the year ended December 31, 2019, the Company
sold 439,900 shares of GigWorld to international investors with the amount of $303,700, which was booked as addition paid-in capital.
The Company held 500,821,889 shares of the total outstanding shares 506,898,576 before the sale. After the sale, the Company still
owns approximately 99% of GigWorld’s total outstanding shares. LiquidValue Asset Management Pte. Ltd. Sale
of Shares On May 8, 2019, SeD Capital Pte. Ltd. entered
into a sale and purchase agreement to sell 522,000 ordinary shares (representing approximately 18% of the ownership) in LiquidValue
Asset Management Pte. Ltd. to LiquidValue Development Pte. Ltd. (“LVD”) for a cash of $46,190. Chan Heng Fai is the
owner of LVD. $29,329 was recorded as additional paid-in-capital. Distribution to Minority Shareholder In 2020, SeD Maryland Development LLC Board
approved the payment distribution plan to members and paid $411,250 in distribution to the minority shareholder. In 2019,
SeD Maryland Development LLC Board approved the payment distribution plan to members and paid $1,069,250 in distribution to the
minority shareholder. Changes of Ownership of Alset International In 2020, Alset International issued
563,197,062 common shares through warrants exercise with exercise price approximately $0.03 per share and received
$18,012,959. On March 27, 2020, Alset International granted 7,500,000 common shares to its employees in the performance share
award plan. The fair value of $146,853 of these shares was based on the market price on the granted day and was recorded as
both compensation expense and equity in the financial statements. On June 5, 2020, the shareholder meeting approved
35,278,600 shares granted to the directors. The fair value of $1,417,523 was based the June 5, 2020, the grant day, market
price and was recorded as both compensation expense and equity in the financial statements. During the year ended December
31, 2020, the stock-based compensation expense was $1,564,376. On August 20, 2020, the Company acquired 30,000,000 common
shares from Chan Heng Fai in exchange for a two-year non-interest bearing note of $1,333,429. On December 30, 2020, the
Company exercised part of its warrants to purchase 220,000,000 shares of Alset International by paying of $6,632,499. The
Company’s ownership of Alset International changed from 65.4% as of December 31, 2019 to 57.1% as of December 31,
2020. On July 31, 2019 500,000 warrants of Alset International
were exercised by an unrelated shareholder at a price approximately $0.03 per share. Alset International received $14,858. After
these 500,000 warrants were exercised, the total number of outstanding ordinary shares of Alset International was 1,101,956,707.
The Company’s ownership percentage of Alset International has changed from 69.11% to 69.08%. On December 19, 2019, Document Security Systems,
Inc. exercised warrants to acquire 61,977,577 shares of Alset International at a price approximately $0.03 per share. Alset International
received $1,841,693. Fai Heng Chan, our CEO, Chairman of our Board and controlling shareholder, is also Chairman of the Board of
Document Security Systems, Inc. and a significant shareholder of Document Security Systems, Inc. As a result of the exercise of
these warrants, the percent of Alset International that our company owns was reduced from 69.08% to 65.4%. The Company has applied ASC 810 as the accounting
guidance for the increase in the noncontrolling interest resulting from the warrant exercises. During 2020, with the decline in the Company’s
ownership of Alset International, the Company’s additional paid in capital decreased by $9,957,118 and accumulated other
comprehensive income increased by $19,047, and the minority interest increased by $1,972,143. During 2019, with the decline in the Company’s
ownership of Alset International, the Company’s additional paid in capital and accumulated other comprehensive income decreased
by $885,693 and $84,968, and the minority interest increased by $970,660. During the years ended December 31, 2020 and
2019, the sales of GigWorld’s shares were de minimis compared to its outstanding shares and did not change the minority interest. Changes of Ownership Percentage of Alset
International On July 13, 2020, due to share grants and warrant
exercises, the Company’s ownership percentage of Alset International fell below 50% and the entity was deconsolidated in
accordance with ASC 810-10-45-5. A gain of approximately $53 million was recorded as a result of the deconsolidation. Upon deconsolidation the Company elected to
apply the Fair Value Option under ASU 2016-01 to the investment in Alset International as the Company still retained significant
influence of the subsidiary. On August 20, 2020, the Company acquired 30,000,000
common shares from Chan Heng Fai in exchange for a two-year non-interest bearing note of $1,333,429. After that transaction, the
Company’s ownership was 51.04%, at which point Alset International was required to be consolidated. Upon reconsolidation
a loss of approximately $22 million was recorded. During the period that the investment in Alset
International was accounted for under ASU 2016-01, the Company recorded an unrealized loss on the fair value of the investment
of approximately $31 million. On December 30, 2020, the Company exercised
part of its warrants to purchase 220,000,000 shares of Alset International by paying of $6,632,499. As of December 31, 2020, the
Company’s ownership of Alset International is 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 xml:space="preserve">Following is a summary of the changes
in the balances of accumulated other comprehensive income, net of tax:
Unrealized Gains and Losses on Security Investment Foreign Currency Translations Change in Minority Interest Total
Balance at January 1, 2020 $ (59,888 ) $ 1,613,125 $ (84,968 ) $ 1,468,269
Other Comprehensive Income 11,130 654,872 19,047 685,049
Balance at December 31, 2020 $ (48,758 ) $ 2,267,997 $ (65,921 ) $ 2,153,318
Unrealized Gains and Losses on Security Investment Foreign Currency Translations Change in Minority Interest Total
Balance at January 1, 2019 $ (23,779 ) $ 1,606,567 $ - $ 1,582,788
Other Comprehensive Income (36,109 ) 6,558 (84,968 ) (114,519 )
Balance at December 31, 2019 $ (59,888 ) $ 1,613,125 $ (84,968 ) $ 1,468,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 Additional Disclosures [Abstract]</t>
        </is>
      </c>
    </row>
    <row r="4">
      <c r="A4" s="4" t="inlineStr">
        <is>
          <t>DISCONTINUED OPERATIONS</t>
        </is>
      </c>
      <c r="B4" s="4" t="inlineStr">
        <is>
          <t xml:space="preserve">HotApps Information Technology Co. Ltd.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Guangzhou HotApps was a wholly owned subsidiary of HIP, which was primarily engaged in engineering work for software
development, mainly voice over internet protocol. Guangzhou HotApps was also involved in a number of outsourcing projects, including
projects related to real estate and lighting. The parties to the Equity Purchase
Agreement agreed that the purchase price for this transaction would be $100,000, which would be paid in the form of a
two-year, interest free, unsecured, demand promissory note in the principal amount of $100,000, and that such note would be
due and payable in full in two years. In 2020, this promissory was fully paid. As of December 31, 2020 and December 31, 2019,
the outstanding receivable of this promissory note was $0 and $100,000, respectively. The closing of the Equity Purchase
Agreement was subject to certain conditions; these conditions were met and the transaction closed on January 14, 2019. The composition of assets and liabilities included
in discontinued operations was as follows:
December 31, 2020
December 31, 2019
Assets
Current Assets
Cash $ - $ -
Deposit and Other Receivable - -
Total Current Assets - -
Fixed Assets, net - -
$ - $ -
Liabilities
Current Liabilities
Accounts Payable and Accrued Expenses $ - $ -
Total Current Liabilities - -
Total Liabilities $ - $ - The aggregate financial results of discontinued
operations were as follows:
Year Ended December 31, 2020 Year Ended December 31, 2019
Revenues:
Project fee-others $ - $ -
- -
Cost of revenues - -
Gross profit $ - $ -
Operating expenses:
Depreciation - 48
General and administrative - 3,662
Total operating expenses - 3,710
(Loss) from operations - (3,710 )
Other income (expenses):
Other sundry income - -
Foreign exchange (loss) - (2 )
Total other (expenses) income - (2 )
Loss from discontinued operations $ - $ (3,712 ) The cash flows attributable to the
discontinued operations are as follows:
Year Ended December 31, 2020 Year Ended December 31, 2019
Operating $ - $ 24,493
Investing - -
Financing - -
Net Change in Cash $ - $ 24,493 Impact BioMedical Inc. On April 27, 2020, Global BioMedical Pte Ltd
(“GBM”), one of our subsidiaries, entered into a share exchange agreement with DSS BioHealth Security, Inc. (“DBHS”),
a wholly owned subsidiary of Document Securities Systems Inc. (“DSS”), pursuant to which, DBHS will acquire all of
the outstanding capital stock of Impact BioMedical Inc., wholly owned subsidiary of GBM, through a share exchange. The aggregate
consideration to be issued to GBM for the Impact BioMedical shares will be the following: (i) 483,334 newly issued shares of DSS
common stock; and (ii) 46,868 newly issued shares of a new series of DSS perpetual convertible preferred stock with a stated value
of $46,868,000, or $1,000 per share. The convertible preferred stock can be convertible into shares of DSS common stock at a conversion
price of $6.48 of preferred stock stated value per share of common stock, subject to a 19.9% beneficial ownership conversion limitation
(a so-called “blocker”) based on the total issued outstanding shares of common stock of DSS beneficially owned by GBM.
Holders of the convertible preferred stock will have no voting rights, except as required by applicable law or regulation, and
no dividends will accrue or be payable on the convertible preferred stock. The holders of convertible preferred stock will be entitled
to a liquidation preference of $1,000 per share, and DSS will have the right to redeem all or any portion of the then outstanding
shares of convertible preferred stock, pro rata among all holders, at a redemption price per share equal to such liquidation value
per share. Under ASU 2014-08, a disposal transaction meets
the definition of a discontinued operation if all of the following criteria are met:
1. The disposal group constitutes a component of an entity or a group of components of an entity
2. The component of an entity (or group of components of an entity) meets the held-for-sale classification criteria, is disposed of by sale, or is disposed of other than by sale (e.g., “by abandonment, in an exchange measured based on the recorded amount of the nonmonetary asset relinquished, or in a distribution to owners in a spinoff”).
3. The disposal of a component of an entity (or group of components of an entity) “represents a strategic shift that has (or will have) a major effect on an entity’s operations and financial results”. Impact Biomedical Inc. is a group of subsidiaries
of AEI and operates independently with its own financial reporting. The transaction is a disposal by sale and has a major effect
on AEI’s financial results. Since it meets all above test criteria, we treated this disposal transaction as a discontinued
operation in our financial statements. On August 21, 2020, the transaction closed and
Impact BioMedical Inc became a direct wholly owned subsidiary of DBHS. GBM received 483,334 shares of DSS common stock and 46,868
shares of DSS preferred stock, which preferred shares could be converted to 7,232,716 common shares (however, any conversion will
be subject to the blocker GBM has agreed to, as described above). After this transaction, we hold 500,001 shares of the common
stock of DSS, representing 9.7% of the outstanding common stock of DSS. Our CEO, Chan Heng Fai is the owner of the common stock
of DSS (not including any common or preferred shares we hold) and is the executive chairman of the board of directors of DSS. The
Company has elected the fair value option for the DSS common stock that would otherwise be accounted for under the equity method
of accounting. ASC 820, Fair Value Measurement and Disclosures, defines fair value of the financial assets. We value DSS common
stock under level 1 category through quoted prices and preferred stock under level 3 category through an Option-Pricing Method.
Under the “blocker” term in the agreement, the Company could convert 4,293 shares Convertible Preferred Stock into
662,500 shares of the common stock of DSS as of September 30, 2020. The quoted price of DSS common stock was $6.95 as of August
21, 2020. The total fair value of DSS common and preferred stocks GBM received as consideration for the disposal of Impact BioMedical
was $46,284,171. As of August 21, 2020, the net asset value of Impact BioMedical was $94,011. The difference of $46,190,160 was
recorded as additional paid in capital. We did not recognize gain or loss from this transaction as it was a related party transaction. The composition of assets and liabilities included
in discontinued operations is as follows:
December 31, December 31,
2020 2019
Assets
Cash $ - $ 108,731
Prepaid Expense - 30,700
Total Asset $ - $ 139,431
Liabilities
Accounts Payable $ - $ 7,021
Total Liabilities $ - $ 7,021 The financial results of discontinued operations
are as follows:
Years Ended December 31,
2020 2019
Revenue $ - $ -
Operating Expense
Research &amp; Development 246,915 108,394
General &amp; Administration 170,035 414,767
Total Operating Expense 416,950 523,161
Loss from Security Investment by Equity Method 44,053
Loss from Acquisition 90,001
Other Expense 488 545
Loss from Discontinued Operations $ (417,438 ) $ (657,760 ) The cash flows attributable to the discontinued
operation are as follows:
Year Ended December 31, 2020 Year Ended December 31, 2019
Operating $ (422,188 ) $ (616,542 )
Investing - (127,000 )
Financing - -
Net Change in Cash $ (422,188 ) $ (743,54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MEASURED AT FAIR VALUE</t>
        </is>
      </c>
      <c r="B1" s="2" t="inlineStr">
        <is>
          <t>12 Months Ended</t>
        </is>
      </c>
    </row>
    <row r="2">
      <c r="B2" s="2" t="inlineStr">
        <is>
          <t>Dec. 31, 2020</t>
        </is>
      </c>
    </row>
    <row r="3">
      <c r="A3" s="3" t="inlineStr">
        <is>
          <t>Investments, Fair Value Disclosure [Abstract]</t>
        </is>
      </c>
    </row>
    <row r="4">
      <c r="A4" s="4" t="inlineStr">
        <is>
          <t>INVESTMENTS MEASURED AT FAIR VALUE</t>
        </is>
      </c>
      <c r="B4" s="4" t="inlineStr">
        <is>
          <t xml:space="preserve">Financial assets measured at fair value on a
recurring basis are summarized below and disclosed on the consolidated balance sheets as of December 31, 2020 and 2019:
Fair Value Measurement Using
Amount at Cost Level 1 Level 2 Level 3 Amount at Fair Value
December 31, 2020
Assets
Investment securities- Fair Value Option $ 7,023,693 $ 10,235,758 $ - $ - $ 10,235,758
Investment securities- Trading 16,016 17,024 - - 17,024
Convertible preferred stock 42,889,000 - - 37,675,000 37,675,000
Convertible note receivable 50,000 - - 66,978 66,978
Warrants - American Premium Water 860,342 - - 862,723 862,723
Warrants - AMRE - - - - -
Stock Options - Vivacitas - - - - -
Total Investment in securities at Fair Value $ 50,839,051 $ 10,252,782 $ - $ 38,604,701 $ 48,857,483
Fair Value Measurement Using
Amount at Cost Level 1 Level 2 Level 3 Amount at Fair Value
December 31, 2019
Assets
Investment securities- Fair Value Option $ 3,457,056 $ 2,973,582 $ - $ - $ 2,973,582
Investment securities- Trading 16,016 15,907 - - 15,907
Convertible note receivable 50,000 - - 26,209 26,209
Stock Option - Vivacitas - - - - -
Total Investment in securities at Fair Value $ 3,523,072 $ 2,989,489 $ - $ 26,209 $ 3,015,698 Unrealized loss on investment equity securities
for the year ended December 31, 2020 was $1,750,454 compared to unrealized gain of $320,032 for the year ended December 31, 2019.
These gain and loss were recorded directly to net income (loss). Unrealized gain on investment securities, other
than equity securities, for the year ended December 31, 2020 was $19,486 compared to unrealized loss of $55,213 for the year ended
on December 31, 2019. These gain and loss were recorded through equity. For U.S. trading stocks, we use Bloomberg Market
stock prices as the share prices to calculate fair value. For overseas stock, we use the stock price from local stock exchange
to calculate fair value. The following chart shows details of the fair value of equity security investments at December 31, 2020
and 2019, respectively.
Share price Market Value
12/31/2020 Shares 12/31/2020 Valuation
DSS (Related Party) $ 6.240 1,162,501 * $ 7,254,006 Investment in Securities at Fair Value
AMBS (Related Party) $ 0.008 20,000,000 $ 160,000 Investment in Securities at Fair Value
Holista (Related Party) $ 0.055 46,226,673 $ 2,565,468 Investment in Securities at Fair Value
American Premium Water (Related Party) $ 0.002 122,039,000 $ 256,284 Investment in Securities at Fair Value
Others $ 17,024 Investment in Securities at Fair Value
Total Level 1 Equity Securities $ 10,252,782
Vivacitas (Related Party) N/A 2,480,000 $ 200,128 Investment in Securities at Cost
Nervotech N/A 1,666 $ 37,826 Investment in Securities at Cost
Hyten Global N/A 20,000 $ 42,562 Investment in Securities at Cost
Total Equity Securities $ 10,533,298 * Ratio of 1-for-30 (the “Reverse Split”) was effective
at 5:01 p.m. Eastern Time on May 7, 2020 (the “Effective Time”)
Share price Market Value
12/31/2019 Shares 12/31/2019 Valuation
DSS (Related Party) $ 0.301 500,000 $ 150,500 Investment in Securities at Fair Value
AMBS (Related Party) $ 0.013 20,000,000 $ 262,000 Investment in Securities at Fair Value
Holista (Related Party) $ 0.055 46,226,673 $ 2,561,082 Investment in Securities at Fair Value
Others $ 15,907 Investment in Securities at Fair Value
Total Level 1 Equity Securities $ 2,989,489
Vivacitus (Related Party) N/A 2,480,000 $ 200,128 Investment in Securities at Cost
Total Equity Securities $ 3,189,617 The DSS convertible preferred stock under level
3 category was valued on Option Pricing Method (OPM) in determining the fair value. As of December 31, 2020, the Company held 42,575
shares of DSS convertible preferred stock, which could convert to 6,570,216 common shares, with fair market value $37,675,000.
As of August 21, 2020, the Company held 46,868 shares of DSS convertible preferred stock, which could convert to 7,232,716 common
shares, with fair market value $42,889,000. The following table shows the parameters adopted in the valuation at the valuation
dates.
As of December 31, As of August 21,
2020 2020
Stock price $ 6.24 $ 6.95
Risk-free rate 0.93 % 0.63 %
Volatility 113.69 % 111.99 %
Expected Exit Date December 31, 2023 August 21, 2023
Dividend Yield 0.00 0.00 The selected stock prices represent the close market bid price of
DSS on the valuation date. Risk-free interest rates were obtained from Bloomberg. The volatility is based on the historical volatility
of the DSS common stock. We assumed a three-year life for the preferred stock and assumed that after three-years the Company would
desire to begin receiving a return on this investment – either through a conversion or liquidation. Given the Beneficial
Ownership limited on the exercise of the Series A Preferred Shares, we have assumed that Alset International will sell their common
stocks in the Target Company such that their shareholding does not exceed 19.99% prior to conversion. We have assessed the Discount
for Lack of Marketability (DLOM) of this interest using a put option method and adopted Black Scholes Option Pricing Model to estimate
the DLOM. The fair value of the Sharing Services Convertible
Note under level 3 category as of December 31, 2020 and 2019 was calculated using a Black-Scholes valuation model valued with the
following weighted average assumptions:
December 31, 2020
December 31, 2019
Dividend yield 0.00 % 0.00 %
Expected volatility 210.07 % 159.88 %
Risk free interest rate 0.13 % 1.61 %
Contractual term (in years) 1.76 2.76
Exercise price $ 0.15 $ 0.15 We assumed dividend yield rate is 0.00% in Sharing
Services. The volatility is based on the historical volatility of the Sharing Services’ common stock. Risk-free interest
rates were obtained from U.S. Treasury rates for the applicable periods.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including net transfers in and/or out of all financial assets measured at fair value on a recurring basis using
significant unobservable inputs (Level 3) during the years ended December 31, 2020 and 2019:
Total
Balance at January 1, 2019 $ 78,723
Total losses (52,514 )
Balance at December 31, 2019 $ 26,209
Acquisition of APW warrants 862,723
Net gain 40,769
Acquisition of DSS Preferred Stock 37,675,000
Balance at December 31, 2020 $ 38,604,701 On March 2, 2020, the Company received warrants
to purchase shares of AMRE, a related party private startup company, in conjunction with the Company lending a $200,000 promissory
note. For further details on this transaction, refer to Note 8 - Related Party Transactions, Note Receivable from a Related
Party Company On July 17, 2020, the Company purchased 122,039,000
shares, approximately 9.99% ownership, and 1,220,390,000 warrants with an exercise price of $0.0001 per share, from APW, for an
aggregated purchase price of $122,039. We value APB warrants under level 3 category through a Black Scholes option pricing model
and the fair value of the warrants from APW were $860,342 as of July 17, 2020, the purchase date and $862,723 as of December 31,
2020. The fair value of the APW warrants under level
3 category as of December 31, 2020 and July 17, 2020 was calculated using a Black-Scholes valuation model valued with the following
weighted average assumptions:
As of December 31, As of July 17,
2020 2020
Stock Price $ 0.0021 $ 0.0022
Exercise Price $ 0.001 $ 0.001
Risk-free Interest Rate 0.88 % 0.59 %
Annualized volatility 178.86 % 172.90 %
Dividend Yield 0.00 0.00
Year to Maturity 9.58 10.00 The following table presents summarized financial
information for our investments that we elected the fair value option that would otherwise be accounted for under the equity method
of accounting.
Summarized Financial Information
Assets Liabilities Net Income (Loss)
December 31, 2020
APW (Unaudited)* $ 448,934 $ 3,786,024 $ (711,428 )
Holista $ 6,208,762 $ 2,628,463 $ 3,926,026
DSS $ 91,919,000 $ 15,374,000 $ 1,418,000
December 31, 2019
AMBS (Unaudited) $ 4,758,504 $ 33,647,816 $ (1,623,051 )
Holista $ 5,559,362 $ 3,055,783 $ (629,112 )
DSS $ 20,144,759 $ 7,841,942 $ (2,889,147 ) *Data derived from Financial Statement as of June 30, 2020 which
was the latest available date source we could reach. 12-month Net Loss was estimated by doubling 6-month Net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US Income
Taxes On December 22,
2017, the “Tax Cuts and Jobs Act” (“TCJA”) was signed into legislation, lowering the corporate tax rate
to 21 percent beginning with years starting January 1, 2018. Because a change in tax law is accounted for in the period of enactment,
the deferred tax assets and liabilities have been adjusted to the newly enacted U.S. corporate rate, and the related impact to
the tax expense has been recognized in the current year. The components of
income tax expense and the effective tax rates for the years ended December 31, 2020 and 2019 are as follows:
Year
Ended December 31,
2020
2019
Current:
Federal $ - $ 251,266
State 11,633 180,122
Total Current 11,633 431,388
Deferred:
Federal (1,488,666 ) (2,968,674 )
State (563,779 ) (618,108 )
Total Deferred (2,052,445 ) (3,586,782 )
Valuation Allowance 2,052,445 3,586,782
Total Income Tax Expense $ 11,633 $ 431,388
Pre-tax Loss $ (3,972,454 ) $ (7,618,328 )
Effective Income Tax Rate 0 % -6 % A reconciliation
of our income tax expense at federal statutory income tax rate of 21% to our income tax expense at the effective tax rate is as
follows:
Year
Ended December 31,
2020
2019
Tax at the Statutory Federal Rate $ (1,480,008 ) $ (1,481,777 )
State Income Taxes (Net of Federal Benefit) 65,962 (328,309 )
Changes in Valuation Allowance, Net (1,534,337 ) 2,241,474
Total
Income Tax Expense $ 11,633 $ 431,388 Deferred tax assets consist of
the following at December 31, 2020 and 2019:
2020 2019
Interest Income $ (5,083,993 ) $ (4,574,401 )
Interest Expense 4,664,342 4,327,741
Depreciation and Amortization (6,362 ) (5,802 )
Management Fees - 531,968
Impairment 2,253,228 1,924,305
Accrued Expense 8,896 105,175
Partnership Gain (Loss) 13,175 (263,152 )
Others 16,178 15,839
Net Operating Loss 186,981 1,525,109
Total Deferred Tax Asset $ 2,052,445 $ 3,586,782
Valuation Allowance (2,052,445 ) (3,586,782 )
Net Deferred Tax Asset - - As of December 31,
2020, the Company has federal net operating loss carry-forwards of approximately $988,000. The full utilization of the deferred
tax assets in the future is dependent upon the Company’s ability to generate taxable income. Accordingly, a valuation allowance
of an equal amount has been established. During the year ended December 31, 2020, the valuation allowance has decreased by $1,534,337. As of December 31,
2020, the Company’s total current tax liability is $11,633, including federal income tax liability of $0 and Maryland state
income tax liability $11,633. The deferred tax asset cannot be used to offset the current tax liability. As of December 31,
2019, the Company has federal net operating loss carry-forwards of approximately $6.5 million. The full utilization of the deferred
tax assets in the future is dependent upon the Company’s ability to generate taxable income. Accordingly, a valuation allowance
of an equal amount has been established. During the year ended December 31, 2019, the valuation allowance increased by $2,241,474. As of December 31,
2019, the Company’s total current tax liability is $420,327, including federal income tax liability $251,266 and Maryland
state income tax liability $169,061. The deferred tax asset cannot be used to offset the current tax liability. The federal income
tax returns of the Company are subject to examination by the IRS, generally for three years after they are filed. Income taxes
– Other Countries On December 31,
2020 and 2019, foreign subsidiaries have tax losses of approximately $337,000 and $2.7 million, respectively, which are available
for offset against future taxable profits, subject to the agreement of the tax authorities and compliance with the relevant provisions.
The deferred tax assets arising from these tax losses have not been recognized because it is not probable that future taxable
profits will be available to use these tax assets. The following charts show the details in different regions as of December 31,
2020 and 2019. As of December
31, 2020:
Calculation:
SG Companies HK Companies KR Companies AU Companies Total
Cumulative loss &amp; other deferred
tax assets before tax $ (1,801,455 ) $ - $ (123,278 ) $ - $ (1,924,733 )
Effective tax rates 17.00 % 16.50 % 25.00 % 30.00 %
Tax at the domestic tax rates applicable to profits
in the countries where the Company operates $ (306,247 ) $ - $ (30,819 ) $ - $ (337,066 )
Adjustments:
Deferred tax assets not recognized $ 306,247 $ - $ 30,819 $ - $ 337,066
Income tax expenses recognized in profit or loss $ - $ - $ - $ - $ - As of December 31,
2019:
SG Companies AU Companies HK Companies Total
Cumulative loss &amp; other deferred
tax assets before tax $ (12,618,524 ) $ (274,945 ) $ (2,729,852 ) $ (15,623,321 )
Effective tax rates 17.00 % 30.00 % 16.50 %
Tax at the domestic tax rates applicable to profits
in the countries where the Company operates $ (2,145,149 ) $ (82,484 ) $ (450,426 ) $ (2,678,058 )
Adjustments:
Deferred tax assets not recognized $ 2,145,149 $ 82,484 $ 450,426 $ 2,678,058
Income tax expenses recognized in profit or loss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2124491</v>
      </c>
      <c r="C3" s="5" t="n">
        <v>2774587</v>
      </c>
    </row>
    <row r="4">
      <c r="A4" s="4" t="inlineStr">
        <is>
          <t>Restricted cash</t>
        </is>
      </c>
      <c r="B4" s="6" t="n">
        <v>6769533</v>
      </c>
      <c r="C4" s="6" t="n">
        <v>4447678</v>
      </c>
    </row>
    <row r="5">
      <c r="A5" s="4" t="inlineStr">
        <is>
          <t>Accounts receivable, net</t>
        </is>
      </c>
      <c r="B5" s="6" t="n">
        <v>1366194</v>
      </c>
      <c r="C5" s="6" t="n">
        <v>170442</v>
      </c>
    </row>
    <row r="6">
      <c r="A6" s="4" t="inlineStr">
        <is>
          <t>Other receivables</t>
        </is>
      </c>
      <c r="B6" s="6" t="n">
        <v>270222</v>
      </c>
      <c r="C6" s="6" t="n">
        <v>681677</v>
      </c>
    </row>
    <row r="7">
      <c r="A7" s="4" t="inlineStr">
        <is>
          <t>Note receivables - related parties</t>
        </is>
      </c>
      <c r="B7" s="6" t="n">
        <v>624986</v>
      </c>
      <c r="C7" s="6" t="n">
        <v>0</v>
      </c>
    </row>
    <row r="8">
      <c r="A8" s="4" t="inlineStr">
        <is>
          <t>Prepaid expenses</t>
        </is>
      </c>
      <c r="B8" s="6" t="n">
        <v>1470680</v>
      </c>
      <c r="C8" s="6" t="n">
        <v>145186</v>
      </c>
    </row>
    <row r="9">
      <c r="A9" s="4" t="inlineStr">
        <is>
          <t>Inventory</t>
        </is>
      </c>
      <c r="B9" s="6" t="n">
        <v>90068</v>
      </c>
      <c r="C9" s="6" t="n">
        <v>116698</v>
      </c>
    </row>
    <row r="10">
      <c r="A10" s="4" t="inlineStr">
        <is>
          <t>Investment in securities at fair value</t>
        </is>
      </c>
      <c r="B10" s="6" t="n">
        <v>48857483</v>
      </c>
      <c r="C10" s="6" t="n">
        <v>3015698</v>
      </c>
    </row>
    <row r="11">
      <c r="A11" s="4" t="inlineStr">
        <is>
          <t>Investment in securities at cost</t>
        </is>
      </c>
      <c r="B11" s="6" t="n">
        <v>280516</v>
      </c>
      <c r="C11" s="6" t="n">
        <v>200128</v>
      </c>
    </row>
    <row r="12">
      <c r="A12" s="4" t="inlineStr">
        <is>
          <t>Deposits</t>
        </is>
      </c>
      <c r="B12" s="6" t="n">
        <v>47019</v>
      </c>
      <c r="C12" s="6" t="n">
        <v>70208</v>
      </c>
    </row>
    <row r="13">
      <c r="A13" s="4" t="inlineStr">
        <is>
          <t>Current assets from discontinued operations</t>
        </is>
      </c>
      <c r="B13" s="6" t="n">
        <v>0</v>
      </c>
      <c r="C13" s="6" t="n">
        <v>139431</v>
      </c>
    </row>
    <row r="14">
      <c r="A14" s="4" t="inlineStr">
        <is>
          <t>Total current assets</t>
        </is>
      </c>
      <c r="B14" s="6" t="n">
        <v>81901192</v>
      </c>
      <c r="C14" s="6" t="n">
        <v>11761733</v>
      </c>
    </row>
    <row r="15">
      <c r="A15" s="3" t="inlineStr">
        <is>
          <t>Real Estate</t>
        </is>
      </c>
    </row>
    <row r="16">
      <c r="A16" s="4" t="inlineStr">
        <is>
          <t>Properties under development</t>
        </is>
      </c>
      <c r="B16" s="6" t="n">
        <v>20505591</v>
      </c>
      <c r="C16" s="6" t="n">
        <v>23884704</v>
      </c>
    </row>
    <row r="17">
      <c r="A17" s="4" t="inlineStr">
        <is>
          <t>Operating lease right-of-use asset</t>
        </is>
      </c>
      <c r="B17" s="6" t="n">
        <v>574754</v>
      </c>
      <c r="C17" s="6" t="n">
        <v>146058</v>
      </c>
    </row>
    <row r="18">
      <c r="A18" s="4" t="inlineStr">
        <is>
          <t>Deposit</t>
        </is>
      </c>
      <c r="B18" s="6" t="n">
        <v>249676</v>
      </c>
      <c r="C18" s="6" t="n">
        <v>0</v>
      </c>
    </row>
    <row r="19">
      <c r="A19" s="4" t="inlineStr">
        <is>
          <t>Property and equipment, net</t>
        </is>
      </c>
      <c r="B19" s="6" t="n">
        <v>85365</v>
      </c>
      <c r="C19" s="6" t="n">
        <v>80285</v>
      </c>
    </row>
    <row r="20">
      <c r="A20" s="4" t="inlineStr">
        <is>
          <t>Total assets</t>
        </is>
      </c>
      <c r="B20" s="6" t="n">
        <v>103316578</v>
      </c>
      <c r="C20" s="6" t="n">
        <v>35872780</v>
      </c>
    </row>
    <row r="21">
      <c r="A21" s="3" t="inlineStr">
        <is>
          <t>Current Liabilities:</t>
        </is>
      </c>
    </row>
    <row r="22">
      <c r="A22" s="4" t="inlineStr">
        <is>
          <t>Accounts payable and accrued expenses</t>
        </is>
      </c>
      <c r="B22" s="6" t="n">
        <v>1287203</v>
      </c>
      <c r="C22" s="6" t="n">
        <v>3995001</v>
      </c>
    </row>
    <row r="23">
      <c r="A23" s="4" t="inlineStr">
        <is>
          <t>Accrued interest - related parties</t>
        </is>
      </c>
      <c r="B23" s="6" t="n">
        <v>0</v>
      </c>
      <c r="C23" s="6" t="n">
        <v>834536</v>
      </c>
    </row>
    <row r="24">
      <c r="A24" s="4" t="inlineStr">
        <is>
          <t>Deferred revenue</t>
        </is>
      </c>
      <c r="B24" s="6" t="n">
        <v>2867226</v>
      </c>
      <c r="C24" s="6" t="n">
        <v>258594</v>
      </c>
    </row>
    <row r="25">
      <c r="A25" s="4" t="inlineStr">
        <is>
          <t>Builder deposits</t>
        </is>
      </c>
      <c r="B25" s="6" t="n">
        <v>1262336</v>
      </c>
      <c r="C25" s="6" t="n">
        <v>890069</v>
      </c>
    </row>
    <row r="26">
      <c r="A26" s="4" t="inlineStr">
        <is>
          <t>Operating lease liability</t>
        </is>
      </c>
      <c r="B26" s="6" t="n">
        <v>381412</v>
      </c>
      <c r="C26" s="6" t="n">
        <v>58865</v>
      </c>
    </row>
    <row r="27">
      <c r="A27" s="4" t="inlineStr">
        <is>
          <t>Notes payable</t>
        </is>
      </c>
      <c r="B27" s="6" t="n">
        <v>172706</v>
      </c>
      <c r="C27" s="6" t="n">
        <v>157105</v>
      </c>
    </row>
    <row r="28">
      <c r="A28" s="4" t="inlineStr">
        <is>
          <t>Notes payable - related parties</t>
        </is>
      </c>
      <c r="B28" s="6" t="n">
        <v>1526208</v>
      </c>
      <c r="C28" s="6" t="n">
        <v>410000</v>
      </c>
    </row>
    <row r="29">
      <c r="A29" s="4" t="inlineStr">
        <is>
          <t>Accumulated losses on equity method investment</t>
        </is>
      </c>
      <c r="B29" s="6" t="n">
        <v>265929</v>
      </c>
      <c r="C29" s="6" t="n">
        <v>0</v>
      </c>
    </row>
    <row r="30">
      <c r="A30" s="4" t="inlineStr">
        <is>
          <t>Income tax payable</t>
        </is>
      </c>
      <c r="B30" s="6" t="n">
        <v>0</v>
      </c>
      <c r="C30" s="6" t="n">
        <v>420327</v>
      </c>
    </row>
    <row r="31">
      <c r="A31" s="4" t="inlineStr">
        <is>
          <t>Current liabilities from discontinued operations</t>
        </is>
      </c>
      <c r="B31" s="6" t="n">
        <v>0</v>
      </c>
      <c r="C31" s="6" t="n">
        <v>7021</v>
      </c>
    </row>
    <row r="32">
      <c r="A32" s="4" t="inlineStr">
        <is>
          <t>Total current liabilities</t>
        </is>
      </c>
      <c r="B32" s="6" t="n">
        <v>7763020</v>
      </c>
      <c r="C32" s="6" t="n">
        <v>7031518</v>
      </c>
    </row>
    <row r="33">
      <c r="A33" s="3" t="inlineStr">
        <is>
          <t>Long-Term Liabilities:</t>
        </is>
      </c>
    </row>
    <row r="34">
      <c r="A34" s="4" t="inlineStr">
        <is>
          <t>Builder deposits</t>
        </is>
      </c>
      <c r="B34" s="6" t="n">
        <v>0</v>
      </c>
      <c r="C34" s="6" t="n">
        <v>1555200</v>
      </c>
    </row>
    <row r="35">
      <c r="A35" s="4" t="inlineStr">
        <is>
          <t>Operating lease liability</t>
        </is>
      </c>
      <c r="B35" s="6" t="n">
        <v>193342</v>
      </c>
      <c r="C35" s="6" t="n">
        <v>91330</v>
      </c>
    </row>
    <row r="36">
      <c r="A36" s="4" t="inlineStr">
        <is>
          <t>Note payable, net of debt discount</t>
        </is>
      </c>
      <c r="B36" s="6" t="n">
        <v>636362</v>
      </c>
      <c r="C36" s="6" t="n">
        <v>0</v>
      </c>
    </row>
    <row r="37">
      <c r="A37" s="4" t="inlineStr">
        <is>
          <t>Notes payable - related parties</t>
        </is>
      </c>
      <c r="B37" s="6" t="n">
        <v>0</v>
      </c>
      <c r="C37" s="6" t="n">
        <v>4971401</v>
      </c>
    </row>
    <row r="38">
      <c r="A38" s="4" t="inlineStr">
        <is>
          <t>Total liabilities</t>
        </is>
      </c>
      <c r="B38" s="6" t="n">
        <v>8592724</v>
      </c>
      <c r="C38" s="6" t="n">
        <v>13649449</v>
      </c>
    </row>
    <row r="39">
      <c r="A39" s="3" t="inlineStr">
        <is>
          <t>Stockholders' Equity:</t>
        </is>
      </c>
    </row>
    <row r="40">
      <c r="A40" s="4" t="inlineStr">
        <is>
          <t>Preferred stock, $0.001 par value; 5,000,000 shares authorized, none issued and outstanding</t>
        </is>
      </c>
      <c r="B40" s="6" t="n">
        <v>0</v>
      </c>
      <c r="C40" s="6" t="n">
        <v>0</v>
      </c>
    </row>
    <row r="41">
      <c r="A41" s="4" t="inlineStr">
        <is>
          <t>Common stock, $0.001 par value; 20,000,000 shares authorized; 8,570,000 and 10,001,000 shares issued and outstanding on December 31, 2020 and 2019, respectively</t>
        </is>
      </c>
      <c r="B41" s="6" t="n">
        <v>8570</v>
      </c>
      <c r="C41" s="6" t="n">
        <v>10001</v>
      </c>
    </row>
    <row r="42">
      <c r="A42" s="4" t="inlineStr">
        <is>
          <t>Additional paid In capital</t>
        </is>
      </c>
      <c r="B42" s="6" t="n">
        <v>97950440</v>
      </c>
      <c r="C42" s="6" t="n">
        <v>54263717</v>
      </c>
    </row>
    <row r="43">
      <c r="A43" s="4" t="inlineStr">
        <is>
          <t>Accumulated deficit</t>
        </is>
      </c>
      <c r="B43" s="6" t="n">
        <v>-43010991</v>
      </c>
      <c r="C43" s="6" t="n">
        <v>-40494115</v>
      </c>
    </row>
    <row r="44">
      <c r="A44" s="4" t="inlineStr">
        <is>
          <t>Accumulated other comprehensive income</t>
        </is>
      </c>
      <c r="B44" s="6" t="n">
        <v>2153318</v>
      </c>
      <c r="C44" s="6" t="n">
        <v>1468269</v>
      </c>
    </row>
    <row r="45">
      <c r="A45" s="4" t="inlineStr">
        <is>
          <t>Total stockholders' equity</t>
        </is>
      </c>
      <c r="B45" s="6" t="n">
        <v>57101337</v>
      </c>
      <c r="C45" s="6" t="n">
        <v>15247872</v>
      </c>
    </row>
    <row r="46">
      <c r="A46" s="4" t="inlineStr">
        <is>
          <t>Non-controlling interests</t>
        </is>
      </c>
      <c r="B46" s="6" t="n">
        <v>37622517</v>
      </c>
      <c r="C46" s="6" t="n">
        <v>6975459</v>
      </c>
    </row>
    <row r="47">
      <c r="A47" s="4" t="inlineStr">
        <is>
          <t>Total stockholders' equity</t>
        </is>
      </c>
      <c r="B47" s="6" t="n">
        <v>94723854</v>
      </c>
      <c r="C47" s="6" t="n">
        <v>22223331</v>
      </c>
    </row>
    <row r="48">
      <c r="A48" s="4" t="inlineStr">
        <is>
          <t>Total liabilities and stockholders' equity</t>
        </is>
      </c>
      <c r="B48" s="5" t="n">
        <v>103316578</v>
      </c>
      <c r="C48" s="5" t="n">
        <v>35872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ases The Company leases offices in Maryland, Singapore,
Magnolia, Texas, Hong Kong and South Korea through leased spaces aggregating approximately 15,811 square feet, under leases expiring
on various dates from December 2020 to August 2022. The leases have rental rates ranging from $2,265 to $23,297 per month. Our
total rent expense under these office leases was $413,240 and $293,486 in 2020 and 2019, respectively. The following table outlines
the details of lease terms:
Office Location Lease Term as of December 31, 2020 Renewed Lease term in 2021
Singapore June 2020 to June 2021
Hong Kong October 2020 to October 2022
South Korea August 2020 to August 2022
Magnolia, Texas, USA November 2019 to April 2021 May 2021 to October 2021
Bethesda, Maryland, USA August 2015 to December 2021 January 2021 to March 2024 The Company adopted ASU No. 2016-02, Leases
(Topic 842) (“ASU 2016-02”) to recognize a right-of-use asset and a lease liability for all the leases with terms greater
than twelve months. We elected the practical expedient to not recognize operating lease right-of-use assets and operating lease
liabilities for lease agreements with terms less than 12 months. Operating lease right-of-use assets and operating lease liabilities
are recognized based on the present value of the future minimum lease payments over the lease term at commencement date. As our
leases do not provide a readily determinable implicit rates, we estimate our incremental borrowing rates to discount the lease
payments based on information available at lease commencement. Our incremental borrowings rates are at a range from 0.5% to 4.5%
per annum in 2020 and from 1.68% to 6.12% per annum in 2019. The balances of operating lease right-of-use assets and operating
lease liabilities as of December 31, 2020 were $574,754 and $574,754, respectively. The balances of operating lease right-of-use
assets and operating lease liabilities as of December 31, 2019 were $146,058 and $150,195, respectively. The table below summarizes future payments due
under these leases as of December 31, 2020. For the Years Ended December 31:
2021 $ 398,680
2022 232,876
After 2022 -
Total Minimum Lease Payments 631,556
Less: Effect of Discounting (56,802 )
Present Value of Future Minimum Lease Payments 574,754
Less: Current Obligations under Leases (381,412 )
Long-term Lease Obligations 193,342 Lots Sales Agreement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4, NVR assigned
this contract to SeD Maryland Development, LLC through execution of an assignment and assumption agreement and entered into a series
of lot purchase agreements by which NVR would purchase 443 subdivided residential lots from SeD Maryland Development, LLC. Through
December 31, 2019, NVR has purchased 123 lots. In the year ended on December 31, 2020, NVR purchased 121 additional lots. On February 19, 2018, SeD Maryland entered into
a contract to sell the Continuing Care Retirement Community Assisted Independent Living parcel to Orchard Development Corporation.
It was agreed that the purchase price for the 5.9 acre lot would be $2,900,000 with a $50,000 deposit. It was also agreed that
Orchard Development Corporation would have the right to terminate the transaction during the feasibility study period, which would
last through May 30, 2018, and receive a refund of its deposit. On April 13, 2018, Orchard Development Corporation indicated that
it would not be proceeding with the purchase of the CCRC parcel. On December 31, 2018, SeD Maryland entered into the Third Amendment
to the Lot Purchase Agreement for Ballenger Run with NVR. Pursuant to the Third Amendment, SeD Maryland will convert the 5.9 acre
CCRC parcel to 36 lots (the 28 feet wide villa lot) and sell to NVR. SeD Maryland pursued the required zoning approval to change
the number of such lots from 85 to 121, which was approved in July 2019. On July 3, 2018, 150 CCM Black Oak entered into
a Purchase and Sale Agreement with Houston LD, LLC for the sale of 124 lots located at its Black Oak project. Pursuant to the Purchase
and Sale Agreement, it was agreed that 124 lots would be sold for a range of prices based on the lot type. In addition, Houston
LD, LLC agreed to contribute a “community enhancement fee” for each lot, collectively totaling $310,000. 150 CCM Black Oak will apply these funds exclusively towards an amenity package on the property. The closing of
the transactions contemplated by the Purchase and Sale Agreement was subject to Houston LD, LLC completing due diligence to its
satisfaction. On October 12, 2018, 150 CCM Black Oak Ltd entered into an Amended and Restated Purchase and Sale Agreement (the
“Amended and Restated Purchase and Sale Agreement”) for these 124 lots. Pursuant to the Amended and Restated Purchase
and Sale Agreement, the purchase price remained $6,175,000, 150 CCM Black Oak Ltd was required to meet certain closing conditions
and the timing for the closing was extended. On January 18, 2019, the sale of 124 lots in
Magnolia, Texas was completed. The Company did not have sales in the Black Oak project in the year ended on December 31, 2020. Promissory Note from Azure Pursuant to a Secured Promissory Note dated
as of August 13, 2018, on October 13, 2019 Azure Holdings, LLC, was obligated to pay our subsidiary, 150 CCM Black Oak Ltd, $140,000
in principal, plus accrued interest at the rate of 2.5% per annum through October 13, 2019. Azure Holdings, LLC failed to
pay the amount due. Effective as of October 13, 2019, the interest rate increased to a default rate of 18% per annum. The
Company has subsequently had numerous communications with Azure Holdings, LLC regarding the payment of this Secured Promissory
Note, and attempts to set a schedule for Azure Holdings, LLC to repay the amount due. We have not yet commenced litigation against
either Azure Holdings, LLC or the guarantor of this Secured Promissory Note, but may do so in the immediate future. Based
on current situation, the management does not believe that the collection from Azure is probable. As of December 31, 2020 and 2019,
$175,703 and $149,697 were due to 150 CCM Black Oak Ltd, respectively. The Company booked reserve for this note receivable as of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t>
        </is>
      </c>
      <c r="B1" s="2" t="inlineStr">
        <is>
          <t>12 Months Ended</t>
        </is>
      </c>
    </row>
    <row r="2">
      <c r="B2" s="2" t="inlineStr">
        <is>
          <t>Dec. 31, 2020</t>
        </is>
      </c>
    </row>
    <row r="3">
      <c r="A3" s="3" t="inlineStr">
        <is>
          <t>Share-based Payment Arrangement [Abstract]</t>
        </is>
      </c>
    </row>
    <row r="4">
      <c r="A4" s="4" t="inlineStr">
        <is>
          <t>DIRECTORS AND EMPLOYEES' BENEFITS</t>
        </is>
      </c>
      <c r="B4" s="4" t="inlineStr">
        <is>
          <t xml:space="preserve">Stock Option plans AEI The Company reserves 500,000 shares of common
stock under the Incentive Compensation Plan for high-quality executives and other employees, officers, directors, consultants and
other persons who provide services to the Company or its related entities. This plan is meant to enable such persons to acquire
or increase a proprietary interest in the Company in order to strengthen the mutuality of interests between such persons and the
Company’s shareholders, and providing such persons with performance incentives to expand their maximum efforts in the creation
of shareholder value. As of December 31, 2020 and 2019, there have been no options granted. Alset International Stock Option plans On November 20, 2013, Alset International approved
a Stock Option Plan (the “2013 Plan”). Employees, executive directors, and non-executive directors (including the independent
directors) are eligible to participate in the 2013 Plan. The following tables summarize stock option
activity under the 2013 Plan for the year ended December 31, 2020:
Options for Common Shares
Exercise Price
Remaining Contractual Term (Years)
Aggregate Intrinsic Value
Outstanding as of January 1, 2019 1,061,333 $ 0.09 5.00 $ -
Vested and exercisable at January 1, 2019 1,061,333 $ 0.09 5.00 $ -
Granted - -
Exercised - -
Forfeited, cancelled, expired - -
Outstanding as of December 31, 2019 1,061,333 $ 0.09 4.00 $ -
Vested and exercisable at December 31, 2019 1,061,333 $ 0.09 4.00 $ -
Granted - -
Exercised - -
Forfeited, cancelled, expired - -
Outstanding as of December 31, 2020 1,061,333 $ 0.09 3.00 $ -
Vested and exercisable at December 31, 2020 1,061,333 $ 0.09 3.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Distribution to Minority Shareholders On January 11, 2021, the Board of Managers of
SeD Maryland Development LLC (the 83.55% owned subsidiary of the Company which owns the Company’s Ballenger Project) authorized
the payment of distributions to its members in the amount of $500,000. Accordingly, the minority member of SeD Maryland Development
LLC received a distribution in the amount of $82,250, with the remainder being distributed to a subsidiary of the Company, which
is eliminated upon consolidation. Paycheck Protection Program Loan On February 11, 2021, the Company entered into
a term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sixteen months of principal and interest
deferred or until we apply for the loan forgiveness.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at least 60% of payroll costs and other eligible payments incurred by the Company,
calculated in accordance with the terms of the CARES Act. At this time, we are not in a position to quantify the portion of the
PPP Term Note that will be forgiven. Securities Purchase/Exchange with Related Party On March 12, 2021, the Company entered into
a Securities Purchase Agreement (the “SPA”) with Mr. Chan Heng Fai, the founder, Chairman and Chief Executive Officer
of the Company, for four proposed transactions, consisting of (i) purchase of certain warrants (the “Warrants”) to
purchase 1,500,000,000 shares of Alset International Limited (“Alset International”), which was valued at $28,363,966;
(ii) purchase of all of the issued and outstanding stock of LiquidValue Development Pte Ltd. (“LVD”), which was valued
at $173,395; (iii) purchase of 62,122,908 ordinary shares in True Partners Capital Holding Limited (HKG: 8657) (“True Partners”),
which was valued at $6,729,629; and (iv) purchase of 4,775,523 shares of the common stock of American Pacific Bancorp Inc. (“APB”),
which was valued at $28,653,138. The total amount of above four transactions was $63,920,129, payable on the Closing Date by the
Company, in four convertible promissory notes (collectively, the “Alset CPNs”), which, subject to the terms and conditions
of the Alset CPNs and the Company’s shareholder approval, shall be convertible into shares of the Company’s common
stock (“AEI Common Stock”), par value $0.001 per share, at the conversion price of AEI Stock Market Price. AEI Stock
Market Price shall be $5.59 per share, equivalent to the average of the five closing per share prices of AEI Common Stock preceding
January 4, 2021 as quoted by Bloomberg L.P. Stock Issued for Services On January 19, 2021, the Company issued 10,000 shares with fair
market value $63,600 to a company to compensate the investor relationship services it provides for 12 months beginning on November
30, 2020. Immediately after issuance, the Company’s total outstanding shares were 8,580,000. Ownership of Alset International From January 1 to April 13, 2021, Alset International
issued 1,500,000 shares for employee performance reward and 250,000 shares for warrants exercising from an unrelated party. The
Company exercised its warrants to purchase 139,834,471 shares at a price of $4,180,000. Total outstanding shares were 1,911,494,471
after these issuances. The Company now holds 1,150,984,756 shares of Alset International, approximately 60.2%. Repayment of Note Payable from a Director On January 26, 2021, the Company repaid $1.2
million to a Director of the Company. After this repayment, the balance of the related party note payable became $326,208. Sale of Investment in Vivacitas to DSS On March 18, 2021, the Company sold Impact Oncology
Pte Ltd, which owns 2,480,000 shares of common stock and a stock option to purchase 250,000 shares of Vivacitas common stock at
$1 per share at any time prior to the date of a public offering by Vivacitas, to SeD BioMedical International Inc., an indirect
wholly owned subsidiary of DSS at a sales price of $2,480,000. The Company’s investment cost of Vivacitas’ common stock
and the stock option was $200,128. The difference between the sales price and the investment cost of approximately $2.3 million
was recorded as additional paid in capital considering it was a related party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s, results of operations and cash flows of the following entities as of December 31, 2020 and 2019
as follows:
Attributable interest
as of,
Name of subsidiary consolidated under AEI State or other jurisdiction of incorporation or organization
December 31, 2020
December 31, 2019
% %
Hengfai International Pte. Ltd Singapore 100 100
Hengfai Business Development Pte. Ltd Singapore 100 100
Impact Oncology Pte. Ltd. (f.k.a. Heng Fai Enterprises Pte. Ltd.) Singapore 100 100
Global eHealth Limited Hong Kong 100 100
Alset International Limited (f.k.a. Singapore eDevelopment Limited) Singapore 57.1 65.4
Singapore Construction &amp; Development Pte. Ltd. Singapore 57.1 65.4
Art eStudio Pte. Ltd. Singapore 29.1 * 33.4 *
Singapore Construction Pte. Ltd. Singapore 57.1 65.4
Global BioMedical Pte. Ltd. Singapore 57.1 65.4
Alset Innovation Pte. Ltd. (f.k.a. SeD Investment Pte. Ltd.) Singapore 57.1 65.4
Health Wealth Happiness Pte. Ltd. Singapore 57.1 65.4
iGalen International Inc. United States of America - 34.4 *
iGalen Inc. (f.k.a iGalen USA LLC) United States of America - 34.4 *
SeD Capital Pte. Ltd. Singapore 57.1 65.4
LiquidValue Asset Management Pte. Ltd. (f.k.a. HengFai Asset Management Pte. Ltd.) Singapore 46.9 * 53.6
SeD Home Limited Hong Kong 57.1 65.4
SeD Reits Management Pte. Ltd. Singapore 57.1 65.4
Global TechFund of Fund Pte. Ltd. Singapore 57.1 65.4
Singapore eChainLogistic Pte. Ltd. Singapore 57.1 65.4
BMI Capital Partners International Limited Hong Kong 57.1 65.4
SeD Perth Pty. Ltd. Australia 57.1 65.4
SeD Intelligent Home Inc. (f.k.a SeD Home International, Inc.) United States of America 57.1 65.4
LiquidValue Development Inc. (f.k.a. SeD Intelligent Home Inc.) United States of America 57.1 65.4
Alset EHome Inc. (f.k.a. Alset iHome Inc., SeD Home &amp; REITs Inc. and SeD Home, Inc.) United States of America 57.1 65.4
SeD USA, LLC United States of America 57.1 65.4
150 Black Oak GP, Inc. United States of America 57.1 65.4
SeD Development USA Inc. United States of America 57.1 65.4
150 CCM Black Oak, Ltd. United States of America 57.1 65.4
SeD Texas Home, LLC United States of America 57.1 65.4
SeD Ballenger, LLC United States of America 57.1 65.4
SeD Maryland Development, LLC United States of America 47.8 * 54.6
SeD Development Management, LLC United States of America 48.6 * 55.6
SeD Builder, LLC United States of America 57.1 65.4
GigWorld Inc. (f.k.a. HotApp Blockchain Inc.) United States of America 57.0 65.4
HotApp BlockChain Inc (f.k.a. HotApps International Pte. Ltd.) Singapore 57.0 65.4
HotApp International Limited Hong Kong 57.0 65.4
HWH International, Inc. United States of America 57.1 65.4
Health Wealth &amp; Happiness Inc. United States of America 57.1 65.4
HWH Multi-Strategy Investment, Inc. United States of America 57.1 65.4
SeDHome Rental Inc United States of America 57.1 65.4
SeD REIT Inc. United States of America 57.1 65.4
Crypto Exchange Inc United States of America 57.0 65.4
HWH World Inc. United States of America 57.0 65.4
HWH World Pte. Ltd. Singapore 57.0 65.4
UBeauty Limited Hong Kong 57.1 65.4
WeBeauty Korea Inc South Korea 57.1 65.4
HWH World Limited Hong Kong 57.1 65.4
HWH World Inc. South Korea 57.1 65.4
Alset BioHealth Pte. Ltd. Singapore 57.1 -
Alset Energy Pte. Ltd. Singapore 57.1 -
Alset Payment Inc. United States of America 57.1 -
Alset World Pte. Ltd. Singapore 57.1 -
BioHealth Water Inc. United States of America 57.1 -
Impact BioHealth Pte. Ltd. Singapore 57.1 -
American Home REIT Inc. United States of America 46.9 * -
Alset Solar Inc. United States of America 45.7 * -
HWH KOR Inc. United States of America 57.1 -
Open House Inc. United States of America 57.1 -
Open Rental Inc. United States of America 57.1 -
Hapi Cafe Inc. (Nevada) United States of America 57.1 -
Global Solar REIT Inc. United States of America 57.1 -
OpenBiz Inc. United States of America 57.1 -
Hapi Cafe Inc. (Texas) United States of America 100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Use of Estimates</t>
        </is>
      </c>
      <c r="B5" s="4" t="inlineStr">
        <is>
          <t xml:space="preserve">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t>
        </is>
      </c>
    </row>
    <row r="6">
      <c r="A6" s="4" t="inlineStr">
        <is>
          <t>Cash and Cash Equivalents</t>
        </is>
      </c>
      <c r="B6" s="4" t="inlineStr">
        <is>
          <t xml:space="preserve">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December 31, 2020 and 2019. </t>
        </is>
      </c>
    </row>
    <row r="7">
      <c r="A7" s="4" t="inlineStr">
        <is>
          <t>Restricted Cash</t>
        </is>
      </c>
      <c r="B7" s="4" t="inlineStr">
        <is>
          <t xml:space="preserve">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0 and 2019, the total balance of these two accounts was $5,729,067 and $4,229,149,
respectively. As a condition to the loan agreement with National
Australian Bank Limited in conjunction with the Perth project, an Australian real estate development project, the Company is required
to maintain Australian Dollar 50,000, in a non-interest-bearing account. As of December 31, 2020 and 2019, the account balance
was $38,550 and $35,068, respectively. These funds will remain as collateral for the loans until paid in full. On July 20, 2018, 150 CCM Black Oak Ltd received
$4,592,079 in district reimbursement payments for previous construction costs incurred in land development. Of this amount, $1,650,000
will remain on deposit in the District’s Capital Projects Fund for the benefit of 150 CCM Black Oak Ltd and will be released
upon receipt of the evidence of: (a) the execution of a purchase agreement between 150 CCM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ill be released to the Company by presenting the invoices paid for land development. After releasing
funds to the Company, the amount on deposit was $0 and $90,394 on December 31, 2020 and 2019, respectively. As a condition to use the credit card services
for the Company’s bio product direct sale business, provided by Global Payroll Gateway, Ltd. (“GPG”), a financial
service company, the Company is required to deposit 10% revenue from the direct sales to a non-interest-bearing GPG reserve account
with a maximum amount of $200,000. The Company is allowed to temporarily use the money in this deposit account upon request and
pay back on a short-term basis. As of December 31, 2020 and 2019, the balance in the reserve account was $0 and $93,067, respectively. The Company put $1 million into a brokerage
account specifically for equity investment in December 2020. As of December 31, 2020, the cash balance in that brokerage account
is $1,001,916. </t>
        </is>
      </c>
    </row>
    <row r="8">
      <c r="A8" s="4" t="inlineStr">
        <is>
          <t>Accounts Receivable and Allowance for Doubtful Accounts</t>
        </is>
      </c>
      <c r="B8" s="4" t="inlineStr">
        <is>
          <t xml:space="preserve">Account receivables is stated at amounts due
from buyers, contractors, and all third parties, net of an allowance for doubtful accounts. As of December 31 2020 and 2019, the
balance of account receivables was $1,366,194 and $170,442, respectively. Approximately $1.3 million of account receivables as
of December 31, 2020 was from DSS with a merchant agreement, under which the Company uses DSS credit card platform to collect money
from our direct sales.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0 and 2019, the allowance was $0. </t>
        </is>
      </c>
    </row>
    <row r="9">
      <c r="A9" s="4" t="inlineStr">
        <is>
          <t>Inventories</t>
        </is>
      </c>
      <c r="B9" s="4" t="inlineStr">
        <is>
          <t xml:space="preserve">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0, inventory consisted of finished goods from HWH World
Inc. As of December 31, 2019, inventory consisted of finished goods from iGalen Inc and HWH World Inc. The Company continuously
evaluates the need for reserve for obsolescence and possible price concessions required to write-down inventories to net realizable
value. </t>
        </is>
      </c>
    </row>
    <row r="10">
      <c r="A10" s="4" t="inlineStr">
        <is>
          <t>Investment Securities</t>
        </is>
      </c>
      <c r="B10" s="4" t="inlineStr">
        <is>
          <t xml:space="preserve">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Holista CollTech
Limited (“Holista”), Document Securities Systems Inc. (“DSS”), Alset International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has significant influence over DSS. As of December 31, 2020, the Company owned 19.9% of the common stock of DSS and 42,575 shares of preferred stock, which could covert to 6,570,216 common shares, subject to a 19.9% beneficial ownership conversion limitation (a so-called “blocker”) based on the total issued outstanding shares of common stock of DSS beneficially owned by Global BioMedical Pte Ltd (“GBM”), one of our subsidiaries. Our CEO is the owner of the outstanding shares of DSS (not including any common or preferred shares we hold) and is a member of the Board of Directors of DSS. Chan Tung Moe, the son of Chan Heng Fai, is also a director of DSS.
● The Company has significant influence over Holista. Our CEO is the beneficial owner of approximately 16.8% of the outstanding shares of Holista, and holds a position on Holista's Board of Directors.
● The Company has significant influence over APW as the Company is the beneficial owner of approximately 8.7% of the common shares of APW and one officer from the Company holds a director position of APW’s board.
● The Company had significant influence over Alset International during the period of deconsolidation as the company’s beneficial ownership ranged between 49.62% and 49.11% in that period and our CEO is the CEO of Alset International. Chan Heng Fai is a director of both companies. The Company accounts for certain of its investments
in real estate funds without readily determinable fair values in accordance with ASU No. 2015-07, Fair Value Measurement (Topic
820): Disclosures for Investments in Certain Entities That Calculate Net Asset Value per Share (or Its Equivalent)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66,978 and $26,209 on December 31, 2020 and 2019, respectively. On March 2, 2020, the Company received warrants
to purchase shares of American Medical REIT Inc. (“AMRE”), a related party private startup company, in conjunction
with the Company lending a $200,000 promissory note. For further details on this transaction, refer to Note 8 Related Party Transactions,
Note Receivable from a Related Party Company. The Company holds a stock option to purchase 250,000 shares of Vivacitas common stock
at $1 per share at any time prior to the date of a public offering by Vivacitas. As of December 31, 2020 and 2019, both AMRE and
Vivacitas were private companies. Based on management’s analysis, the fair value of the warrants and the stock option was
$0 as of December 31, 2020 and 2019. On July 17, 2020, the Company purchased 122,039,000
shares, and 1,220,390,000 warrants with an exercise price of $0.0001 per share, from APW, for an aggregated purchase price of $122,039.
We value APB warrants under level 3 category through a Black Scholes option pricing model and the fair value of the warrants from
APW were $860,342 as of July 17, 2020, the purchase date and $862,723 as of December 31, 2020. For further details on this transaction,
refer to Note 8 – Related Party Transactions and Note 12 – Investments Measured at Fair Value. On April 27, 2020, Global BioMedical Pte Ltd
(“GBM”), one of our subsidiaries, entered into a share exchange agreement with DSS BioHealth Security, Inc. (“DBHS”),
a wholly owned subsidiary of Document Securities Systems Inc. (“DSS”), a related party of the Company, pursuant to
which, DBHS agreed to acquire all of the outstanding capital stock of Impact BioMedical Inc., a wholly owned subsidiary of GBM,
through a share exchange. On August 21, 2020, the transaction closed and Impact BioMedical Inc became a direct wholly owned subsidiary
of DBHS. GBM received 483,334 shares of DSS common stock and 46,868 shares of DSS preferred stock, which preferred shares could
be converted to 7,232,716 common shares. On October 5, 2020 the Company converted 4,293 of these preferred shares into 662,500
common shares. The Company has elected the fair value option for the DSS common stock that would otherwise be accounted for under
the equity method of accounting. We value DSS preferred stock under level 3 category and use the Option-Pricing Method (“OPM”)
to allocate the equity value between common and preferred shares. The OPM relies on the Black-Scholes-Merton model. As of December
31, 2020, the fair market value of the DSS preferred stock was $37,675,000. For further details on this transaction, refer to Note
8 – Related Party Transactions, Note 11 – Discontinued Operations and Note 12 – Investments Measured at Fair
Value. The changes in the fair values of the investment were recorded directly to unrealized Gain (Loss) on Securities Investment. Due to the
inherent uncertainty of these estimates, these values may differ materially from the values that would have been used had a ready market
for these investments existed. Investment Securities at Cost The Company held 2,480,000 of shares, approximately
13.1%, of Vivacitas Oncology Inc. (“Vivacitas”), a private company that is currently not listed on an exchange, as
of December 31, 2020.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n September 8, 2020, the Company acquired 1,666
shares, approximately 1.45% ownership, from Nervotec Pte Ltd (“Nervotec”), a private company, at the purchase price
of $37,826.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ownership, from Hyten Global (“Hyten”), a private company, at a purchase price of
$42,562. Hyten Global is a direct sales company in Thailand. The Company does not have significant influence on Hyten and applied
ASC 321 and measured Hyten at cost, less any impairment, plus or minus changes resulting from observable price changes in orderly
transactions for an identical or similar investment of the same issuer.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8, Related Party Transactions). On balance sheet, the prorate loss from AMRE was recorded
as a liability, accumulated losses on equity method investment. During years ended December 31, 2020 and 2019, the investment losses
from AMRE were $227,643 and $0, respectively. As of December 31, 2020 and 2019, the accumulated losses on equity method investment
were $265,929 and $0, respectively. Sweet Sense, Inc. BioLife Sugar, Inc. (“BioLife’),
a subsidiary consolidated under Alset International, entered into a joint venture agreement on April 25, 2018 with Quality Ingredients,
LLC (“QI”). The agreement created an entity called Sweet Sense, Inc. (“Sweet Sense”) which is 50% owned
by BioLife and 50% owned by QI. Management believes its 50% investment represents significant influence over Sweet Sense and accounts
for the investment under the equity method of accounting. On November 8, 2019, Impact BioMedical Inc.,
a subsidiary of the Company, purchased 50% of Sweet Sense from QI for $91,000 and recorded a loss from acquisition $90,001. As
of November 8, 2019, the total investment in joint venture was equal to $91,000 and the proportionate losses totaled $90,001.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owned subsidiary
of Impact BioMedical Inc. and therefore, was consolidated into the Company’s consolidated financial statements as of December
31, 2019. During the year ended December 31, 2019, the investment losses from Sweet Sense was $44,053. As a subsidiary of Impact
BioMedical Inc., Sweet Sense was in the discontinued operations of Impact BioMedical Inc. For further details on this transaction,
refer to Note 11 - Discontinued Operations. </t>
        </is>
      </c>
    </row>
    <row r="11">
      <c r="A11" s="4" t="inlineStr">
        <is>
          <t>Real Estate Asstes</t>
        </is>
      </c>
      <c r="B11" s="4" t="inlineStr">
        <is>
          <t xml:space="preserve">Real estate assets are recorded at cost, except
when real estate assets are acquired that meet the definition of a business combination in accordance with Financial Accounting
Standards Board (“FASB”) ASC 805 - “Business Combinations”, The Company capitalized interest and finance
expenses from third-party borrowings of $0 and $526,297 for the years ended December 31, 2020 and 2019, respectively. The Company
capitalized construction costs of approximately $10.3 million and $8.5 million for the years ended December 31, 2020 and 2019,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the Company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The Company did not record any impairment in
the year ended on December 31, 2020. Properties under development Properties under development are properties
being constructed for sale in the ordinary course of business, rather than to be held for the Company’s own use, rental or
capital appreciation. </t>
        </is>
      </c>
    </row>
    <row r="12">
      <c r="A12" s="4" t="inlineStr">
        <is>
          <t>Equipment</t>
        </is>
      </c>
      <c r="B12" s="4" t="inlineStr">
        <is>
          <t xml:space="preserve">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Office and computer equipment 3 - 5 years
Furniture and fixtures 3 - 5 years
Vehicles 10 years
Leasehold Improvements Remaining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
        </is>
      </c>
    </row>
    <row r="13">
      <c r="A13" s="4" t="inlineStr">
        <is>
          <t>Revenue Recognition and Cost of Sales</t>
        </is>
      </c>
      <c r="B13" s="4" t="inlineStr">
        <is>
          <t xml:space="preserve">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84% and 94%, respectively, of the Company’s revenue in
the years ended December 31, 2020 and 2019, is as follows: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on the type of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December 31,
2020 and 2019, we recognized revenue of $273,620 and $548,457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ing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lting from the Company’s sales of its products to its Distributors are recorded against net sales because
the distributor allowances represent discounts from the suggested retail price. In addition to distributor allowances, the Company
compensates its sales leader Distributors with leadership incentives for services rendered, relating to the development, retention,
and management of their sales organizations. Leadership Incentives are payable based on achieved sales volume, which are recorded
in general and administrative expenses. The Company recognizes revenue when it ships products. The Company receives the net sales
price in cash or through credit card payments at the point of sale. If a Distributor returns a product to the Company
on a timely basis, they may obtain a replacement product from the Company for such returned products. In addition, the Company
maintains a buyback program pursuant to which it will repurchase products sold to a Distributor who has decided to leave the business.
Allowances for product returns, primarily in connection with the Company’s buyback program, are provided at the time the
sale is recorded. This accrual is based upon historical return rates for each country and the relevant return pattern, which reflects
anticipated returns to be received over a period of up to 12 months following the original sale. Annual Membership The Company collects an annual membership fee
from its Distributors. The fee is fixed, paid in full at the time joining the membership and non-refundable. The membership provides
the member access to purchase products at a discount, use to certain back office services, receive commissions for signing up new
members, and attend corporate events. The Company recognizes revenue associated with the membership over the period of the membership.
Before the membership fee is recognized as revenue, it is recorded as deferred revenue. Deferred revenue relating to membership
was $2,867,226 and $258,594 at December 31, 2020 and 2019, respectively. Shipping and Handling Shipping and handling services relating to product
sales are recognized as fulfillment activities. Shipping and handling expenses were $54,902 and $183,528 for the years ended December
31, 2020 and 2019, respectively. Shipping and handling costs paid by the Company are included in general and administrative
expenses. Other Businesses Mutual Fund Management Service Income Revenue is recognized when (or as) the Company
performs services to its customers in amounts that reflect the consideration to which the Company expects to be entitled to in
exchange for those services, which occurs when (or as) the Company satisfies its contractual obligations and performs services
to its customers. The Company generates revenue from providing
management services for mutual fund customers. In respect to the provision of services, the agreements are less than one year with
a cancellable clause and customers are typically billed on a monthly basis. During the years ended December 31, 2020 and
2019, the Company recognized revenue of $0 and $31,209, respectively. Remaining performance obligations As of December 31, 2020 and 2019, there were
no remaining performance obligations or continuing involvement, as all service obligations within the other business activities
segment have been completed. </t>
        </is>
      </c>
    </row>
    <row r="14">
      <c r="A14" s="4" t="inlineStr">
        <is>
          <t>Stock-Based Compensation</t>
        </is>
      </c>
      <c r="B14" s="4" t="inlineStr">
        <is>
          <t xml:space="preserve">The Company accounts for stock-based compensation to employees in
accordance with ASC 718, “Compensation-Stock Compensation”.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January
1, 2019, the Company adopted ASU 2018-07 for the accounting of share-based payments granted to non-employees for goods and services.
During the years ended on December 31, 2020 and 2019, the Company recorded $1,564,376 and $0 as stock-based compensation expense. </t>
        </is>
      </c>
    </row>
    <row r="15">
      <c r="A15" s="4" t="inlineStr">
        <is>
          <t>Advertising</t>
        </is>
      </c>
      <c r="B15" s="4" t="inlineStr">
        <is>
          <t xml:space="preserve">Costs incurred for advertising for the Company
are charged to operations as incurred. Advertising expenses for the years ended December 31, 2020 and 2019 were $3,829 and $165,850,
respectively. </t>
        </is>
      </c>
    </row>
    <row r="16">
      <c r="A16" s="4" t="inlineStr">
        <is>
          <t>Foreign Currency</t>
        </is>
      </c>
      <c r="B16" s="4" t="inlineStr">
        <is>
          <t xml:space="preserve">Functional and reporting currency Items included in the financial statements of
each entity in the Company are measured using the currency of the primary economic environment in which the entity operates (“functional
currency”). The financial statements of the Company are presented in U.S. dollars (the “reporting currency”). The functional and reporting currency of the
Company is the United States dollar (“U.S. dollar”). The financial records of the Company’s subsidiaries located
in Singapore, Hong Kong, Australia and South Korea are maintained in their local currencies, the Singapore Dollar (S$), Hong Kong
Dollar (HK$), Australian Dollar (“AUD”) and South Korean Won (“KRW”), which are also the functional currencies
of these entities. Transactions in foreign currencies Transactions in currencies other than the functional
currency during the year are converted into functional currency at the applicable rates of exchange prevailing when the transactions
occurred. Transaction gains and losses are recognized in the statement of operations. The majority of the Company’s foreign
currency transaction gains or losses come from the effects of foreign exchange rate changes on the intercompany loans between Singapore
entities and U.S. entities. The Company recorded $354,392 loss on foreign exchange during the year ended on December 31, 2020 and
a $341,415 loss during the year ended on December 31, 2019. The foreign currency transactional gains and losses are recorded in
operations. Translation of consolidated entities’
financial statements Monetary assets and liabilities denominated
in currencies other than the functional currency are translated into the functional currency at the rates of exchange ruling at
the balance sheet date. The Company’s entities with functional currency of Singapore Dollar, Hong Kong Dollar, AUD and KRW,
translate their operating results and financial positions into the U.S. dollar, the Company’s reporting currency. Assets
and liabilities are translated using the exchange rates in effect on the balance sheet date. Revenue, expense, gains and losses
are translated using the average rate for the year. Translation adjustments are reported as cumulative translation adjustments
and are shown as a separate component of comprehensive income (loss). For the year ended on December 31, 2020 and
2019, the Company recorded other comprehensive income from foreign currency translation of $1,148,898 and $10,029, respectively,
in accumulated other comprehensive loss. </t>
        </is>
      </c>
    </row>
    <row r="17">
      <c r="A17" s="4" t="inlineStr">
        <is>
          <t>Income Taxes</t>
        </is>
      </c>
      <c r="B17" s="4" t="inlineStr">
        <is>
          <t xml:space="preserve">US Income Taxes Income tax expense represents the sum of the
current tax expense and deferred tax expense. Income tax for current and prior periods is
recognized at the amount expected to be paid to or recovered from the tax authorities, using the tax rates and tax laws that have
been enacted or substantially enacted by the balance sheet date. Deferred income tax is provided in full, using
the liability method, on temporary differences at the balance sheet date between the tax bases of assets and liabilities and their
carrying amounts in the financial statements. Deferred tax assets and liabilities are recognized
for all temporary differences, except: ● Where the deferred tax arises
from the initial recognition of an asset or liability in a transaction that is not a business combination and at the time of the
transaction affects neither the accounting profit nor taxable profit or loss. ● In respect of temporary differences
associated with investments in subsidiaries, where the timing of the reversal of the temporary differences can be determined and
it is probable that the temporary differences will not reverse in the foreseeable future; and ● In respect of deductible temporary
differences and carry-forward of unutilized tax losses, if it is not probable that taxable profits will be available against which
those deductible temporary differences and carry-forward of unutilized tax losses can be utilized. The carrying amount of deferred tax assets is
reviewed at each balance sheet date and reduced to the extent that it is no longer probable that sufficient taxable profit will
be available to allow all or part of the deferred tax asset to be utilized. Unrecognized deferred tax assets are reassessed at
each balance sheet date and are recognized to the extent that it has become probable that future taxable profit will allow the
deferred tax asset to be utilized. Deferred tax assets and liabilities are measured
at the tax rates that are expected to apply to the year when the asset is realized or the liability is settled, based on tax rates
and tax laws that have been enacted or substantively enacted at the balance sheet date. Current and deferred income tax are recognized
as income or expense in the profit or loss, except to the extent that the tax arises from a business combination or a transaction
which is recognized either in other comprehensive income or directly in equity. Deferred tax arising from a business combination
is adjusted against goodwill on acquisition. Deferred tax assets and liabilities are offset
if there is a legally enforceable right to offset current tax liabilities and assets and they relate to income taxes levied by
the same tax authorities on the same taxable entity, or on different tax entities, provided they intend to settle current tax liabilities
and assets on a net basis or their tax assets and liabilities will be realized simultaneously.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2020, 2019 and 2018
tax returns remain open to examination. Income Taxes in other countries Significant judgement is involved in determining
the income taxes mainly in Singapore. There are certain transactions and computations for which the ultimate tax determination
is uncertain during the ordinary course of business. The Company recognizes liabilities for expected tax liabilities based on estimates
of whether additional taxes will be due. Where the final tax outcome of these matters is different from the amounts that were initially
recognized, such differences will impact the income tax and deferred tax provisions in the period in which such determination is
made. </t>
        </is>
      </c>
    </row>
    <row r="18">
      <c r="A18" s="4" t="inlineStr">
        <is>
          <t>Earnings (Loss) Per Share</t>
        </is>
      </c>
      <c r="B18" s="4" t="inlineStr">
        <is>
          <t xml:space="preserve">The Company presents basic and diluted earnings
(loss) per share data for its common shares. Basic earnings (loss) per share is calculated by dividing the profit or loss attributable
to common stock shareholders of the Company by the weighted-average number of common shares outstanding during the year, adjusted
for treasury shares held by the Company. Diluted earnings (loss) per share is determined
by adjusting the profit or loss attributable to common stock shareholders and the weighted-average number of common shares outstanding,
adjusted for treasury shares held, for the effects of all dilutive potential ordinary shares, which comprise convertible securities,
such as stock options, convertible bonds and warrants. Due to the limited operations of the Company, there are no potentially dilutive
securities outstanding during years ended December 31, 2020 and 2019. </t>
        </is>
      </c>
    </row>
    <row r="19">
      <c r="A19" s="4" t="inlineStr">
        <is>
          <t>Fair Value Measurements</t>
        </is>
      </c>
      <c r="B19" s="4" t="inlineStr">
        <is>
          <t xml:space="preserve">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restricted cash, accounts receivable and accounts payable and accrued expenses
approximate fair value because of the short-term maturity of these financial instruments. The liabilities in connection with
the conversion and make-whole features included within certain of the Company’s convertible notes payable and warrants
are each classified as a level 3 liability. </t>
        </is>
      </c>
    </row>
    <row r="20">
      <c r="A20" s="4" t="inlineStr">
        <is>
          <t>Non-Controlling Interests</t>
        </is>
      </c>
      <c r="B20" s="4" t="inlineStr">
        <is>
          <t xml:space="preserve">Non-controlling interests represent the equity
in subsidiary not attributable, directly or indirectly, to shareholders of the Company, and are presented separately in the Consolidated
Statements of Operation and Comprehensive Loss, and within equity in the Consolidated Balance Sheets, separately from equity
attributable to shareholders of the Company. On December 31, 2020 and 2019, the aggregate
non-controlling interests in the Company were $37,622,517 and $6,975,459 respectively. </t>
        </is>
      </c>
    </row>
    <row r="21">
      <c r="A21" s="4" t="inlineStr">
        <is>
          <t>Impairment of Long-Lived Assets</t>
        </is>
      </c>
      <c r="B21" s="4" t="inlineStr">
        <is>
          <t xml:space="preserve">Our policy is to obtain an independent third-party
valuation for each major project in the United States to identify triggering events for impairment. Our management may use a market
comparison method to value other relatively small projects, such as the project in Perth, Australia. In addition to the annual
assessment of potential triggering events in accordance with ASC 360 – Property Plant and Equipment (“ASC 360”),
we apply a fair value based impairment test to the net book value assets on an annual basis and on an interim basis if certain
events or circumstances indicate that an impairment loss may have occurred.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our Black Oak project in Magnolia, Texas
was completed. After allocating costs of revenue to this sale, we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t>
        </is>
      </c>
    </row>
    <row r="22">
      <c r="A22" s="4" t="inlineStr">
        <is>
          <t>Capitalized Financing Costs</t>
        </is>
      </c>
      <c r="B22" s="4" t="inlineStr">
        <is>
          <t xml:space="preserve">Financing costs, such as loan origination fee,
administration fee, interests and other related financing costs, should be capitalized and recorded on the balance sheet if these
financing activities are directly associated with the development of real estates. Capitalized Financing Costs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capitalized financing costs based on the projection and relative expected sales value is impracticable,
those costs could also be allocated based on an area method, which uses the size of the lots compared to the total project
area and allocates costs based on their size. As of December 31, 2020 and 2019, the capitalized
financing costs were $3,513,535. </t>
        </is>
      </c>
    </row>
    <row r="23">
      <c r="A23" s="4" t="inlineStr">
        <is>
          <t>Related Party Transactions</t>
        </is>
      </c>
      <c r="B23" s="4" t="inlineStr">
        <is>
          <t xml:space="preserve">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24">
      <c r="A24" s="4" t="inlineStr">
        <is>
          <t>Recent Accounting Pronouncements</t>
        </is>
      </c>
      <c r="B24" s="4" t="inlineStr">
        <is>
          <t xml:space="preserve">Accounting pronouncement adopted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9 for emerging growth companies,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new leasing standard presents dramatic changes to the balance sheets
of lessees. Lessor accounting is updated to align with certain changes in the lessee model and the new revenue recognition standard.
The standard had a material impact on the Company’s consolidated balance sheets, but did not have an impact on its consolidated
statements of operations. The most significant impact was the recognition of right-of-use assets and lease liabilities for operating
leases. As a lessor of one home, this standard does not have material impact on the Company. The balances of operating lease right-of-use
assets and operating lease liabilities as of December 31, 2020 were $574,754 and $574,754, respectively. Operating lease right-of-use
assets and operating lease liabilities are recognized based on the present value of the future minimum lease payments over the
lease term at commencement date. As our leases do not provide a readily determinable implicit rate, we estimate our incremental
borrowing rate to discount the lease payments based on information available at lease commencement.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e
elected the practical expedient to not recognize operating lease right-of-use assets and operating lease liabilities for lease
agreements with terms less than 12 month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In August 2018, the FASB issued ASU 2018-13,
Fair Value Measurement (Topic 820): Disclosure Framework: Changes to the Disclosure Requirements for Fair Value Measuremen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year ended December 31, 2020. Accounting pronouncement not yet adopted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The Company is currently evaluating the impact of ASU 2016-13 on its future consolidated financial statements. In December 2019, The FASB issued ASU 2019-12,
Income Taxes (Topic 740): Simplifying the Accounting for Income Taxes. In March 2020, the FASB issued ASU 2020-04,
Reference Rate Reform (Topic 848): Facilitation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bsidiaries</t>
        </is>
      </c>
      <c r="B4" s="4" t="inlineStr">
        <is>
          <t xml:space="preserve">Attributable interest
as of,
Name of subsidiary consolidated under AEI State or other jurisdiction of incorporation or organization
December 31, 2020
December 31, 2019
% %
Hengfai International Pte. Ltd Singapore 100 100
Hengfai Business Development Pte. Ltd Singapore 100 100
Impact Oncology Pte. Ltd. (f.k.a. Heng Fai Enterprises Pte. Ltd.) Singapore 100 100
Global eHealth Limited Hong Kong 100 100
Alset International Limited (f.k.a. Singapore eDevelopment Limited) Singapore 57.1 65.4
Singapore Construction &amp; Development Pte. Ltd. Singapore 57.1 65.4
Art eStudio Pte. Ltd. Singapore 29.1 * 33.4 *
Singapore Construction Pte. Ltd. Singapore 57.1 65.4
Global BioMedical Pte. Ltd. Singapore 57.1 65.4
Alset Innovation Pte. Ltd. (f.k.a. SeD Investment Pte. Ltd.) Singapore 57.1 65.4
Health Wealth Happiness Pte. Ltd. Singapore 57.1 65.4
iGalen International Inc. United States of America - 34.4 *
iGalen Inc. (f.k.a iGalen USA LLC) United States of America - 34.4 *
SeD Capital Pte. Ltd. Singapore 57.1 65.4
LiquidValue Asset Management Pte. Ltd. (f.k.a. HengFai Asset Management Pte. Ltd.) Singapore 46.9 * 53.6
SeD Home Limited Hong Kong 57.1 65.4
SeD Reits Management Pte. Ltd. Singapore 57.1 65.4
Global TechFund of Fund Pte. Ltd. Singapore 57.1 65.4
Singapore eChainLogistic Pte. Ltd. Singapore 57.1 65.4
BMI Capital Partners International Limited Hong Kong 57.1 65.4
SeD Perth Pty. Ltd. Australia 57.1 65.4
SeD Intelligent Home Inc. (f.k.a SeD Home International, Inc.) United States of America 57.1 65.4
LiquidValue Development Inc. (f.k.a. SeD Intelligent Home Inc.) United States of America 57.1 65.4
Alset EHome Inc. (f.k.a. Alset iHome Inc., SeD Home &amp; REITs Inc. and SeD Home, Inc.) United States of America 57.1 65.4
SeD USA, LLC United States of America 57.1 65.4
150 Black Oak GP, Inc. United States of America 57.1 65.4
SeD Development USA Inc. United States of America 57.1 65.4
150 CCM Black Oak, Ltd. United States of America 57.1 65.4
SeD Texas Home, LLC United States of America 57.1 65.4
SeD Ballenger, LLC United States of America 57.1 65.4
SeD Maryland Development, LLC United States of America 47.8 * 54.6
SeD Development Management, LLC United States of America 48.6 * 55.6
SeD Builder, LLC United States of America 57.1 65.4
GigWorld Inc. (f.k.a. HotApp Blockchain Inc.) United States of America 57.0 65.4
HotApp BlockChain Inc (f.k.a. HotApps International Pte. Ltd.) Singapore 57.0 65.4
HotApp International Limited Hong Kong 57.0 65.4
HWH International, Inc. United States of America 57.1 65.4
Health Wealth &amp; Happiness Inc. United States of America 57.1 65.4
HWH Multi-Strategy Investment, Inc. United States of America 57.1 65.4
SeDHome Rental Inc United States of America 57.1 65.4
SeD REIT Inc. United States of America 57.1 65.4
Crypto Exchange Inc United States of America 57.0 65.4
HWH World Inc. United States of America 57.0 65.4
HWH World Pte. Ltd. Singapore 57.0 65.4
UBeauty Limited Hong Kong 57.1 65.4
WeBeauty Korea Inc South Korea 57.1 65.4
HWH World Limited Hong Kong 57.1 65.4
HWH World Inc. South Korea 57.1 65.4
Alset BioHealth Pte. Ltd. Singapore 57.1 -
Alset Energy Pte. Ltd. Singapore 57.1 -
Alset Payment Inc. United States of America 57.1 -
Alset World Pte. Ltd. Singapore 57.1 -
BioHealth Water Inc. United States of America 57.1 -
Impact BioHealth Pte. Ltd. Singapore 57.1 -
American Home REIT Inc. United States of America 46.9 * -
Alset Solar Inc. United States of America 45.7 * -
HWH KOR Inc. United States of America 57.1 -
Open House Inc. United States of America 57.1 -
Open Rental Inc. United States of America 57.1 -
Hapi Cafe Inc. (Nevada) United States of America 57.1 -
Global Solar REIT Inc. United States of America 57.1 -
OpenBiz Inc. United States of America 57.1 -
Hapi Cafe Inc. (Texas) United States of America 100 - *Although the Company indirectly holds percentage
of shares of these entities less than 50%, the subsidiaries of the Company directly hold more than 50% of shares of these entities,
and therefore, they are still consolidated into the Company. </t>
        </is>
      </c>
    </row>
    <row r="5">
      <c r="A5" s="4" t="inlineStr">
        <is>
          <t>Estimated useful lives</t>
        </is>
      </c>
      <c r="B5" s="4" t="inlineStr">
        <is>
          <t>Office and computer equipment 3 - 5 years
Furniture and fixtures 3 - 5 years
Vehicles 10 years
Leasehold Improvements Remaining life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Property Development Digital Transformation Technology Biohealth Business Other Discontinued Operations Total
Year Ended December 31, 2020
Revenue $ 13,643,689 $ - $ 2,594,511 $ - $ - $ 16,238,200
Cost of Sales (11,779,984 ) - (305,590 ) - - (12,085,574 )
Gross Margin 1,863,705 - 2,288,921 - - 4,152,626
Operating Expenses (660,647 ) (54,673 ) (1,545,244 ) (3,582,503 ) (416,968 ) (6,260,035 )
Operating Income (Loss) 1,203,058 (54,673 ) 743,677 (3,582,503 ) (416,968 ) (2,107,409 )
Other Income (Expense) 1,983 (77 ) (1,392,617 ) (891,302 ) (470 ) (2,282,483 )
Net Income (Loss) Before Income Tax 1,205,041 (54,750 ) (648,940 ) (4,473,805 ) (417,438 ) (4,389,892 )
Property Development Digital Transformation Technology Biohealth Business Other Discontinued Operations Total
Year Ended on December 31, 2019
Revenue $ 22,855,446 $ - $ 1,371,298 $ 31,209 $ - $ 24,257,953
Cost of Sales (19,510,275 ) - (458,482 ) - - (19,968,757 )
Gross Margin 3,345,171 - 912,816 31,209 - 4,289,196
Operating Expenses (6,064,563 ) (284,158 ) (2,268,802 ) (2,614,714 ) (526,871 ) (11,759,108 )
Operating Income (Loss) (2,719,392 ) (284,158 ) (1,355,986 ) (2,583,505 ) (526,871 ) (7,469,912 )
Other Income (Expense) 49,201 333,419 17,931 (418,078 ) (134,601 ) (152,128 )
Net Income (Loss) Before Income Tax (2,670,191 ) 49,261 (1,338,055 ) (3,001,583 ) (661,472 ) (7,622,040 )
December 31, 2020
Cash and Restricted Cash $ 8,150,769 $ 158,058 $ 1,590,265 $ 18,994,932 $ - $ 28,894,024
Total Assets 28,954,484 158,160 524,603 73,679,331 - 103,316,578
December 31, 2019
Cash and Restricted Cash $ 5,439,318 $ 55,752 $ 388,670 $ 1,338,525 $ 108,731 $ 7,330,996
Total Assets 29,857,615 155,854 948,931 4,770,949 139,431 35,872,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ASSETS (Tables)</t>
        </is>
      </c>
      <c r="B1" s="2" t="inlineStr">
        <is>
          <t>12 Months Ended</t>
        </is>
      </c>
    </row>
    <row r="2">
      <c r="B2" s="2" t="inlineStr">
        <is>
          <t>Dec. 31, 2020</t>
        </is>
      </c>
    </row>
    <row r="3">
      <c r="A3" s="3" t="inlineStr">
        <is>
          <t>Other Real Estate, Foreclosed Assets, and Repossessed Assets [Abstract]</t>
        </is>
      </c>
    </row>
    <row r="4">
      <c r="A4" s="4" t="inlineStr">
        <is>
          <t>Real estate assets</t>
        </is>
      </c>
      <c r="B4" s="4" t="inlineStr">
        <is>
          <t xml:space="preserve">December 31, 2020
December 31, 2019
Construction in Progress $ 9,567,841 $ 9,601,364
Land Held for Development 10,937,750 14,283,340
Total Real Estate Assets $ 20,505,591 $ 23,884,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0</t>
        </is>
      </c>
    </row>
    <row r="3">
      <c r="A3" s="3" t="inlineStr">
        <is>
          <t>Notes Payable [Abstract]</t>
        </is>
      </c>
    </row>
    <row r="4">
      <c r="A4" s="4" t="inlineStr">
        <is>
          <t>Notes payable</t>
        </is>
      </c>
      <c r="B4" s="4" t="inlineStr">
        <is>
          <t xml:space="preserve">December 31, 2020
December 31, 2019
($) ($)
M&amp;T Bank Loan, Net of Debt Discount 636,362 -
PPP Loan - -
Australia Loan 172,706 157,105
Total notes payable $ 809,068 $ 157,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Changes in the balances of accumulated other comprehensive income, net of tax</t>
        </is>
      </c>
      <c r="B4" s="4" t="inlineStr">
        <is>
          <t xml:space="preserve">Unrealized Gains and Losses on Security Investment Foreign Currency Translations Change in Minority Interest Total
Balance at January 1, 2020 $ (59,888 ) $ 1,613,125 $ (84,968 ) $ 1,468,269
Other Comprehensive Income 11,130 654,872 19,047 685,049
Balance at December 31, 2020 $ (48,758 ) $ 2,267,997 $ (65,921 ) $ 2,153,318
Unrealized Gains and Losses on Security Investment Foreign Currency Translations Change in Minority Interest Total
Balance at January 1, 2019 $ (23,779 ) $ 1,606,567 $ - $ 1,582,788
Other Comprehensive Income (36,109 ) 6,558 (84,968 ) (114,519 )
Balance at December 31, 2019 $ (59,888 ) $ 1,613,125 $ (84,968 ) $ 1,468,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Tables)</t>
        </is>
      </c>
      <c r="B1" s="2" t="inlineStr">
        <is>
          <t>12 Months Ended</t>
        </is>
      </c>
    </row>
    <row r="2">
      <c r="B2" s="2" t="inlineStr">
        <is>
          <t>Dec. 31, 2020</t>
        </is>
      </c>
    </row>
    <row r="3">
      <c r="A3" s="4" t="inlineStr">
        <is>
          <t>HotApps Information Technology Co. Ltd.</t>
        </is>
      </c>
    </row>
    <row r="4">
      <c r="A4" s="4" t="inlineStr">
        <is>
          <t>Assets and liabilities</t>
        </is>
      </c>
      <c r="B4" s="4" t="inlineStr">
        <is>
          <t xml:space="preserve">December 31, 2020
December 31, 2019
Assets
Current Assets
Cash $ - $ -
Deposit and Other Receivable - -
Total Current Assets - -
Fixed Assets, net - -
$ - $ -
Liabilities
Current Liabilities
Accounts Payable and Accrued Expenses $ - $ -
Total Current Liabilities - -
Total Liabilities $ - $ - </t>
        </is>
      </c>
    </row>
    <row r="5">
      <c r="A5" s="4" t="inlineStr">
        <is>
          <t>Aggregate financial results</t>
        </is>
      </c>
      <c r="B5" s="4" t="inlineStr">
        <is>
          <t>Year Ended December 31, 2020 Year Ended December 31, 2019
Revenues:
Project fee-others $ - $ -
- -
Cost of revenues - -
Gross profit $ - $ -
Operating expenses:
Depreciation - 48
General and administrative - 3,662
Total operating expenses - 3,710
(Loss) from operations - (3,710 )
Other income (expenses):
Other sundry income - -
Foreign exchange (loss) - (2 )
Total other (expenses) income - (2 )
Loss from discontinued operations $ - $ (3,712 )</t>
        </is>
      </c>
    </row>
    <row r="6">
      <c r="A6" s="4" t="inlineStr">
        <is>
          <t>Cash flows</t>
        </is>
      </c>
      <c r="B6" s="4" t="inlineStr">
        <is>
          <t xml:space="preserve">Year Ended December 31, 2020 Year Ended December 31, 2019
Operating $ - $ 24,493
Investing - -
Financing - -
Net Change in Cash $ - $ 24,493 </t>
        </is>
      </c>
    </row>
    <row r="7">
      <c r="A7" s="4" t="inlineStr">
        <is>
          <t>Impact BioMedical Inc.</t>
        </is>
      </c>
    </row>
    <row r="8">
      <c r="A8" s="4" t="inlineStr">
        <is>
          <t>Assets and liabilities</t>
        </is>
      </c>
      <c r="B8" s="4" t="inlineStr">
        <is>
          <t xml:space="preserve">December 31, December 31,
2020 2019
Assets
Cash $ - $ 108,731
Prepaid Expense - 30,700
Total Asset $ - $ 139,431
Liabilities
Accounts Payable $ - $ 7,021
Total Liabilities $ - $ 7,021 </t>
        </is>
      </c>
    </row>
    <row r="9">
      <c r="A9" s="4" t="inlineStr">
        <is>
          <t>Aggregate financial results</t>
        </is>
      </c>
      <c r="B9" s="4" t="inlineStr">
        <is>
          <t>Years Ended December 31,
2020 2019
Revenue $ - $ -
Operating Expense
Research &amp; Development 246,915 108,394
General &amp; Administration 170,035 414,767
Total Operating Expense 416,950 523,161
Loss from Security Investment by Equity Method 44,053
Loss from Acquisition 90,001
Other Expense 488 545
Loss from Discontinued Operations $ (417,438 ) $ (657,760 )</t>
        </is>
      </c>
    </row>
    <row r="10">
      <c r="A10" s="4" t="inlineStr">
        <is>
          <t>Cash flows</t>
        </is>
      </c>
      <c r="B10" s="4" t="inlineStr">
        <is>
          <t>Year Ended December 31, 2020 Year Ended December 31, 2019
Operating $ (422,188 ) $ (616,542 )
Investing - (127,000 )
Financing - -
Net Change in Cash $ (422,188 ) $ (743,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t>
        </is>
      </c>
      <c r="B3" s="7" t="n">
        <v>0.001</v>
      </c>
      <c r="C3" s="7" t="n">
        <v>0.001</v>
      </c>
    </row>
    <row r="4">
      <c r="A4" s="4" t="inlineStr">
        <is>
          <t>Preferred stock,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20000000</v>
      </c>
      <c r="C8" s="6" t="n">
        <v>20000000</v>
      </c>
    </row>
    <row r="9">
      <c r="A9" s="4" t="inlineStr">
        <is>
          <t>Common stock, issued</t>
        </is>
      </c>
      <c r="B9" s="6" t="n">
        <v>8570000</v>
      </c>
      <c r="C9" s="6" t="n">
        <v>10001000</v>
      </c>
    </row>
    <row r="10">
      <c r="A10" s="4" t="inlineStr">
        <is>
          <t>Common stock, outstanding</t>
        </is>
      </c>
      <c r="B10" s="6" t="n">
        <v>8570000</v>
      </c>
      <c r="C10" s="6" t="n">
        <v>100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INVESTMENTS MEASURED AT FAIR VALUE (Tables)</t>
        </is>
      </c>
      <c r="B1" s="2" t="inlineStr">
        <is>
          <t>12 Months Ended</t>
        </is>
      </c>
    </row>
    <row r="2">
      <c r="B2" s="2" t="inlineStr">
        <is>
          <t>Dec. 31, 2020</t>
        </is>
      </c>
    </row>
    <row r="3">
      <c r="A3" s="4" t="inlineStr">
        <is>
          <t>Financial assets measured at fair value on a recurring basis</t>
        </is>
      </c>
      <c r="B3" s="4" t="inlineStr">
        <is>
          <t xml:space="preserve">Fair Value Measurement Using
Amount at Cost Level 1 Level 2 Level 3 Amount at Fair Value
December 31, 2020
Assets
Investment securities- Fair Value Option $ 7,023,693 $ 10,235,758 $ - $ - $ 10,235,758
Investment securities- Trading 16,016 17,024 - - 17,024
Convertible preferred stock 42,889,000 - - 37,675,000 37,675,000
Convertible note receivable 50,000 - - 66,978 66,978
Warrants - American Premium Water 860,342 - - 862,723 862,723
Warrants - AMRE - - - - -
Stock Options - Vivacitas - - - - -
Total Investment in securities at Fair Value $ 50,839,051 $ 10,252,782 $ - $ 38,604,701 $ 48,857,483
Fair Value Measurement Using
Amount at Cost Level 1 Level 2 Level 3 Amount at Fair Value
December 31, 2019
Assets
Investment securities- Fair Value Option $ 3,457,056 $ 2,973,582 $ - $ - $ 2,973,582
Investment securities- Trading 16,016 15,907 - - 15,907
Convertible note receivable 50,000 - - 26,209 26,209
Stock Option - Vivacitas - - - - -
Total Investment in securities at Fair Value $ 3,523,072 $ 2,989,489 $ - $ 26,209 $ 3,015,698 </t>
        </is>
      </c>
    </row>
    <row r="4">
      <c r="A4" s="4" t="inlineStr">
        <is>
          <t>Fair value of equity security investment</t>
        </is>
      </c>
      <c r="B4" s="4" t="inlineStr">
        <is>
          <t xml:space="preserve">Share price Market Value
12/31/2020 Shares 12/31/2020 Valuation
DSS (Related Party) $ 6.240 1,162,501 * $ 7,254,006 Investment in Securities at Fair Value
AMBS (Related Party) $ 0.008 20,000,000 $ 160,000 Investment in Securities at Fair Value
Holista (Related Party) $ 0.055 46,226,673 $ 2,565,468 Investment in Securities at Fair Value
American Premium Water (Related Party) $ 0.002 122,039,000 $ 256,284 Investment in Securities at Fair Value
Others $ 17,024 Investment in Securities at Fair Value
Total Level 1 Equity Securities $ 10,252,782
Vivacitas (Related Party) N/A 2,480,000 $ 200,128 Investment in Securities at Cost
Nervotech N/A 1,666 $ 37,826 Investment in Securities at Cost
Hyten Global N/A 20,000 $ 42,562 Investment in Securities at Cost
Total Equity Securities $ 10,533,298 * Ratio of 1-for-30 (the “Reverse Split”) was effective
at 5:01 p.m. Eastern Time on May 7, 2020 (the “Effective Time”)
Share price Market Value
12/31/2019 Shares 12/31/2019 Valuation
DSS (Related Party) $ 0.301 500,000 $ 150,500 Investment in Securities at Fair Value
AMBS (Related Party) $ 0.013 20,000,000 $ 262,000 Investment in Securities at Fair Value
Holista (Related Party) $ 0.055 46,226,673 $ 2,561,082 Investment in Securities at Fair Value
Others $ 15,907 Investment in Securities at Fair Value
Total Level 1 Equity Securities $ 2,989,489
Vivacitus (Related Party) N/A 2,480,000 $ 200,128 Investment in Securities at Cost
Total Equity Securities $ 3,189,617 </t>
        </is>
      </c>
    </row>
    <row r="5">
      <c r="A5" s="4" t="inlineStr">
        <is>
          <t>Changes in fair value</t>
        </is>
      </c>
      <c r="B5" s="4" t="inlineStr">
        <is>
          <t xml:space="preserve">Total
Balance at January 1, 2019 $ 78,723
Total losses (52,514 )
Balance at December 31, 2019 $ 26,209
Acquisition of APW warrants 862,723
Net gain 40,769
Acquisition of DSS Preferred Stock 37,675,000
Balance at December 31, 2020 $ 38,604,701 </t>
        </is>
      </c>
    </row>
    <row r="6">
      <c r="A6" s="4" t="inlineStr">
        <is>
          <t>Fair value of financial investments</t>
        </is>
      </c>
      <c r="B6" s="4" t="inlineStr">
        <is>
          <t xml:space="preserve">Summarized Financial Information
Assets Liabilities Net Income (Loss)
December 31, 2020
APW (Unaudited)* $ 448,934 $ 3,786,024 $ (711,428 )
Holista $ 6,208,762 $ 2,628,463 $ 3,926,026
DSS $ 91,919,000 $ 15,374,000 $ 1,418,000
December 31, 2019
AMBS (Unaudited) $ 4,758,504 $ 33,647,816 $ (1,623,051 )
Holista $ 5,559,362 $ 3,055,783 $ (629,112 )
DSS $ 20,144,759 $ 7,841,942 $ (2,889,147 ) *Data derived from Financial Statement as of June 30, 2020 which
was the latest available date source we could reach. 12-month Net Loss was estimated by doubling 6-month Net Loss. </t>
        </is>
      </c>
    </row>
    <row r="7">
      <c r="A7" s="4" t="inlineStr">
        <is>
          <t>DSS Convertible Preferred Stock</t>
        </is>
      </c>
    </row>
    <row r="8">
      <c r="A8" s="4" t="inlineStr">
        <is>
          <t>Significant inputs and assumptions</t>
        </is>
      </c>
      <c r="B8" s="4" t="inlineStr">
        <is>
          <t xml:space="preserve">As of December 31, As of August 21,
2020 2020
Stock price $ 6.24 $ 6.95
Risk-free rate 0.93 % 0.63 %
Volatility 113.69 % 111.99 %
Expected Exit Date December 31, 2023 August 21, 2023
Dividend Yield 0.00 0.00 </t>
        </is>
      </c>
    </row>
    <row r="9">
      <c r="A9" s="4" t="inlineStr">
        <is>
          <t>Sharing Services Convertible Note</t>
        </is>
      </c>
    </row>
    <row r="10">
      <c r="A10" s="4" t="inlineStr">
        <is>
          <t>Significant inputs and assumptions</t>
        </is>
      </c>
      <c r="B10" s="4" t="inlineStr">
        <is>
          <t xml:space="preserve">December 31, 2020
December 31, 2019
Dividend yield 0.00 % 0.00 %
Expected volatility 210.07 % 159.88 %
Risk free interest rate 0.13 % 1.61 %
Contractual term (in years) 1.76 2.76
Exercise price $ 0.15 $ 0.15 </t>
        </is>
      </c>
    </row>
    <row r="11">
      <c r="A11" s="4" t="inlineStr">
        <is>
          <t>APW Warrants</t>
        </is>
      </c>
    </row>
    <row r="12">
      <c r="A12" s="4" t="inlineStr">
        <is>
          <t>Significant inputs and assumptions</t>
        </is>
      </c>
      <c r="B12" s="4" t="inlineStr">
        <is>
          <t xml:space="preserve">As of December 31, As of July 17,
2020 2020
Stock Price $ 0.0021 $ 0.0022
Exercise Price $ 0.001 $ 0.001
Risk-free Interest Rate 0.88 % 0.59 %
Annualized volatility 178.86 % 172.90 %
Dividend Yield 0.00 0.00
Year to Maturity 9.58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t>
        </is>
      </c>
      <c r="B4" s="4" t="inlineStr">
        <is>
          <t>Year Ended December 31,
2020 2019
Current:
Federal $ - $ 251,266
State 11,633 180,122
Total Current 11,633 431,388
Deferred:
Federal (1,488,666 ) (2,968,674 )
State (563,779 ) (618,108 )
Total Deferred (2,052,445 ) (3,586,782 )
Valuation Allowance 2,052,445 3,586,782
Total Income Tax Expense $ 11,633 $ 431,388
Pre-tax Loss $ (3,972,454 ) $ (7,618,328 )
Effective Income Tax Rate 0 % -6 %</t>
        </is>
      </c>
    </row>
    <row r="5">
      <c r="A5" s="4" t="inlineStr">
        <is>
          <t>Reconciliation of income tax expense</t>
        </is>
      </c>
      <c r="B5" s="4" t="inlineStr">
        <is>
          <t xml:space="preserve">Year Ended December 31,
2020 2019
Tax at the Statutory Federal Rate $ (1,480,008 ) $ (1,481,777 )
State Income Taxes (Net of Federal Benefit) 65,962 (328,309 )
Changes in Valuation Allowance, Net (1,534,337 ) 2,241,474
Total Income Tax Expense $ 11,633 $ 431,388 </t>
        </is>
      </c>
    </row>
    <row r="6">
      <c r="A6" s="4" t="inlineStr">
        <is>
          <t>Deferred tax assets</t>
        </is>
      </c>
      <c r="B6" s="4" t="inlineStr">
        <is>
          <t xml:space="preserve">2020 2019
Interest Income $ (5,083,993 ) $ (4,574,401 )
Interest Expense 4,664,342 4,327,741
Depreciation and Amortization (6,362 ) (5,802 )
Management Fees - 531,968
Impairment 2,253,228 1,924,305
Accrued Expense 8,896 105,175
Partnership Gain (Loss) 13,175 (263,152 )
Others 16,178 15,839
Net Operating Loss 186,981 1,525,109
Total Deferred Tax Asset $ 2,052,445 $ 3,586,782
Valuation Allowance (2,052,445 ) (3,586,782 )
Net Deferred Tax Asset - - </t>
        </is>
      </c>
    </row>
    <row r="7">
      <c r="A7" s="4" t="inlineStr">
        <is>
          <t>Other country income taxes</t>
        </is>
      </c>
      <c r="B7" s="4" t="inlineStr">
        <is>
          <t xml:space="preserve"> As of December 31, 2020:
Calculation:
SG Companies HK Companies KR Companies AU Companies Total
Cumulative loss &amp; other deferred tax assets before tax $ (1,801,455 ) $ - $ (123,278 ) $ - $ (1,924,733 )
Effective tax rates 17.00 % 16.50 % 25.00 % 30.00 %
Tax at the domestic tax rates applicable to profits in the countries where the Company operates $ (306,247 ) $ - $ (30,819 ) $ - $ (337,066 )
Adjustments:
Deferred tax assets not recognized $ 306,247 $ - $ 30,819 $ - $ 337,066
Income tax expenses recognized in profit or loss $ - $ - $ - $ - $ - As of December 31, 2019:
SG Companies AU Companies HK Companies Total
Cumulative loss &amp; other deferred tax assets before tax $ (12,618,524 ) $ (274,945 ) $ (2,729,852 ) $ (15,623,321 )
Effective tax rates 17.00 % 30.00 % 16.50 %
Tax at the domestic tax rates applicable to profits in the countries where the Company operates $ (2,145,149 ) $ (82,484 ) $ (450,426 ) $ (2,678,058 )
Adjustments:
Deferred tax assets not recognized $ 2,145,149 $ 82,484 $ 450,426 $ 2,678,058
Income tax expenses recognized in profit or loss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payments</t>
        </is>
      </c>
      <c r="B4" s="4" t="inlineStr">
        <is>
          <t xml:space="preserve">2021 $ 398,680
2022 232,876
After 2022 -
Total Minimum Lease Payments 631,556
Less: Effect of Discounting (56,802 )
Present Value of Future Minimum Lease Payments 574,754
Less: Current Obligations under Leases (381,412 )
Long-term Lease Obligations 193,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RECTORS AND EMPLOYEES' BENEFITS (Tables)</t>
        </is>
      </c>
      <c r="B1" s="2" t="inlineStr">
        <is>
          <t>12 Months Ended</t>
        </is>
      </c>
    </row>
    <row r="2">
      <c r="B2" s="2" t="inlineStr">
        <is>
          <t>Dec. 31, 2020</t>
        </is>
      </c>
    </row>
    <row r="3">
      <c r="A3" s="3" t="inlineStr">
        <is>
          <t>Share-based Payment Arrangement [Abstract]</t>
        </is>
      </c>
    </row>
    <row r="4">
      <c r="A4" s="4" t="inlineStr">
        <is>
          <t>Stock option activity</t>
        </is>
      </c>
      <c r="B4" s="4" t="inlineStr">
        <is>
          <t xml:space="preserve">Options for Common Shares
Exercise Price
Remaining Contractual Term (Years)
Aggregate Intrinsic Value
Outstanding as of January 1, 2019 1,061,333 $ 0.09 5.00 $ -
Vested and exercisable at January 1, 2019 1,061,333 $ 0.09 5.00 $ -
Granted - -
Exercised - -
Forfeited, cancelled, expired - -
Outstanding as of December 31, 2019 1,061,333 $ 0.09 4.00 $ -
Vested and exercisable at December 31, 2019 1,061,333 $ 0.09 4.00 $ -
Granted - -
Exercised - -
Forfeited, cancelled, expired - -
Outstanding as of December 31, 2020 1,061,333 $ 0.09 3.00 $ -
Vested and exercisable at December 31, 2020 1,061,333 $ 0.09 3.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Details Narrative) - USD ($)</t>
        </is>
      </c>
      <c r="B1" s="2" t="inlineStr">
        <is>
          <t>12 Months Ended</t>
        </is>
      </c>
    </row>
    <row r="2">
      <c r="B2" s="2" t="inlineStr">
        <is>
          <t>Dec. 31, 2020</t>
        </is>
      </c>
      <c r="C2" s="2" t="inlineStr">
        <is>
          <t>Dec. 31, 2019</t>
        </is>
      </c>
    </row>
    <row r="3">
      <c r="A3" s="4" t="inlineStr">
        <is>
          <t>Revenue</t>
        </is>
      </c>
      <c r="B3" s="5" t="n">
        <v>16238200</v>
      </c>
      <c r="C3" s="5" t="n">
        <v>24257953</v>
      </c>
    </row>
    <row r="4">
      <c r="A4" s="4" t="inlineStr">
        <is>
          <t>Deferred revenue</t>
        </is>
      </c>
      <c r="B4" s="6" t="n">
        <v>2867226</v>
      </c>
      <c r="C4" s="6" t="n">
        <v>258594</v>
      </c>
    </row>
    <row r="5">
      <c r="A5" s="4" t="inlineStr">
        <is>
          <t>iGalen Inc. (f.k.a iGalen USA LLC)</t>
        </is>
      </c>
    </row>
    <row r="6">
      <c r="A6" s="4" t="inlineStr">
        <is>
          <t>Revenue</t>
        </is>
      </c>
      <c r="B6" s="6" t="n">
        <v>89567</v>
      </c>
      <c r="C6" s="6" t="n">
        <v>1371298</v>
      </c>
    </row>
    <row r="7">
      <c r="A7" s="4" t="inlineStr">
        <is>
          <t>Deferred revenue</t>
        </is>
      </c>
      <c r="B7" s="6" t="n">
        <v>0</v>
      </c>
      <c r="C7" s="6" t="n">
        <v>37120</v>
      </c>
    </row>
    <row r="8">
      <c r="A8" s="4" t="inlineStr">
        <is>
          <t>HWH World</t>
        </is>
      </c>
    </row>
    <row r="9">
      <c r="A9" s="4" t="inlineStr">
        <is>
          <t>Revenue</t>
        </is>
      </c>
      <c r="B9" s="6" t="n">
        <v>2504944</v>
      </c>
      <c r="C9" s="6" t="n">
        <v>0</v>
      </c>
    </row>
    <row r="10">
      <c r="A10" s="4" t="inlineStr">
        <is>
          <t>Deferred revenue</t>
        </is>
      </c>
      <c r="B10" s="5" t="n">
        <v>2867226</v>
      </c>
      <c r="C10" s="5" t="n">
        <v>221421</v>
      </c>
    </row>
    <row r="11">
      <c r="A11" s="4" t="inlineStr">
        <is>
          <t>Alset International</t>
        </is>
      </c>
    </row>
    <row r="12">
      <c r="A12" s="4" t="inlineStr">
        <is>
          <t>Ownership</t>
        </is>
      </c>
      <c r="B12" s="4" t="inlineStr">
        <is>
          <t>57.10%</t>
        </is>
      </c>
      <c r="C12" s="4" t="inlineStr">
        <is>
          <t>65.4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s>
  <sheetData>
    <row r="1">
      <c r="A1" s="1" t="inlineStr">
        <is>
          <t>SUMMARY OF SIGNIFICANT ACCOUNTING POLICIES (Details)</t>
        </is>
      </c>
      <c r="C1" s="2" t="inlineStr">
        <is>
          <t>12 Months Ended</t>
        </is>
      </c>
    </row>
    <row r="2">
      <c r="C2" s="2" t="inlineStr">
        <is>
          <t>Dec. 31, 2020</t>
        </is>
      </c>
      <c r="E2" s="2" t="inlineStr">
        <is>
          <t>Dec. 31, 2019</t>
        </is>
      </c>
    </row>
    <row r="3">
      <c r="A3" s="4" t="inlineStr">
        <is>
          <t>Hengfai International Pte. Ltd</t>
        </is>
      </c>
    </row>
    <row r="4">
      <c r="A4" s="4" t="inlineStr">
        <is>
          <t>Jurisdiction of incorporation or organization</t>
        </is>
      </c>
      <c r="C4" s="4" t="inlineStr">
        <is>
          <t>Singapore</t>
        </is>
      </c>
      <c r="E4" s="4" t="inlineStr">
        <is>
          <t>Singapore</t>
        </is>
      </c>
    </row>
    <row r="5">
      <c r="A5" s="4" t="inlineStr">
        <is>
          <t>Ownership</t>
        </is>
      </c>
      <c r="C5" s="4" t="inlineStr">
        <is>
          <t>100.00%</t>
        </is>
      </c>
      <c r="E5" s="4" t="inlineStr">
        <is>
          <t>100.00%</t>
        </is>
      </c>
    </row>
    <row r="6">
      <c r="A6" s="4" t="inlineStr">
        <is>
          <t>Hengfai Business Development Pte. Ltd</t>
        </is>
      </c>
    </row>
    <row r="7">
      <c r="A7" s="4" t="inlineStr">
        <is>
          <t>Jurisdiction of incorporation or organization</t>
        </is>
      </c>
      <c r="C7" s="4" t="inlineStr">
        <is>
          <t>Singapore</t>
        </is>
      </c>
      <c r="E7" s="4" t="inlineStr">
        <is>
          <t>Singapore</t>
        </is>
      </c>
    </row>
    <row r="8">
      <c r="A8" s="4" t="inlineStr">
        <is>
          <t>Ownership</t>
        </is>
      </c>
      <c r="C8" s="4" t="inlineStr">
        <is>
          <t>100.00%</t>
        </is>
      </c>
      <c r="E8" s="4" t="inlineStr">
        <is>
          <t>100.00%</t>
        </is>
      </c>
    </row>
    <row r="9">
      <c r="A9" s="4" t="inlineStr">
        <is>
          <t>Impact Oncology Pte. Ltd. (f.k.a. Heng Fai Enterprises Pte. Ltd.)</t>
        </is>
      </c>
    </row>
    <row r="10">
      <c r="A10" s="4" t="inlineStr">
        <is>
          <t>Jurisdiction of incorporation or organization</t>
        </is>
      </c>
      <c r="C10" s="4" t="inlineStr">
        <is>
          <t>Singapore</t>
        </is>
      </c>
      <c r="E10" s="4" t="inlineStr">
        <is>
          <t>Singapore</t>
        </is>
      </c>
    </row>
    <row r="11">
      <c r="A11" s="4" t="inlineStr">
        <is>
          <t>Ownership</t>
        </is>
      </c>
      <c r="C11" s="4" t="inlineStr">
        <is>
          <t>100.00%</t>
        </is>
      </c>
      <c r="E11" s="4" t="inlineStr">
        <is>
          <t>100.00%</t>
        </is>
      </c>
    </row>
    <row r="12">
      <c r="A12" s="4" t="inlineStr">
        <is>
          <t>Global eHealth Limited</t>
        </is>
      </c>
    </row>
    <row r="13">
      <c r="A13" s="4" t="inlineStr">
        <is>
          <t>Jurisdiction of incorporation or organization</t>
        </is>
      </c>
      <c r="C13" s="4" t="inlineStr">
        <is>
          <t>Hong Kong</t>
        </is>
      </c>
      <c r="E13" s="4" t="inlineStr">
        <is>
          <t>Hong Kong</t>
        </is>
      </c>
    </row>
    <row r="14">
      <c r="A14" s="4" t="inlineStr">
        <is>
          <t>Ownership</t>
        </is>
      </c>
      <c r="C14" s="4" t="inlineStr">
        <is>
          <t>100.00%</t>
        </is>
      </c>
      <c r="E14" s="4" t="inlineStr">
        <is>
          <t>100.00%</t>
        </is>
      </c>
    </row>
    <row r="15">
      <c r="A15" s="4" t="inlineStr">
        <is>
          <t>Alset International Inc. (f.k.a Singapore eDevelopment Limited)</t>
        </is>
      </c>
    </row>
    <row r="16">
      <c r="A16" s="4" t="inlineStr">
        <is>
          <t>Jurisdiction of incorporation or organization</t>
        </is>
      </c>
      <c r="C16" s="4" t="inlineStr">
        <is>
          <t>Singapore</t>
        </is>
      </c>
      <c r="E16" s="4" t="inlineStr">
        <is>
          <t>Singapore</t>
        </is>
      </c>
    </row>
    <row r="17">
      <c r="A17" s="4" t="inlineStr">
        <is>
          <t>Ownership</t>
        </is>
      </c>
      <c r="C17" s="4" t="inlineStr">
        <is>
          <t>57.10%</t>
        </is>
      </c>
      <c r="E17" s="4" t="inlineStr">
        <is>
          <t>65.40%</t>
        </is>
      </c>
    </row>
    <row r="18">
      <c r="A18" s="4" t="inlineStr">
        <is>
          <t>Singapore Construction &amp; Development Pte. Ltd.</t>
        </is>
      </c>
    </row>
    <row r="19">
      <c r="A19" s="4" t="inlineStr">
        <is>
          <t>Jurisdiction of incorporation or organization</t>
        </is>
      </c>
      <c r="C19" s="4" t="inlineStr">
        <is>
          <t>Singapore</t>
        </is>
      </c>
      <c r="E19" s="4" t="inlineStr">
        <is>
          <t>Singapore</t>
        </is>
      </c>
    </row>
    <row r="20">
      <c r="A20" s="4" t="inlineStr">
        <is>
          <t>Ownership</t>
        </is>
      </c>
      <c r="C20" s="4" t="inlineStr">
        <is>
          <t>57.10%</t>
        </is>
      </c>
      <c r="E20" s="4" t="inlineStr">
        <is>
          <t>65.40%</t>
        </is>
      </c>
    </row>
    <row r="21">
      <c r="A21" s="4" t="inlineStr">
        <is>
          <t>Art eStudio Pte. Ltd.</t>
        </is>
      </c>
    </row>
    <row r="22">
      <c r="A22" s="4" t="inlineStr">
        <is>
          <t>Jurisdiction of incorporation or organization</t>
        </is>
      </c>
      <c r="C22" s="4" t="inlineStr">
        <is>
          <t>Singapore</t>
        </is>
      </c>
      <c r="E22" s="4" t="inlineStr">
        <is>
          <t>Singapore</t>
        </is>
      </c>
    </row>
    <row r="23">
      <c r="A23" s="4" t="inlineStr">
        <is>
          <t>Ownership</t>
        </is>
      </c>
      <c r="B23" s="4" t="inlineStr">
        <is>
          <t>[1]</t>
        </is>
      </c>
      <c r="C23" s="4" t="inlineStr">
        <is>
          <t>29.10%</t>
        </is>
      </c>
      <c r="E23" s="4" t="inlineStr">
        <is>
          <t>33.40%</t>
        </is>
      </c>
    </row>
    <row r="24">
      <c r="A24" s="4" t="inlineStr">
        <is>
          <t>Singapore Construction Pte. Ltd.</t>
        </is>
      </c>
    </row>
    <row r="25">
      <c r="A25" s="4" t="inlineStr">
        <is>
          <t>Jurisdiction of incorporation or organization</t>
        </is>
      </c>
      <c r="C25" s="4" t="inlineStr">
        <is>
          <t>Singapore</t>
        </is>
      </c>
      <c r="E25" s="4" t="inlineStr">
        <is>
          <t>Singapore</t>
        </is>
      </c>
    </row>
    <row r="26">
      <c r="A26" s="4" t="inlineStr">
        <is>
          <t>Ownership</t>
        </is>
      </c>
      <c r="C26" s="4" t="inlineStr">
        <is>
          <t>57.10%</t>
        </is>
      </c>
      <c r="E26" s="4" t="inlineStr">
        <is>
          <t>65.40%</t>
        </is>
      </c>
    </row>
    <row r="27">
      <c r="A27" s="4" t="inlineStr">
        <is>
          <t>Global BioMedical Pte. Ltd.</t>
        </is>
      </c>
    </row>
    <row r="28">
      <c r="A28" s="4" t="inlineStr">
        <is>
          <t>Jurisdiction of incorporation or organization</t>
        </is>
      </c>
      <c r="C28" s="4" t="inlineStr">
        <is>
          <t>Singapore</t>
        </is>
      </c>
      <c r="E28" s="4" t="inlineStr">
        <is>
          <t>Singapore</t>
        </is>
      </c>
    </row>
    <row r="29">
      <c r="A29" s="4" t="inlineStr">
        <is>
          <t>Ownership</t>
        </is>
      </c>
      <c r="C29" s="4" t="inlineStr">
        <is>
          <t>57.10%</t>
        </is>
      </c>
      <c r="E29" s="4" t="inlineStr">
        <is>
          <t>65.40%</t>
        </is>
      </c>
    </row>
    <row r="30">
      <c r="A30" s="4" t="inlineStr">
        <is>
          <t>Alset Innovation Pte. Ltd. (f.k.a SeD Investment Pte. Ltd.)</t>
        </is>
      </c>
    </row>
    <row r="31">
      <c r="A31" s="4" t="inlineStr">
        <is>
          <t>Jurisdiction of incorporation or organization</t>
        </is>
      </c>
      <c r="C31" s="4" t="inlineStr">
        <is>
          <t>Singapore</t>
        </is>
      </c>
      <c r="E31" s="4" t="inlineStr">
        <is>
          <t>Singapore</t>
        </is>
      </c>
    </row>
    <row r="32">
      <c r="A32" s="4" t="inlineStr">
        <is>
          <t>Ownership</t>
        </is>
      </c>
      <c r="C32" s="4" t="inlineStr">
        <is>
          <t>57.10%</t>
        </is>
      </c>
      <c r="E32" s="4" t="inlineStr">
        <is>
          <t>65.40%</t>
        </is>
      </c>
    </row>
    <row r="33">
      <c r="A33" s="4" t="inlineStr">
        <is>
          <t>Health Wealth Happiness Pte. Ltd.</t>
        </is>
      </c>
    </row>
    <row r="34">
      <c r="A34" s="4" t="inlineStr">
        <is>
          <t>Jurisdiction of incorporation or organization</t>
        </is>
      </c>
      <c r="C34" s="4" t="inlineStr">
        <is>
          <t>Singapore</t>
        </is>
      </c>
      <c r="E34" s="4" t="inlineStr">
        <is>
          <t>Singapore</t>
        </is>
      </c>
    </row>
    <row r="35">
      <c r="A35" s="4" t="inlineStr">
        <is>
          <t>Ownership</t>
        </is>
      </c>
      <c r="C35" s="4" t="inlineStr">
        <is>
          <t>57.10%</t>
        </is>
      </c>
      <c r="E35" s="4" t="inlineStr">
        <is>
          <t>65.40%</t>
        </is>
      </c>
    </row>
    <row r="36">
      <c r="A36" s="4" t="inlineStr">
        <is>
          <t>iGalen International Inc.</t>
        </is>
      </c>
    </row>
    <row r="37">
      <c r="A37" s="4" t="inlineStr">
        <is>
          <t>Jurisdiction of incorporation or organization</t>
        </is>
      </c>
      <c r="C37" s="4" t="inlineStr">
        <is>
          <t>United States of America</t>
        </is>
      </c>
      <c r="E37" s="4" t="inlineStr">
        <is>
          <t>United States of America</t>
        </is>
      </c>
    </row>
    <row r="38">
      <c r="A38" s="4" t="inlineStr">
        <is>
          <t>Ownership</t>
        </is>
      </c>
      <c r="C38" s="4" t="inlineStr">
        <is>
          <t>0.00%</t>
        </is>
      </c>
      <c r="E38" s="4" t="inlineStr">
        <is>
          <t>34.40%</t>
        </is>
      </c>
      <c r="F38" s="4" t="inlineStr">
        <is>
          <t>[1]</t>
        </is>
      </c>
    </row>
    <row r="39">
      <c r="A39" s="4" t="inlineStr">
        <is>
          <t>iGalen Inc. (f.k.a iGalen USA LLC)</t>
        </is>
      </c>
    </row>
    <row r="40">
      <c r="A40" s="4" t="inlineStr">
        <is>
          <t>Jurisdiction of incorporation or organization</t>
        </is>
      </c>
      <c r="C40" s="4" t="inlineStr">
        <is>
          <t>United States of America</t>
        </is>
      </c>
      <c r="E40" s="4" t="inlineStr">
        <is>
          <t>United States of America</t>
        </is>
      </c>
    </row>
    <row r="41">
      <c r="A41" s="4" t="inlineStr">
        <is>
          <t>Ownership</t>
        </is>
      </c>
      <c r="C41" s="4" t="inlineStr">
        <is>
          <t>0.00%</t>
        </is>
      </c>
      <c r="E41" s="4" t="inlineStr">
        <is>
          <t>34.40%</t>
        </is>
      </c>
      <c r="F41" s="4" t="inlineStr">
        <is>
          <t>[1]</t>
        </is>
      </c>
    </row>
    <row r="42">
      <c r="A42" s="4" t="inlineStr">
        <is>
          <t>SeD Capital Pte. Ltd.</t>
        </is>
      </c>
    </row>
    <row r="43">
      <c r="A43" s="4" t="inlineStr">
        <is>
          <t>Jurisdiction of incorporation or organization</t>
        </is>
      </c>
      <c r="C43" s="4" t="inlineStr">
        <is>
          <t>Singapore</t>
        </is>
      </c>
      <c r="E43" s="4" t="inlineStr">
        <is>
          <t>Singapore</t>
        </is>
      </c>
    </row>
    <row r="44">
      <c r="A44" s="4" t="inlineStr">
        <is>
          <t>Ownership</t>
        </is>
      </c>
      <c r="C44" s="4" t="inlineStr">
        <is>
          <t>57.10%</t>
        </is>
      </c>
      <c r="E44" s="4" t="inlineStr">
        <is>
          <t>65.40%</t>
        </is>
      </c>
    </row>
    <row r="45">
      <c r="A45" s="4" t="inlineStr">
        <is>
          <t>LiquidValue Asset management Pte. Ltd. (f.k.a. Hengfai Asset Management Pte. Ltd.)</t>
        </is>
      </c>
    </row>
    <row r="46">
      <c r="A46" s="4" t="inlineStr">
        <is>
          <t>Jurisdiction of incorporation or organization</t>
        </is>
      </c>
      <c r="C46" s="4" t="inlineStr">
        <is>
          <t>Singapore</t>
        </is>
      </c>
      <c r="E46" s="4" t="inlineStr">
        <is>
          <t>Singapore</t>
        </is>
      </c>
    </row>
    <row r="47">
      <c r="A47" s="4" t="inlineStr">
        <is>
          <t>Ownership</t>
        </is>
      </c>
      <c r="C47" s="4" t="inlineStr">
        <is>
          <t>46.90%</t>
        </is>
      </c>
      <c r="D47" s="4" t="inlineStr">
        <is>
          <t>[1]</t>
        </is>
      </c>
      <c r="E47" s="4" t="inlineStr">
        <is>
          <t>53.60%</t>
        </is>
      </c>
    </row>
    <row r="48">
      <c r="A48" s="4" t="inlineStr">
        <is>
          <t>SeD Home Limited</t>
        </is>
      </c>
    </row>
    <row r="49">
      <c r="A49" s="4" t="inlineStr">
        <is>
          <t>Jurisdiction of incorporation or organization</t>
        </is>
      </c>
      <c r="C49" s="4" t="inlineStr">
        <is>
          <t>Hong Kong</t>
        </is>
      </c>
      <c r="E49" s="4" t="inlineStr">
        <is>
          <t>Hong Kong</t>
        </is>
      </c>
    </row>
    <row r="50">
      <c r="A50" s="4" t="inlineStr">
        <is>
          <t>Ownership</t>
        </is>
      </c>
      <c r="C50" s="4" t="inlineStr">
        <is>
          <t>57.10%</t>
        </is>
      </c>
      <c r="E50" s="4" t="inlineStr">
        <is>
          <t>65.40%</t>
        </is>
      </c>
    </row>
    <row r="51">
      <c r="A51" s="4" t="inlineStr">
        <is>
          <t>SeD Reits Management Pte. Ltd.</t>
        </is>
      </c>
    </row>
    <row r="52">
      <c r="A52" s="4" t="inlineStr">
        <is>
          <t>Jurisdiction of incorporation or organization</t>
        </is>
      </c>
      <c r="C52" s="4" t="inlineStr">
        <is>
          <t>Singapore</t>
        </is>
      </c>
      <c r="E52" s="4" t="inlineStr">
        <is>
          <t>Singapore</t>
        </is>
      </c>
    </row>
    <row r="53">
      <c r="A53" s="4" t="inlineStr">
        <is>
          <t>Ownership</t>
        </is>
      </c>
      <c r="C53" s="4" t="inlineStr">
        <is>
          <t>57.10%</t>
        </is>
      </c>
      <c r="E53" s="4" t="inlineStr">
        <is>
          <t>65.40%</t>
        </is>
      </c>
    </row>
    <row r="54">
      <c r="A54" s="4" t="inlineStr">
        <is>
          <t>Global TechFund of Fund Pte. Ltd.</t>
        </is>
      </c>
    </row>
    <row r="55">
      <c r="A55" s="4" t="inlineStr">
        <is>
          <t>Jurisdiction of incorporation or organization</t>
        </is>
      </c>
      <c r="C55" s="4" t="inlineStr">
        <is>
          <t>Singapore</t>
        </is>
      </c>
      <c r="E55" s="4" t="inlineStr">
        <is>
          <t>Singapore</t>
        </is>
      </c>
    </row>
    <row r="56">
      <c r="A56" s="4" t="inlineStr">
        <is>
          <t>Ownership</t>
        </is>
      </c>
      <c r="C56" s="4" t="inlineStr">
        <is>
          <t>57.10%</t>
        </is>
      </c>
      <c r="E56" s="4" t="inlineStr">
        <is>
          <t>65.40%</t>
        </is>
      </c>
    </row>
    <row r="57">
      <c r="A57" s="4" t="inlineStr">
        <is>
          <t>Singapore eChainLogistic Pte. Ltd.</t>
        </is>
      </c>
    </row>
    <row r="58">
      <c r="A58" s="4" t="inlineStr">
        <is>
          <t>Jurisdiction of incorporation or organization</t>
        </is>
      </c>
      <c r="C58" s="4" t="inlineStr">
        <is>
          <t>Singapore</t>
        </is>
      </c>
      <c r="E58" s="4" t="inlineStr">
        <is>
          <t>Singapore</t>
        </is>
      </c>
    </row>
    <row r="59">
      <c r="A59" s="4" t="inlineStr">
        <is>
          <t>Ownership</t>
        </is>
      </c>
      <c r="C59" s="4" t="inlineStr">
        <is>
          <t>57.10%</t>
        </is>
      </c>
      <c r="E59" s="4" t="inlineStr">
        <is>
          <t>65.40%</t>
        </is>
      </c>
    </row>
    <row r="60">
      <c r="A60" s="4" t="inlineStr">
        <is>
          <t>BMI Capital Partners International Limited</t>
        </is>
      </c>
    </row>
    <row r="61">
      <c r="A61" s="4" t="inlineStr">
        <is>
          <t>Jurisdiction of incorporation or organization</t>
        </is>
      </c>
      <c r="C61" s="4" t="inlineStr">
        <is>
          <t>Hong Kong</t>
        </is>
      </c>
      <c r="E61" s="4" t="inlineStr">
        <is>
          <t>Hong Kong</t>
        </is>
      </c>
    </row>
    <row r="62">
      <c r="A62" s="4" t="inlineStr">
        <is>
          <t>Ownership</t>
        </is>
      </c>
      <c r="C62" s="4" t="inlineStr">
        <is>
          <t>57.10%</t>
        </is>
      </c>
      <c r="E62" s="4" t="inlineStr">
        <is>
          <t>65.40%</t>
        </is>
      </c>
    </row>
    <row r="63">
      <c r="A63" s="4" t="inlineStr">
        <is>
          <t>SeD Perth Pty. Ltd.</t>
        </is>
      </c>
    </row>
    <row r="64">
      <c r="A64" s="4" t="inlineStr">
        <is>
          <t>Jurisdiction of incorporation or organization</t>
        </is>
      </c>
      <c r="C64" s="4" t="inlineStr">
        <is>
          <t>Australia</t>
        </is>
      </c>
      <c r="E64" s="4" t="inlineStr">
        <is>
          <t>Australia</t>
        </is>
      </c>
    </row>
    <row r="65">
      <c r="A65" s="4" t="inlineStr">
        <is>
          <t>Ownership</t>
        </is>
      </c>
      <c r="C65" s="4" t="inlineStr">
        <is>
          <t>57.10%</t>
        </is>
      </c>
      <c r="E65" s="4" t="inlineStr">
        <is>
          <t>65.40%</t>
        </is>
      </c>
    </row>
    <row r="66">
      <c r="A66" s="4" t="inlineStr">
        <is>
          <t>SeD Intelligent Home Inc. (f.k.a. SeD Home International, Inc.)</t>
        </is>
      </c>
    </row>
    <row r="67">
      <c r="A67" s="4" t="inlineStr">
        <is>
          <t>Jurisdiction of incorporation or organization</t>
        </is>
      </c>
      <c r="C67" s="4" t="inlineStr">
        <is>
          <t>United States of America</t>
        </is>
      </c>
      <c r="E67" s="4" t="inlineStr">
        <is>
          <t>United States of America</t>
        </is>
      </c>
    </row>
    <row r="68">
      <c r="A68" s="4" t="inlineStr">
        <is>
          <t>Ownership</t>
        </is>
      </c>
      <c r="C68" s="4" t="inlineStr">
        <is>
          <t>57.10%</t>
        </is>
      </c>
      <c r="E68" s="4" t="inlineStr">
        <is>
          <t>65.40%</t>
        </is>
      </c>
    </row>
    <row r="69">
      <c r="A69" s="4" t="inlineStr">
        <is>
          <t>LiquidValue Development Inc. (f.k.a. SeD Intelligent Home Inc.)</t>
        </is>
      </c>
    </row>
    <row r="70">
      <c r="A70" s="4" t="inlineStr">
        <is>
          <t>Jurisdiction of incorporation or organization</t>
        </is>
      </c>
      <c r="C70" s="4" t="inlineStr">
        <is>
          <t>United States of America</t>
        </is>
      </c>
      <c r="E70" s="4" t="inlineStr">
        <is>
          <t>United States of America</t>
        </is>
      </c>
    </row>
    <row r="71">
      <c r="A71" s="4" t="inlineStr">
        <is>
          <t>Ownership</t>
        </is>
      </c>
      <c r="C71" s="4" t="inlineStr">
        <is>
          <t>57.10%</t>
        </is>
      </c>
      <c r="E71" s="4" t="inlineStr">
        <is>
          <t>65.40%</t>
        </is>
      </c>
    </row>
    <row r="72">
      <c r="A72" s="4" t="inlineStr">
        <is>
          <t>Alset iHome Inc. (f.k.a. SeD Home &amp; REITs Inc. and SeD Home, Inc.)</t>
        </is>
      </c>
    </row>
    <row r="73">
      <c r="A73" s="4" t="inlineStr">
        <is>
          <t>Jurisdiction of incorporation or organization</t>
        </is>
      </c>
      <c r="C73" s="4" t="inlineStr">
        <is>
          <t>United States of America</t>
        </is>
      </c>
      <c r="E73" s="4" t="inlineStr">
        <is>
          <t>United States of America</t>
        </is>
      </c>
    </row>
    <row r="74">
      <c r="A74" s="4" t="inlineStr">
        <is>
          <t>Ownership</t>
        </is>
      </c>
      <c r="C74" s="4" t="inlineStr">
        <is>
          <t>57.10%</t>
        </is>
      </c>
      <c r="E74" s="4" t="inlineStr">
        <is>
          <t>65.40%</t>
        </is>
      </c>
    </row>
    <row r="75">
      <c r="A75" s="4" t="inlineStr">
        <is>
          <t>SeD USA, LLC</t>
        </is>
      </c>
    </row>
    <row r="76">
      <c r="A76" s="4" t="inlineStr">
        <is>
          <t>Jurisdiction of incorporation or organization</t>
        </is>
      </c>
      <c r="C76" s="4" t="inlineStr">
        <is>
          <t>United States of America</t>
        </is>
      </c>
      <c r="E76" s="4" t="inlineStr">
        <is>
          <t>United States of America</t>
        </is>
      </c>
    </row>
    <row r="77">
      <c r="A77" s="4" t="inlineStr">
        <is>
          <t>Ownership</t>
        </is>
      </c>
      <c r="C77" s="4" t="inlineStr">
        <is>
          <t>57.10%</t>
        </is>
      </c>
      <c r="E77" s="4" t="inlineStr">
        <is>
          <t>65.40%</t>
        </is>
      </c>
    </row>
    <row r="78">
      <c r="A78" s="4" t="inlineStr">
        <is>
          <t>150 Black Oak GP, Inc.</t>
        </is>
      </c>
    </row>
    <row r="79">
      <c r="A79" s="4" t="inlineStr">
        <is>
          <t>Jurisdiction of incorporation or organization</t>
        </is>
      </c>
      <c r="C79" s="4" t="inlineStr">
        <is>
          <t>United States of America</t>
        </is>
      </c>
      <c r="E79" s="4" t="inlineStr">
        <is>
          <t>United States of America</t>
        </is>
      </c>
    </row>
    <row r="80">
      <c r="A80" s="4" t="inlineStr">
        <is>
          <t>Ownership</t>
        </is>
      </c>
      <c r="C80" s="4" t="inlineStr">
        <is>
          <t>57.10%</t>
        </is>
      </c>
      <c r="E80" s="4" t="inlineStr">
        <is>
          <t>65.40%</t>
        </is>
      </c>
    </row>
    <row r="81">
      <c r="A81" s="4" t="inlineStr">
        <is>
          <t>SeD Development USA Inc</t>
        </is>
      </c>
    </row>
    <row r="82">
      <c r="A82" s="4" t="inlineStr">
        <is>
          <t>Jurisdiction of incorporation or organization</t>
        </is>
      </c>
      <c r="C82" s="4" t="inlineStr">
        <is>
          <t>United States of America</t>
        </is>
      </c>
      <c r="E82" s="4" t="inlineStr">
        <is>
          <t>United States of America</t>
        </is>
      </c>
    </row>
    <row r="83">
      <c r="A83" s="4" t="inlineStr">
        <is>
          <t>Ownership</t>
        </is>
      </c>
      <c r="C83" s="4" t="inlineStr">
        <is>
          <t>57.10%</t>
        </is>
      </c>
      <c r="E83" s="4" t="inlineStr">
        <is>
          <t>65.40%</t>
        </is>
      </c>
    </row>
    <row r="84">
      <c r="A84" s="4" t="inlineStr">
        <is>
          <t>150 CCM Black Oak, Ltd.</t>
        </is>
      </c>
    </row>
    <row r="85">
      <c r="A85" s="4" t="inlineStr">
        <is>
          <t>Jurisdiction of incorporation or organization</t>
        </is>
      </c>
      <c r="C85" s="4" t="inlineStr">
        <is>
          <t>United States of America</t>
        </is>
      </c>
      <c r="E85" s="4" t="inlineStr">
        <is>
          <t>United States of America</t>
        </is>
      </c>
    </row>
    <row r="86">
      <c r="A86" s="4" t="inlineStr">
        <is>
          <t>Ownership</t>
        </is>
      </c>
      <c r="C86" s="4" t="inlineStr">
        <is>
          <t>57.10%</t>
        </is>
      </c>
      <c r="E86" s="4" t="inlineStr">
        <is>
          <t>65.40%</t>
        </is>
      </c>
    </row>
    <row r="87">
      <c r="A87" s="4" t="inlineStr">
        <is>
          <t>SeD Texas Home, LLC</t>
        </is>
      </c>
    </row>
    <row r="88">
      <c r="A88" s="4" t="inlineStr">
        <is>
          <t>Jurisdiction of incorporation or organization</t>
        </is>
      </c>
      <c r="C88" s="4" t="inlineStr">
        <is>
          <t>United States of America</t>
        </is>
      </c>
      <c r="E88" s="4" t="inlineStr">
        <is>
          <t>United States of America</t>
        </is>
      </c>
    </row>
    <row r="89">
      <c r="A89" s="4" t="inlineStr">
        <is>
          <t>Ownership</t>
        </is>
      </c>
      <c r="C89" s="4" t="inlineStr">
        <is>
          <t>57.10%</t>
        </is>
      </c>
      <c r="E89" s="4" t="inlineStr">
        <is>
          <t>65.40%</t>
        </is>
      </c>
    </row>
    <row r="90">
      <c r="A90" s="4" t="inlineStr">
        <is>
          <t>SeD Ballenger, LLC</t>
        </is>
      </c>
    </row>
    <row r="91">
      <c r="A91" s="4" t="inlineStr">
        <is>
          <t>Jurisdiction of incorporation or organization</t>
        </is>
      </c>
      <c r="C91" s="4" t="inlineStr">
        <is>
          <t>United States of America</t>
        </is>
      </c>
      <c r="E91" s="4" t="inlineStr">
        <is>
          <t>United States of America</t>
        </is>
      </c>
    </row>
    <row r="92">
      <c r="A92" s="4" t="inlineStr">
        <is>
          <t>Ownership</t>
        </is>
      </c>
      <c r="C92" s="4" t="inlineStr">
        <is>
          <t>57.10%</t>
        </is>
      </c>
      <c r="E92" s="4" t="inlineStr">
        <is>
          <t>65.40%</t>
        </is>
      </c>
    </row>
    <row r="93">
      <c r="A93" s="4" t="inlineStr">
        <is>
          <t>SeD Maryland Development LLC</t>
        </is>
      </c>
    </row>
    <row r="94">
      <c r="A94" s="4" t="inlineStr">
        <is>
          <t>Jurisdiction of incorporation or organization</t>
        </is>
      </c>
      <c r="C94" s="4" t="inlineStr">
        <is>
          <t>United States of America</t>
        </is>
      </c>
      <c r="E94" s="4" t="inlineStr">
        <is>
          <t>United States of America</t>
        </is>
      </c>
    </row>
    <row r="95">
      <c r="A95" s="4" t="inlineStr">
        <is>
          <t>Ownership</t>
        </is>
      </c>
      <c r="C95" s="4" t="inlineStr">
        <is>
          <t>47.80%</t>
        </is>
      </c>
      <c r="D95" s="4" t="inlineStr">
        <is>
          <t>[1]</t>
        </is>
      </c>
      <c r="E95" s="4" t="inlineStr">
        <is>
          <t>54.60%</t>
        </is>
      </c>
    </row>
    <row r="96">
      <c r="A96" s="4" t="inlineStr">
        <is>
          <t>SeD Development Management, LLC</t>
        </is>
      </c>
    </row>
    <row r="97">
      <c r="A97" s="4" t="inlineStr">
        <is>
          <t>Jurisdiction of incorporation or organization</t>
        </is>
      </c>
      <c r="C97" s="4" t="inlineStr">
        <is>
          <t>United States of America</t>
        </is>
      </c>
      <c r="E97" s="4" t="inlineStr">
        <is>
          <t>United States of America</t>
        </is>
      </c>
    </row>
    <row r="98">
      <c r="A98" s="4" t="inlineStr">
        <is>
          <t>Ownership</t>
        </is>
      </c>
      <c r="C98" s="4" t="inlineStr">
        <is>
          <t>48.60%</t>
        </is>
      </c>
      <c r="D98" s="4" t="inlineStr">
        <is>
          <t>[1]</t>
        </is>
      </c>
      <c r="E98" s="4" t="inlineStr">
        <is>
          <t>55.60%</t>
        </is>
      </c>
    </row>
    <row r="99">
      <c r="A99" s="4" t="inlineStr">
        <is>
          <t>SeD Builder, LLC</t>
        </is>
      </c>
    </row>
    <row r="100">
      <c r="A100" s="4" t="inlineStr">
        <is>
          <t>Jurisdiction of incorporation or organization</t>
        </is>
      </c>
      <c r="C100" s="4" t="inlineStr">
        <is>
          <t>United States of America</t>
        </is>
      </c>
      <c r="E100" s="4" t="inlineStr">
        <is>
          <t>United States of America</t>
        </is>
      </c>
    </row>
    <row r="101">
      <c r="A101" s="4" t="inlineStr">
        <is>
          <t>Ownership</t>
        </is>
      </c>
      <c r="C101" s="4" t="inlineStr">
        <is>
          <t>57.10%</t>
        </is>
      </c>
      <c r="E101" s="4" t="inlineStr">
        <is>
          <t>65.40%</t>
        </is>
      </c>
    </row>
    <row r="102">
      <c r="A102" s="4" t="inlineStr">
        <is>
          <t>GigWorld Inc. (f.k.a. HotApp Blockchain Inc.)</t>
        </is>
      </c>
    </row>
    <row r="103">
      <c r="A103" s="4" t="inlineStr">
        <is>
          <t>Jurisdiction of incorporation or organization</t>
        </is>
      </c>
      <c r="C103" s="4" t="inlineStr">
        <is>
          <t>United States of America</t>
        </is>
      </c>
      <c r="E103" s="4" t="inlineStr">
        <is>
          <t>United States of America</t>
        </is>
      </c>
    </row>
    <row r="104">
      <c r="A104" s="4" t="inlineStr">
        <is>
          <t>Ownership</t>
        </is>
      </c>
      <c r="C104" s="4" t="inlineStr">
        <is>
          <t>57.00%</t>
        </is>
      </c>
      <c r="E104" s="4" t="inlineStr">
        <is>
          <t>65.40%</t>
        </is>
      </c>
    </row>
    <row r="105">
      <c r="A105" s="4" t="inlineStr">
        <is>
          <t>HotApp BlockChain Inc (f.k.a. HotApps International Pte. Ltd.)</t>
        </is>
      </c>
    </row>
    <row r="106">
      <c r="A106" s="4" t="inlineStr">
        <is>
          <t>Jurisdiction of incorporation or organization</t>
        </is>
      </c>
      <c r="C106" s="4" t="inlineStr">
        <is>
          <t>Singapore</t>
        </is>
      </c>
      <c r="E106" s="4" t="inlineStr">
        <is>
          <t>Singapore</t>
        </is>
      </c>
    </row>
    <row r="107">
      <c r="A107" s="4" t="inlineStr">
        <is>
          <t>Ownership</t>
        </is>
      </c>
      <c r="C107" s="4" t="inlineStr">
        <is>
          <t>57.00%</t>
        </is>
      </c>
      <c r="E107" s="4" t="inlineStr">
        <is>
          <t>65.40%</t>
        </is>
      </c>
    </row>
    <row r="108">
      <c r="A108" s="4" t="inlineStr">
        <is>
          <t>HotApp International Limited</t>
        </is>
      </c>
    </row>
    <row r="109">
      <c r="A109" s="4" t="inlineStr">
        <is>
          <t>Jurisdiction of incorporation or organization</t>
        </is>
      </c>
      <c r="C109" s="4" t="inlineStr">
        <is>
          <t>Hong Kong</t>
        </is>
      </c>
      <c r="E109" s="4" t="inlineStr">
        <is>
          <t>Hong Kong</t>
        </is>
      </c>
    </row>
    <row r="110">
      <c r="A110" s="4" t="inlineStr">
        <is>
          <t>Ownership</t>
        </is>
      </c>
      <c r="C110" s="4" t="inlineStr">
        <is>
          <t>57.00%</t>
        </is>
      </c>
      <c r="E110" s="4" t="inlineStr">
        <is>
          <t>65.40%</t>
        </is>
      </c>
    </row>
    <row r="111">
      <c r="A111" s="4" t="inlineStr">
        <is>
          <t>HWH International, Inc</t>
        </is>
      </c>
    </row>
    <row r="112">
      <c r="A112" s="4" t="inlineStr">
        <is>
          <t>Jurisdiction of incorporation or organization</t>
        </is>
      </c>
      <c r="C112" s="4" t="inlineStr">
        <is>
          <t>United States of America</t>
        </is>
      </c>
      <c r="E112" s="4" t="inlineStr">
        <is>
          <t>United States of America</t>
        </is>
      </c>
    </row>
    <row r="113">
      <c r="A113" s="4" t="inlineStr">
        <is>
          <t>Ownership</t>
        </is>
      </c>
      <c r="C113" s="4" t="inlineStr">
        <is>
          <t>57.10%</t>
        </is>
      </c>
      <c r="E113" s="4" t="inlineStr">
        <is>
          <t>65.40%</t>
        </is>
      </c>
    </row>
    <row r="114">
      <c r="A114" s="4" t="inlineStr">
        <is>
          <t>Health Wealth &amp; Happiness Inc</t>
        </is>
      </c>
    </row>
    <row r="115">
      <c r="A115" s="4" t="inlineStr">
        <is>
          <t>Jurisdiction of incorporation or organization</t>
        </is>
      </c>
      <c r="C115" s="4" t="inlineStr">
        <is>
          <t>United States of America</t>
        </is>
      </c>
      <c r="E115" s="4" t="inlineStr">
        <is>
          <t>United States of America</t>
        </is>
      </c>
    </row>
    <row r="116">
      <c r="A116" s="4" t="inlineStr">
        <is>
          <t>Ownership</t>
        </is>
      </c>
      <c r="C116" s="4" t="inlineStr">
        <is>
          <t>57.10%</t>
        </is>
      </c>
      <c r="E116" s="4" t="inlineStr">
        <is>
          <t>65.40%</t>
        </is>
      </c>
    </row>
    <row r="117">
      <c r="A117" s="4" t="inlineStr">
        <is>
          <t>HWH Multi-Strategy Investment, Inc</t>
        </is>
      </c>
    </row>
    <row r="118">
      <c r="A118" s="4" t="inlineStr">
        <is>
          <t>Jurisdiction of incorporation or organization</t>
        </is>
      </c>
      <c r="C118" s="4" t="inlineStr">
        <is>
          <t>United States of America</t>
        </is>
      </c>
      <c r="E118" s="4" t="inlineStr">
        <is>
          <t>United States of America</t>
        </is>
      </c>
    </row>
    <row r="119">
      <c r="A119" s="4" t="inlineStr">
        <is>
          <t>Ownership</t>
        </is>
      </c>
      <c r="C119" s="4" t="inlineStr">
        <is>
          <t>57.10%</t>
        </is>
      </c>
      <c r="E119" s="4" t="inlineStr">
        <is>
          <t>65.40%</t>
        </is>
      </c>
    </row>
    <row r="120">
      <c r="A120" s="4" t="inlineStr">
        <is>
          <t>SeDHome Rental Inc</t>
        </is>
      </c>
    </row>
    <row r="121">
      <c r="A121" s="4" t="inlineStr">
        <is>
          <t>Jurisdiction of incorporation or organization</t>
        </is>
      </c>
      <c r="C121" s="4" t="inlineStr">
        <is>
          <t>United States of America</t>
        </is>
      </c>
      <c r="E121" s="4" t="inlineStr">
        <is>
          <t>United States of America</t>
        </is>
      </c>
    </row>
    <row r="122">
      <c r="A122" s="4" t="inlineStr">
        <is>
          <t>Ownership</t>
        </is>
      </c>
      <c r="C122" s="4" t="inlineStr">
        <is>
          <t>57.10%</t>
        </is>
      </c>
      <c r="E122" s="4" t="inlineStr">
        <is>
          <t>65.40%</t>
        </is>
      </c>
    </row>
    <row r="123">
      <c r="A123" s="4" t="inlineStr">
        <is>
          <t>SeD REIT Inc.</t>
        </is>
      </c>
    </row>
    <row r="124">
      <c r="A124" s="4" t="inlineStr">
        <is>
          <t>Jurisdiction of incorporation or organization</t>
        </is>
      </c>
      <c r="C124" s="4" t="inlineStr">
        <is>
          <t>United States of America</t>
        </is>
      </c>
      <c r="E124" s="4" t="inlineStr">
        <is>
          <t>United States of America</t>
        </is>
      </c>
    </row>
    <row r="125">
      <c r="A125" s="4" t="inlineStr">
        <is>
          <t>Ownership</t>
        </is>
      </c>
      <c r="C125" s="4" t="inlineStr">
        <is>
          <t>57.10%</t>
        </is>
      </c>
      <c r="E125" s="4" t="inlineStr">
        <is>
          <t>65.40%</t>
        </is>
      </c>
    </row>
    <row r="126">
      <c r="A126" s="4" t="inlineStr">
        <is>
          <t>Crypto Exchange Inc</t>
        </is>
      </c>
    </row>
    <row r="127">
      <c r="A127" s="4" t="inlineStr">
        <is>
          <t>Jurisdiction of incorporation or organization</t>
        </is>
      </c>
      <c r="C127" s="4" t="inlineStr">
        <is>
          <t>United States of America</t>
        </is>
      </c>
      <c r="E127" s="4" t="inlineStr">
        <is>
          <t>United States of America</t>
        </is>
      </c>
    </row>
    <row r="128">
      <c r="A128" s="4" t="inlineStr">
        <is>
          <t>Ownership</t>
        </is>
      </c>
      <c r="C128" s="4" t="inlineStr">
        <is>
          <t>57.00%</t>
        </is>
      </c>
      <c r="E128" s="4" t="inlineStr">
        <is>
          <t>65.40%</t>
        </is>
      </c>
    </row>
    <row r="129">
      <c r="A129" s="4" t="inlineStr">
        <is>
          <t>HWH World Inc.</t>
        </is>
      </c>
    </row>
    <row r="130">
      <c r="A130" s="4" t="inlineStr">
        <is>
          <t>Jurisdiction of incorporation or organization</t>
        </is>
      </c>
      <c r="C130" s="4" t="inlineStr">
        <is>
          <t>United States of America</t>
        </is>
      </c>
      <c r="E130" s="4" t="inlineStr">
        <is>
          <t>United States of America</t>
        </is>
      </c>
    </row>
    <row r="131">
      <c r="A131" s="4" t="inlineStr">
        <is>
          <t>Ownership</t>
        </is>
      </c>
      <c r="C131" s="4" t="inlineStr">
        <is>
          <t>57.00%</t>
        </is>
      </c>
      <c r="E131" s="4" t="inlineStr">
        <is>
          <t>65.40%</t>
        </is>
      </c>
    </row>
    <row r="132">
      <c r="A132" s="4" t="inlineStr">
        <is>
          <t>HWH World Pte. Ltd.</t>
        </is>
      </c>
    </row>
    <row r="133">
      <c r="A133" s="4" t="inlineStr">
        <is>
          <t>Jurisdiction of incorporation or organization</t>
        </is>
      </c>
      <c r="C133" s="4" t="inlineStr">
        <is>
          <t>Singapore</t>
        </is>
      </c>
      <c r="E133" s="4" t="inlineStr">
        <is>
          <t>Singapore</t>
        </is>
      </c>
    </row>
    <row r="134">
      <c r="A134" s="4" t="inlineStr">
        <is>
          <t>Ownership</t>
        </is>
      </c>
      <c r="C134" s="4" t="inlineStr">
        <is>
          <t>57.00%</t>
        </is>
      </c>
      <c r="E134" s="4" t="inlineStr">
        <is>
          <t>65.40%</t>
        </is>
      </c>
    </row>
    <row r="135">
      <c r="A135" s="4" t="inlineStr">
        <is>
          <t>UBeauty Limited</t>
        </is>
      </c>
    </row>
    <row r="136">
      <c r="A136" s="4" t="inlineStr">
        <is>
          <t>Jurisdiction of incorporation or organization</t>
        </is>
      </c>
      <c r="C136" s="4" t="inlineStr">
        <is>
          <t>Hong Kong</t>
        </is>
      </c>
      <c r="E136" s="4" t="inlineStr">
        <is>
          <t>Hong Kong</t>
        </is>
      </c>
    </row>
    <row r="137">
      <c r="A137" s="4" t="inlineStr">
        <is>
          <t>Ownership</t>
        </is>
      </c>
      <c r="C137" s="4" t="inlineStr">
        <is>
          <t>57.10%</t>
        </is>
      </c>
      <c r="E137" s="4" t="inlineStr">
        <is>
          <t>65.40%</t>
        </is>
      </c>
    </row>
    <row r="138">
      <c r="A138" s="4" t="inlineStr">
        <is>
          <t>WeBeauty Korea Inc</t>
        </is>
      </c>
    </row>
    <row r="139">
      <c r="A139" s="4" t="inlineStr">
        <is>
          <t>Jurisdiction of incorporation or organization</t>
        </is>
      </c>
      <c r="C139" s="4" t="inlineStr">
        <is>
          <t>South Korea</t>
        </is>
      </c>
      <c r="E139" s="4" t="inlineStr">
        <is>
          <t>South Korea</t>
        </is>
      </c>
    </row>
    <row r="140">
      <c r="A140" s="4" t="inlineStr">
        <is>
          <t>Ownership</t>
        </is>
      </c>
      <c r="C140" s="4" t="inlineStr">
        <is>
          <t>57.10%</t>
        </is>
      </c>
      <c r="E140" s="4" t="inlineStr">
        <is>
          <t>65.40%</t>
        </is>
      </c>
    </row>
    <row r="141">
      <c r="A141" s="4" t="inlineStr">
        <is>
          <t>HWH World Limited</t>
        </is>
      </c>
    </row>
    <row r="142">
      <c r="A142" s="4" t="inlineStr">
        <is>
          <t>Jurisdiction of incorporation or organization</t>
        </is>
      </c>
      <c r="C142" s="4" t="inlineStr">
        <is>
          <t>Hong Kong</t>
        </is>
      </c>
      <c r="E142" s="4" t="inlineStr">
        <is>
          <t>Hong Kong</t>
        </is>
      </c>
    </row>
    <row r="143">
      <c r="A143" s="4" t="inlineStr">
        <is>
          <t>Ownership</t>
        </is>
      </c>
      <c r="C143" s="4" t="inlineStr">
        <is>
          <t>57.10%</t>
        </is>
      </c>
      <c r="E143" s="4" t="inlineStr">
        <is>
          <t>65.40%</t>
        </is>
      </c>
    </row>
    <row r="144">
      <c r="A144" s="4" t="inlineStr">
        <is>
          <t>HWH World Inc.</t>
        </is>
      </c>
    </row>
    <row r="145">
      <c r="A145" s="4" t="inlineStr">
        <is>
          <t>Jurisdiction of incorporation or organization</t>
        </is>
      </c>
      <c r="C145" s="4" t="inlineStr">
        <is>
          <t>South Korea</t>
        </is>
      </c>
      <c r="E145" s="4" t="inlineStr">
        <is>
          <t>South Korea</t>
        </is>
      </c>
    </row>
    <row r="146">
      <c r="A146" s="4" t="inlineStr">
        <is>
          <t>Ownership</t>
        </is>
      </c>
      <c r="C146" s="4" t="inlineStr">
        <is>
          <t>57.10%</t>
        </is>
      </c>
      <c r="E146" s="4" t="inlineStr">
        <is>
          <t>65.40%</t>
        </is>
      </c>
    </row>
    <row r="147">
      <c r="A147" s="4" t="inlineStr">
        <is>
          <t>Alset BioHealth Pte. Ltd.</t>
        </is>
      </c>
    </row>
    <row r="148">
      <c r="A148" s="4" t="inlineStr">
        <is>
          <t>Jurisdiction of incorporation or organization</t>
        </is>
      </c>
      <c r="C148" s="4" t="inlineStr">
        <is>
          <t>Singapore</t>
        </is>
      </c>
      <c r="E148" s="4" t="inlineStr">
        <is>
          <t>Singapore</t>
        </is>
      </c>
    </row>
    <row r="149">
      <c r="A149" s="4" t="inlineStr">
        <is>
          <t>Ownership</t>
        </is>
      </c>
      <c r="C149" s="4" t="inlineStr">
        <is>
          <t>57.10%</t>
        </is>
      </c>
      <c r="E149" s="4" t="inlineStr">
        <is>
          <t>0.00%</t>
        </is>
      </c>
    </row>
    <row r="150">
      <c r="A150" s="4" t="inlineStr">
        <is>
          <t>Alset Energy Pte. Ltd.</t>
        </is>
      </c>
    </row>
    <row r="151">
      <c r="A151" s="4" t="inlineStr">
        <is>
          <t>Jurisdiction of incorporation or organization</t>
        </is>
      </c>
      <c r="C151" s="4" t="inlineStr">
        <is>
          <t>Singapore</t>
        </is>
      </c>
      <c r="E151" s="4" t="inlineStr">
        <is>
          <t>Singapore</t>
        </is>
      </c>
    </row>
    <row r="152">
      <c r="A152" s="4" t="inlineStr">
        <is>
          <t>Ownership</t>
        </is>
      </c>
      <c r="C152" s="4" t="inlineStr">
        <is>
          <t>57.10%</t>
        </is>
      </c>
      <c r="E152" s="4" t="inlineStr">
        <is>
          <t>0.00%</t>
        </is>
      </c>
    </row>
    <row r="153">
      <c r="A153" s="4" t="inlineStr">
        <is>
          <t>Alset Payment Inc.</t>
        </is>
      </c>
    </row>
    <row r="154">
      <c r="A154" s="4" t="inlineStr">
        <is>
          <t>Jurisdiction of incorporation or organization</t>
        </is>
      </c>
      <c r="C154" s="4" t="inlineStr">
        <is>
          <t>United States of America</t>
        </is>
      </c>
      <c r="E154" s="4" t="inlineStr">
        <is>
          <t>United States of America</t>
        </is>
      </c>
    </row>
    <row r="155">
      <c r="A155" s="4" t="inlineStr">
        <is>
          <t>Ownership</t>
        </is>
      </c>
      <c r="C155" s="4" t="inlineStr">
        <is>
          <t>57.10%</t>
        </is>
      </c>
      <c r="E155" s="4" t="inlineStr">
        <is>
          <t>0.00%</t>
        </is>
      </c>
    </row>
    <row r="156">
      <c r="A156" s="4" t="inlineStr">
        <is>
          <t>Alset World Pte. Ltd.</t>
        </is>
      </c>
    </row>
    <row r="157">
      <c r="A157" s="4" t="inlineStr">
        <is>
          <t>Jurisdiction of incorporation or organization</t>
        </is>
      </c>
      <c r="C157" s="4" t="inlineStr">
        <is>
          <t>Singapore</t>
        </is>
      </c>
      <c r="E157" s="4" t="inlineStr">
        <is>
          <t>Singapore</t>
        </is>
      </c>
    </row>
    <row r="158">
      <c r="A158" s="4" t="inlineStr">
        <is>
          <t>Ownership</t>
        </is>
      </c>
      <c r="C158" s="4" t="inlineStr">
        <is>
          <t>57.10%</t>
        </is>
      </c>
      <c r="E158" s="4" t="inlineStr">
        <is>
          <t>0.00%</t>
        </is>
      </c>
    </row>
    <row r="159">
      <c r="A159" s="4" t="inlineStr">
        <is>
          <t>BioHealth Water Inc.</t>
        </is>
      </c>
    </row>
    <row r="160">
      <c r="A160" s="4" t="inlineStr">
        <is>
          <t>Jurisdiction of incorporation or organization</t>
        </is>
      </c>
      <c r="C160" s="4" t="inlineStr">
        <is>
          <t>United States of America</t>
        </is>
      </c>
      <c r="E160" s="4" t="inlineStr">
        <is>
          <t>United States of America</t>
        </is>
      </c>
    </row>
    <row r="161">
      <c r="A161" s="4" t="inlineStr">
        <is>
          <t>Ownership</t>
        </is>
      </c>
      <c r="C161" s="4" t="inlineStr">
        <is>
          <t>57.10%</t>
        </is>
      </c>
      <c r="E161" s="4" t="inlineStr">
        <is>
          <t>0.00%</t>
        </is>
      </c>
    </row>
    <row r="162">
      <c r="A162" s="4" t="inlineStr">
        <is>
          <t>Impact BioHealth Pte. Ltd.</t>
        </is>
      </c>
    </row>
    <row r="163">
      <c r="A163" s="4" t="inlineStr">
        <is>
          <t>Jurisdiction of incorporation or organization</t>
        </is>
      </c>
      <c r="C163" s="4" t="inlineStr">
        <is>
          <t>Singapore</t>
        </is>
      </c>
      <c r="E163" s="4" t="inlineStr">
        <is>
          <t>Singapore</t>
        </is>
      </c>
    </row>
    <row r="164">
      <c r="A164" s="4" t="inlineStr">
        <is>
          <t>Ownership</t>
        </is>
      </c>
      <c r="C164" s="4" t="inlineStr">
        <is>
          <t>57.10%</t>
        </is>
      </c>
      <c r="E164" s="4" t="inlineStr">
        <is>
          <t>0.00%</t>
        </is>
      </c>
    </row>
    <row r="165">
      <c r="A165" s="4" t="inlineStr">
        <is>
          <t>American Home REIT Inc.</t>
        </is>
      </c>
    </row>
    <row r="166">
      <c r="A166" s="4" t="inlineStr">
        <is>
          <t>Jurisdiction of incorporation or organization</t>
        </is>
      </c>
      <c r="C166" s="4" t="inlineStr">
        <is>
          <t>United States of America</t>
        </is>
      </c>
      <c r="E166" s="4" t="inlineStr">
        <is>
          <t>United States of America</t>
        </is>
      </c>
    </row>
    <row r="167">
      <c r="A167" s="4" t="inlineStr">
        <is>
          <t>Ownership</t>
        </is>
      </c>
      <c r="C167" s="4" t="inlineStr">
        <is>
          <t>46.90%</t>
        </is>
      </c>
      <c r="D167" s="4" t="inlineStr">
        <is>
          <t>[1]</t>
        </is>
      </c>
      <c r="E167" s="4" t="inlineStr">
        <is>
          <t>0.00%</t>
        </is>
      </c>
    </row>
    <row r="168">
      <c r="A168" s="4" t="inlineStr">
        <is>
          <t>Alset Solar Inc</t>
        </is>
      </c>
    </row>
    <row r="169">
      <c r="A169" s="4" t="inlineStr">
        <is>
          <t>Jurisdiction of incorporation or organization</t>
        </is>
      </c>
      <c r="C169" s="4" t="inlineStr">
        <is>
          <t>United States of America</t>
        </is>
      </c>
      <c r="E169" s="4" t="inlineStr">
        <is>
          <t>United States of America</t>
        </is>
      </c>
    </row>
    <row r="170">
      <c r="A170" s="4" t="inlineStr">
        <is>
          <t>Ownership</t>
        </is>
      </c>
      <c r="C170" s="4" t="inlineStr">
        <is>
          <t>45.70%</t>
        </is>
      </c>
      <c r="D170" s="4" t="inlineStr">
        <is>
          <t>[1]</t>
        </is>
      </c>
      <c r="E170" s="4" t="inlineStr">
        <is>
          <t>0.00%</t>
        </is>
      </c>
    </row>
    <row r="171">
      <c r="A171" s="4" t="inlineStr">
        <is>
          <t>HWH KOR Inc.</t>
        </is>
      </c>
    </row>
    <row r="172">
      <c r="A172" s="4" t="inlineStr">
        <is>
          <t>Jurisdiction of incorporation or organization</t>
        </is>
      </c>
      <c r="C172" s="4" t="inlineStr">
        <is>
          <t>United States of America</t>
        </is>
      </c>
      <c r="E172" s="4" t="inlineStr">
        <is>
          <t>United States of America</t>
        </is>
      </c>
    </row>
    <row r="173">
      <c r="A173" s="4" t="inlineStr">
        <is>
          <t>Ownership</t>
        </is>
      </c>
      <c r="C173" s="4" t="inlineStr">
        <is>
          <t>57.10%</t>
        </is>
      </c>
      <c r="E173" s="4" t="inlineStr">
        <is>
          <t>0.00%</t>
        </is>
      </c>
    </row>
    <row r="174">
      <c r="A174" s="4" t="inlineStr">
        <is>
          <t>Open House Inc.</t>
        </is>
      </c>
    </row>
    <row r="175">
      <c r="A175" s="4" t="inlineStr">
        <is>
          <t>Jurisdiction of incorporation or organization</t>
        </is>
      </c>
      <c r="C175" s="4" t="inlineStr">
        <is>
          <t>United States of America</t>
        </is>
      </c>
      <c r="E175" s="4" t="inlineStr">
        <is>
          <t>United States of America</t>
        </is>
      </c>
    </row>
    <row r="176">
      <c r="A176" s="4" t="inlineStr">
        <is>
          <t>Ownership</t>
        </is>
      </c>
      <c r="C176" s="4" t="inlineStr">
        <is>
          <t>57.10%</t>
        </is>
      </c>
      <c r="E176" s="4" t="inlineStr">
        <is>
          <t>0.00%</t>
        </is>
      </c>
    </row>
    <row r="177">
      <c r="A177" s="4" t="inlineStr">
        <is>
          <t>Open Rental Inc.</t>
        </is>
      </c>
    </row>
    <row r="178">
      <c r="A178" s="4" t="inlineStr">
        <is>
          <t>Jurisdiction of incorporation or organization</t>
        </is>
      </c>
      <c r="C178" s="4" t="inlineStr">
        <is>
          <t>United States of America</t>
        </is>
      </c>
      <c r="E178" s="4" t="inlineStr">
        <is>
          <t>United States of America</t>
        </is>
      </c>
    </row>
    <row r="179">
      <c r="A179" s="4" t="inlineStr">
        <is>
          <t>Ownership</t>
        </is>
      </c>
      <c r="C179" s="4" t="inlineStr">
        <is>
          <t>57.10%</t>
        </is>
      </c>
      <c r="E179" s="4" t="inlineStr">
        <is>
          <t>0.00%</t>
        </is>
      </c>
    </row>
    <row r="180">
      <c r="A180" s="4" t="inlineStr">
        <is>
          <t>Hapi Cafe Inc. (Nevada)</t>
        </is>
      </c>
    </row>
    <row r="181">
      <c r="A181" s="4" t="inlineStr">
        <is>
          <t>Jurisdiction of incorporation or organization</t>
        </is>
      </c>
      <c r="C181" s="4" t="inlineStr">
        <is>
          <t>United States of America</t>
        </is>
      </c>
      <c r="E181" s="4" t="inlineStr">
        <is>
          <t>United States of America</t>
        </is>
      </c>
    </row>
    <row r="182">
      <c r="A182" s="4" t="inlineStr">
        <is>
          <t>Ownership</t>
        </is>
      </c>
      <c r="C182" s="4" t="inlineStr">
        <is>
          <t>57.10%</t>
        </is>
      </c>
      <c r="E182" s="4" t="inlineStr">
        <is>
          <t>0.00%</t>
        </is>
      </c>
    </row>
    <row r="183">
      <c r="A183" s="4" t="inlineStr">
        <is>
          <t>Global Solar REIT Inc.</t>
        </is>
      </c>
    </row>
    <row r="184">
      <c r="A184" s="4" t="inlineStr">
        <is>
          <t>Jurisdiction of incorporation or organization</t>
        </is>
      </c>
      <c r="C184" s="4" t="inlineStr">
        <is>
          <t>United States of America</t>
        </is>
      </c>
      <c r="E184" s="4" t="inlineStr">
        <is>
          <t>United States of America</t>
        </is>
      </c>
    </row>
    <row r="185">
      <c r="A185" s="4" t="inlineStr">
        <is>
          <t>Ownership</t>
        </is>
      </c>
      <c r="C185" s="4" t="inlineStr">
        <is>
          <t>57.10%</t>
        </is>
      </c>
      <c r="E185" s="4" t="inlineStr">
        <is>
          <t>0.00%</t>
        </is>
      </c>
    </row>
    <row r="186">
      <c r="A186" s="4" t="inlineStr">
        <is>
          <t>OpenBiz Inc.</t>
        </is>
      </c>
    </row>
    <row r="187">
      <c r="A187" s="4" t="inlineStr">
        <is>
          <t>Jurisdiction of incorporation or organization</t>
        </is>
      </c>
      <c r="C187" s="4" t="inlineStr">
        <is>
          <t>United States of America</t>
        </is>
      </c>
      <c r="E187" s="4" t="inlineStr">
        <is>
          <t>United States of America</t>
        </is>
      </c>
    </row>
    <row r="188">
      <c r="A188" s="4" t="inlineStr">
        <is>
          <t>Ownership</t>
        </is>
      </c>
      <c r="C188" s="4" t="inlineStr">
        <is>
          <t>57.10%</t>
        </is>
      </c>
      <c r="E188" s="4" t="inlineStr">
        <is>
          <t>0.00%</t>
        </is>
      </c>
    </row>
    <row r="189">
      <c r="A189" s="4" t="inlineStr">
        <is>
          <t>Hapi Cafe Inc. (Texas)</t>
        </is>
      </c>
    </row>
    <row r="190">
      <c r="A190" s="4" t="inlineStr">
        <is>
          <t>Jurisdiction of incorporation or organization</t>
        </is>
      </c>
      <c r="C190" s="4" t="inlineStr">
        <is>
          <t>United States of America</t>
        </is>
      </c>
      <c r="E190" s="4" t="inlineStr">
        <is>
          <t>United States of America</t>
        </is>
      </c>
    </row>
    <row r="191">
      <c r="A191" s="4" t="inlineStr">
        <is>
          <t>Ownership</t>
        </is>
      </c>
      <c r="C191" s="4" t="inlineStr">
        <is>
          <t>100.00%</t>
        </is>
      </c>
      <c r="E191" s="4" t="inlineStr">
        <is>
          <t>0.00%</t>
        </is>
      </c>
    </row>
    <row r="192"/>
    <row r="193">
      <c r="A193" s="4" t="inlineStr">
        <is>
          <t>[1]</t>
        </is>
      </c>
      <c r="B193" s="4" t="inlineStr">
        <is>
          <t>Although the Company indirectly holds percentage of shares of these entities less than 50%, the subsidiaries of the Company directly hold more than 50% of shares of these entities, and therefore, they are still consolidated into the Company.</t>
        </is>
      </c>
    </row>
  </sheetData>
  <mergeCells count="6">
    <mergeCell ref="A1:B2"/>
    <mergeCell ref="C1:F1"/>
    <mergeCell ref="C2:D2"/>
    <mergeCell ref="E2:F2"/>
    <mergeCell ref="A192:E192"/>
    <mergeCell ref="B193:E19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8" customWidth="1" min="2" max="2"/>
  </cols>
  <sheetData>
    <row r="1">
      <c r="A1" s="1" t="inlineStr">
        <is>
          <t>SUMMARY OF SIGNIFICANT ACCOUNTING POLICIES (Details 1)</t>
        </is>
      </c>
      <c r="B1" s="2" t="inlineStr">
        <is>
          <t>12 Months Ended</t>
        </is>
      </c>
    </row>
    <row r="2">
      <c r="B2" s="2" t="inlineStr">
        <is>
          <t>Dec. 31, 2020</t>
        </is>
      </c>
    </row>
    <row r="3">
      <c r="A3" s="4" t="inlineStr">
        <is>
          <t>Office and Computer Equipment</t>
        </is>
      </c>
    </row>
    <row r="4">
      <c r="A4" s="4" t="inlineStr">
        <is>
          <t>Estimated useful life</t>
        </is>
      </c>
      <c r="B4" s="4" t="inlineStr">
        <is>
          <t>3 - 5 years</t>
        </is>
      </c>
    </row>
    <row r="5">
      <c r="A5" s="4" t="inlineStr">
        <is>
          <t>Furniture and Fixtures</t>
        </is>
      </c>
    </row>
    <row r="6">
      <c r="A6" s="4" t="inlineStr">
        <is>
          <t>Estimated useful life</t>
        </is>
      </c>
      <c r="B6" s="4" t="inlineStr">
        <is>
          <t>3 - 5 years</t>
        </is>
      </c>
    </row>
    <row r="7">
      <c r="A7" s="4" t="inlineStr">
        <is>
          <t>Vehicles</t>
        </is>
      </c>
    </row>
    <row r="8">
      <c r="A8" s="4" t="inlineStr">
        <is>
          <t>Estimated useful life</t>
        </is>
      </c>
      <c r="B8" s="4" t="inlineStr">
        <is>
          <t>10 years</t>
        </is>
      </c>
    </row>
    <row r="9">
      <c r="A9" s="4" t="inlineStr">
        <is>
          <t>Leasehold Improvements</t>
        </is>
      </c>
    </row>
    <row r="10">
      <c r="A10" s="4" t="inlineStr">
        <is>
          <t>Estimated useful life</t>
        </is>
      </c>
      <c r="B10" s="4" t="inlineStr">
        <is>
          <t>Remaining life of th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M&amp;T escrow accounts</t>
        </is>
      </c>
      <c r="B4" s="5" t="n">
        <v>5729067</v>
      </c>
      <c r="C4" s="5" t="n">
        <v>4229149</v>
      </c>
    </row>
    <row r="5">
      <c r="A5" s="4" t="inlineStr">
        <is>
          <t>National Australian Bank Limited account balance</t>
        </is>
      </c>
      <c r="B5" s="6" t="n">
        <v>38550</v>
      </c>
      <c r="C5" s="6" t="n">
        <v>35068</v>
      </c>
    </row>
    <row r="6">
      <c r="A6" s="4" t="inlineStr">
        <is>
          <t>CCM Black Oak Ltd amount on deposit</t>
        </is>
      </c>
      <c r="B6" s="6" t="n">
        <v>0</v>
      </c>
      <c r="C6" s="6" t="n">
        <v>90394</v>
      </c>
    </row>
    <row r="7">
      <c r="A7" s="4" t="inlineStr">
        <is>
          <t>GPG reserve account</t>
        </is>
      </c>
      <c r="B7" s="6" t="n">
        <v>0</v>
      </c>
      <c r="C7" s="6" t="n">
        <v>93067</v>
      </c>
    </row>
    <row r="8">
      <c r="A8" s="4" t="inlineStr">
        <is>
          <t>Cash in brokerage account</t>
        </is>
      </c>
      <c r="B8" s="6" t="n">
        <v>1001916</v>
      </c>
    </row>
    <row r="9">
      <c r="A9" s="4" t="inlineStr">
        <is>
          <t>Accounts receivable</t>
        </is>
      </c>
      <c r="B9" s="6" t="n">
        <v>1366194</v>
      </c>
      <c r="C9" s="6" t="n">
        <v>170442</v>
      </c>
    </row>
    <row r="10">
      <c r="A10" s="4" t="inlineStr">
        <is>
          <t>Allowance for doubtful accounts</t>
        </is>
      </c>
      <c r="B10" s="6" t="n">
        <v>0</v>
      </c>
      <c r="C10" s="6" t="n">
        <v>0</v>
      </c>
    </row>
    <row r="11">
      <c r="A11" s="4" t="inlineStr">
        <is>
          <t>Global Opportunity Fund receivable</t>
        </is>
      </c>
      <c r="B11" s="6" t="n">
        <v>0</v>
      </c>
      <c r="C11" s="6" t="n">
        <v>307944</v>
      </c>
    </row>
    <row r="12">
      <c r="A12" s="4" t="inlineStr">
        <is>
          <t>Convertible promissory note</t>
        </is>
      </c>
      <c r="B12" s="6" t="n">
        <v>66978</v>
      </c>
      <c r="C12" s="6" t="n">
        <v>26209</v>
      </c>
    </row>
    <row r="13">
      <c r="A13" s="4" t="inlineStr">
        <is>
          <t>Shipping and handling expenses</t>
        </is>
      </c>
      <c r="B13" s="6" t="n">
        <v>54902</v>
      </c>
      <c r="C13" s="6" t="n">
        <v>183528</v>
      </c>
    </row>
    <row r="14">
      <c r="A14" s="4" t="inlineStr">
        <is>
          <t>Advertising costs</t>
        </is>
      </c>
      <c r="B14" s="6" t="n">
        <v>3829</v>
      </c>
      <c r="C14" s="6" t="n">
        <v>165850</v>
      </c>
    </row>
    <row r="15">
      <c r="A15" s="4" t="inlineStr">
        <is>
          <t>Foreign exchange transaction loss</t>
        </is>
      </c>
      <c r="B15" s="6" t="n">
        <v>-354392</v>
      </c>
      <c r="C15" s="6" t="n">
        <v>-341415</v>
      </c>
    </row>
    <row r="16">
      <c r="A16" s="4" t="inlineStr">
        <is>
          <t>Foreign currency translation adjustment</t>
        </is>
      </c>
      <c r="B16" s="6" t="n">
        <v>1148898</v>
      </c>
      <c r="C16" s="6" t="n">
        <v>10028</v>
      </c>
    </row>
    <row r="17">
      <c r="A17" s="4" t="inlineStr">
        <is>
          <t>Non-controlling interests</t>
        </is>
      </c>
      <c r="B17" s="6" t="n">
        <v>37622517</v>
      </c>
      <c r="C17" s="6" t="n">
        <v>6975459</v>
      </c>
    </row>
    <row r="18">
      <c r="A18" s="4" t="inlineStr">
        <is>
          <t>Capitalized financing costs</t>
        </is>
      </c>
      <c r="B18" s="5" t="n">
        <v>3513535</v>
      </c>
      <c r="C18" s="5" t="n">
        <v>35135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CENTRATIONS (Details Narrative) - USD ($)</t>
        </is>
      </c>
      <c r="B1" s="2" t="inlineStr">
        <is>
          <t>Dec. 31, 2020</t>
        </is>
      </c>
      <c r="C1" s="2" t="inlineStr">
        <is>
          <t>Dec. 31, 2019</t>
        </is>
      </c>
    </row>
    <row r="2">
      <c r="A2" s="3" t="inlineStr">
        <is>
          <t>Risks and Uncertainties [Abstract]</t>
        </is>
      </c>
    </row>
    <row r="3">
      <c r="A3" s="4" t="inlineStr">
        <is>
          <t>Uninsured cash and restricted cash balances</t>
        </is>
      </c>
      <c r="B3" s="5" t="n">
        <v>25752637</v>
      </c>
      <c r="C3" s="5" t="n">
        <v>5905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EGMENTS (Details) - USD ($)</t>
        </is>
      </c>
      <c r="B1" s="2" t="inlineStr">
        <is>
          <t>12 Months Ended</t>
        </is>
      </c>
    </row>
    <row r="2">
      <c r="B2" s="2" t="inlineStr">
        <is>
          <t>Dec. 31, 2020</t>
        </is>
      </c>
      <c r="C2" s="2" t="inlineStr">
        <is>
          <t>Dec. 31, 2019</t>
        </is>
      </c>
      <c r="D2" s="2" t="inlineStr">
        <is>
          <t>Dec. 31, 2018</t>
        </is>
      </c>
    </row>
    <row r="3">
      <c r="A3" s="4" t="inlineStr">
        <is>
          <t>Revenues</t>
        </is>
      </c>
      <c r="B3" s="5" t="n">
        <v>16238200</v>
      </c>
      <c r="C3" s="5" t="n">
        <v>24257953</v>
      </c>
    </row>
    <row r="4">
      <c r="A4" s="4" t="inlineStr">
        <is>
          <t>Cost of sales</t>
        </is>
      </c>
      <c r="B4" s="6" t="n">
        <v>-12085574</v>
      </c>
      <c r="C4" s="6" t="n">
        <v>-19968757</v>
      </c>
    </row>
    <row r="5">
      <c r="A5" s="4" t="inlineStr">
        <is>
          <t>Gross margin</t>
        </is>
      </c>
      <c r="B5" s="6" t="n">
        <v>4152626</v>
      </c>
      <c r="C5" s="6" t="n">
        <v>4289196</v>
      </c>
    </row>
    <row r="6">
      <c r="A6" s="4" t="inlineStr">
        <is>
          <t>Operating expenses</t>
        </is>
      </c>
      <c r="B6" s="6" t="n">
        <v>-6260035</v>
      </c>
      <c r="C6" s="6" t="n">
        <v>-11759108</v>
      </c>
    </row>
    <row r="7">
      <c r="A7" s="4" t="inlineStr">
        <is>
          <t>Operating income (loss)</t>
        </is>
      </c>
      <c r="B7" s="6" t="n">
        <v>-2107409</v>
      </c>
      <c r="C7" s="6" t="n">
        <v>-7469912</v>
      </c>
    </row>
    <row r="8">
      <c r="A8" s="4" t="inlineStr">
        <is>
          <t>Other income (expense)</t>
        </is>
      </c>
      <c r="B8" s="6" t="n">
        <v>-2282483</v>
      </c>
      <c r="C8" s="6" t="n">
        <v>-152128</v>
      </c>
    </row>
    <row r="9">
      <c r="A9" s="4" t="inlineStr">
        <is>
          <t>Net income (loss) before income tax</t>
        </is>
      </c>
      <c r="B9" s="6" t="n">
        <v>-4389892</v>
      </c>
      <c r="C9" s="6" t="n">
        <v>-7622040</v>
      </c>
    </row>
    <row r="10">
      <c r="A10" s="4" t="inlineStr">
        <is>
          <t>Cash and restricted cash</t>
        </is>
      </c>
      <c r="B10" s="6" t="n">
        <v>28894024</v>
      </c>
      <c r="C10" s="6" t="n">
        <v>7330996</v>
      </c>
      <c r="D10" s="5" t="n">
        <v>5508198</v>
      </c>
    </row>
    <row r="11">
      <c r="A11" s="4" t="inlineStr">
        <is>
          <t>Total assets</t>
        </is>
      </c>
      <c r="B11" s="6" t="n">
        <v>103316578</v>
      </c>
      <c r="C11" s="6" t="n">
        <v>35872780</v>
      </c>
    </row>
    <row r="12">
      <c r="A12" s="4" t="inlineStr">
        <is>
          <t>Property Development</t>
        </is>
      </c>
    </row>
    <row r="13">
      <c r="A13" s="4" t="inlineStr">
        <is>
          <t>Revenues</t>
        </is>
      </c>
      <c r="B13" s="6" t="n">
        <v>13643689</v>
      </c>
      <c r="C13" s="6" t="n">
        <v>22855446</v>
      </c>
    </row>
    <row r="14">
      <c r="A14" s="4" t="inlineStr">
        <is>
          <t>Cost of sales</t>
        </is>
      </c>
      <c r="B14" s="6" t="n">
        <v>-11779984</v>
      </c>
      <c r="C14" s="6" t="n">
        <v>-19510275</v>
      </c>
    </row>
    <row r="15">
      <c r="A15" s="4" t="inlineStr">
        <is>
          <t>Gross margin</t>
        </is>
      </c>
      <c r="B15" s="6" t="n">
        <v>1863705</v>
      </c>
      <c r="C15" s="6" t="n">
        <v>3345171</v>
      </c>
    </row>
    <row r="16">
      <c r="A16" s="4" t="inlineStr">
        <is>
          <t>Operating expenses</t>
        </is>
      </c>
      <c r="B16" s="6" t="n">
        <v>-660647</v>
      </c>
      <c r="C16" s="6" t="n">
        <v>-6064563</v>
      </c>
    </row>
    <row r="17">
      <c r="A17" s="4" t="inlineStr">
        <is>
          <t>Operating income (loss)</t>
        </is>
      </c>
      <c r="B17" s="6" t="n">
        <v>1203058</v>
      </c>
      <c r="C17" s="6" t="n">
        <v>-2719392</v>
      </c>
    </row>
    <row r="18">
      <c r="A18" s="4" t="inlineStr">
        <is>
          <t>Other income (expense)</t>
        </is>
      </c>
      <c r="B18" s="6" t="n">
        <v>1983</v>
      </c>
      <c r="C18" s="6" t="n">
        <v>49201</v>
      </c>
    </row>
    <row r="19">
      <c r="A19" s="4" t="inlineStr">
        <is>
          <t>Net income (loss) before income tax</t>
        </is>
      </c>
      <c r="B19" s="6" t="n">
        <v>1205041</v>
      </c>
      <c r="C19" s="6" t="n">
        <v>-2670191</v>
      </c>
    </row>
    <row r="20">
      <c r="A20" s="4" t="inlineStr">
        <is>
          <t>Cash and restricted cash</t>
        </is>
      </c>
      <c r="B20" s="6" t="n">
        <v>8150769</v>
      </c>
      <c r="C20" s="6" t="n">
        <v>5439318</v>
      </c>
    </row>
    <row r="21">
      <c r="A21" s="4" t="inlineStr">
        <is>
          <t>Total assets</t>
        </is>
      </c>
      <c r="B21" s="6" t="n">
        <v>28954484</v>
      </c>
      <c r="C21" s="6" t="n">
        <v>29857615</v>
      </c>
    </row>
    <row r="22">
      <c r="A22" s="4" t="inlineStr">
        <is>
          <t>Digital Transformation Technology</t>
        </is>
      </c>
    </row>
    <row r="23">
      <c r="A23" s="4" t="inlineStr">
        <is>
          <t>Revenues</t>
        </is>
      </c>
      <c r="B23" s="6" t="n">
        <v>0</v>
      </c>
      <c r="C23" s="6" t="n">
        <v>0</v>
      </c>
    </row>
    <row r="24">
      <c r="A24" s="4" t="inlineStr">
        <is>
          <t>Cost of sales</t>
        </is>
      </c>
      <c r="B24" s="6" t="n">
        <v>0</v>
      </c>
      <c r="C24" s="6" t="n">
        <v>0</v>
      </c>
    </row>
    <row r="25">
      <c r="A25" s="4" t="inlineStr">
        <is>
          <t>Gross margin</t>
        </is>
      </c>
      <c r="B25" s="6" t="n">
        <v>0</v>
      </c>
      <c r="C25" s="6" t="n">
        <v>0</v>
      </c>
    </row>
    <row r="26">
      <c r="A26" s="4" t="inlineStr">
        <is>
          <t>Operating expenses</t>
        </is>
      </c>
      <c r="B26" s="6" t="n">
        <v>-54673</v>
      </c>
      <c r="C26" s="6" t="n">
        <v>-284158</v>
      </c>
    </row>
    <row r="27">
      <c r="A27" s="4" t="inlineStr">
        <is>
          <t>Operating income (loss)</t>
        </is>
      </c>
      <c r="B27" s="6" t="n">
        <v>-54673</v>
      </c>
      <c r="C27" s="6" t="n">
        <v>-284158</v>
      </c>
    </row>
    <row r="28">
      <c r="A28" s="4" t="inlineStr">
        <is>
          <t>Other income (expense)</t>
        </is>
      </c>
      <c r="B28" s="6" t="n">
        <v>-77</v>
      </c>
      <c r="C28" s="6" t="n">
        <v>333419</v>
      </c>
    </row>
    <row r="29">
      <c r="A29" s="4" t="inlineStr">
        <is>
          <t>Net income (loss) before income tax</t>
        </is>
      </c>
      <c r="B29" s="6" t="n">
        <v>-54750</v>
      </c>
      <c r="C29" s="6" t="n">
        <v>49261</v>
      </c>
    </row>
    <row r="30">
      <c r="A30" s="4" t="inlineStr">
        <is>
          <t>Cash and restricted cash</t>
        </is>
      </c>
      <c r="B30" s="6" t="n">
        <v>158058</v>
      </c>
      <c r="C30" s="6" t="n">
        <v>55752</v>
      </c>
    </row>
    <row r="31">
      <c r="A31" s="4" t="inlineStr">
        <is>
          <t>Total assets</t>
        </is>
      </c>
      <c r="B31" s="6" t="n">
        <v>158160</v>
      </c>
      <c r="C31" s="6" t="n">
        <v>155854</v>
      </c>
    </row>
    <row r="32">
      <c r="A32" s="4" t="inlineStr">
        <is>
          <t>BioHealth Business</t>
        </is>
      </c>
    </row>
    <row r="33">
      <c r="A33" s="4" t="inlineStr">
        <is>
          <t>Revenues</t>
        </is>
      </c>
      <c r="B33" s="6" t="n">
        <v>2594511</v>
      </c>
      <c r="C33" s="6" t="n">
        <v>1371298</v>
      </c>
    </row>
    <row r="34">
      <c r="A34" s="4" t="inlineStr">
        <is>
          <t>Cost of sales</t>
        </is>
      </c>
      <c r="B34" s="6" t="n">
        <v>-305590</v>
      </c>
      <c r="C34" s="6" t="n">
        <v>-458482</v>
      </c>
    </row>
    <row r="35">
      <c r="A35" s="4" t="inlineStr">
        <is>
          <t>Gross margin</t>
        </is>
      </c>
      <c r="B35" s="6" t="n">
        <v>2288921</v>
      </c>
      <c r="C35" s="6" t="n">
        <v>912816</v>
      </c>
    </row>
    <row r="36">
      <c r="A36" s="4" t="inlineStr">
        <is>
          <t>Operating expenses</t>
        </is>
      </c>
      <c r="B36" s="6" t="n">
        <v>-1545244</v>
      </c>
      <c r="C36" s="6" t="n">
        <v>-2268802</v>
      </c>
    </row>
    <row r="37">
      <c r="A37" s="4" t="inlineStr">
        <is>
          <t>Operating income (loss)</t>
        </is>
      </c>
      <c r="B37" s="6" t="n">
        <v>743677</v>
      </c>
      <c r="C37" s="6" t="n">
        <v>-1355986</v>
      </c>
    </row>
    <row r="38">
      <c r="A38" s="4" t="inlineStr">
        <is>
          <t>Other income (expense)</t>
        </is>
      </c>
      <c r="B38" s="6" t="n">
        <v>-1392617</v>
      </c>
      <c r="C38" s="6" t="n">
        <v>17931</v>
      </c>
    </row>
    <row r="39">
      <c r="A39" s="4" t="inlineStr">
        <is>
          <t>Net income (loss) before income tax</t>
        </is>
      </c>
      <c r="B39" s="6" t="n">
        <v>-648940</v>
      </c>
      <c r="C39" s="6" t="n">
        <v>-1338055</v>
      </c>
    </row>
    <row r="40">
      <c r="A40" s="4" t="inlineStr">
        <is>
          <t>Cash and restricted cash</t>
        </is>
      </c>
      <c r="B40" s="6" t="n">
        <v>1590265</v>
      </c>
      <c r="C40" s="6" t="n">
        <v>388670</v>
      </c>
    </row>
    <row r="41">
      <c r="A41" s="4" t="inlineStr">
        <is>
          <t>Total assets</t>
        </is>
      </c>
      <c r="B41" s="6" t="n">
        <v>524603</v>
      </c>
      <c r="C41" s="6" t="n">
        <v>948931</v>
      </c>
    </row>
    <row r="42">
      <c r="A42" s="4" t="inlineStr">
        <is>
          <t>Other</t>
        </is>
      </c>
    </row>
    <row r="43">
      <c r="A43" s="4" t="inlineStr">
        <is>
          <t>Revenues</t>
        </is>
      </c>
      <c r="B43" s="6" t="n">
        <v>0</v>
      </c>
      <c r="C43" s="6" t="n">
        <v>31209</v>
      </c>
    </row>
    <row r="44">
      <c r="A44" s="4" t="inlineStr">
        <is>
          <t>Cost of sales</t>
        </is>
      </c>
      <c r="B44" s="6" t="n">
        <v>0</v>
      </c>
      <c r="C44" s="6" t="n">
        <v>0</v>
      </c>
    </row>
    <row r="45">
      <c r="A45" s="4" t="inlineStr">
        <is>
          <t>Gross margin</t>
        </is>
      </c>
      <c r="B45" s="6" t="n">
        <v>0</v>
      </c>
      <c r="C45" s="6" t="n">
        <v>31209</v>
      </c>
    </row>
    <row r="46">
      <c r="A46" s="4" t="inlineStr">
        <is>
          <t>Operating expenses</t>
        </is>
      </c>
      <c r="B46" s="6" t="n">
        <v>-3582503</v>
      </c>
      <c r="C46" s="6" t="n">
        <v>-2614714</v>
      </c>
    </row>
    <row r="47">
      <c r="A47" s="4" t="inlineStr">
        <is>
          <t>Operating income (loss)</t>
        </is>
      </c>
      <c r="B47" s="6" t="n">
        <v>-3582503</v>
      </c>
      <c r="C47" s="6" t="n">
        <v>-2583505</v>
      </c>
    </row>
    <row r="48">
      <c r="A48" s="4" t="inlineStr">
        <is>
          <t>Other income (expense)</t>
        </is>
      </c>
      <c r="B48" s="6" t="n">
        <v>-891302</v>
      </c>
      <c r="C48" s="6" t="n">
        <v>-418078</v>
      </c>
    </row>
    <row r="49">
      <c r="A49" s="4" t="inlineStr">
        <is>
          <t>Net income (loss) before income tax</t>
        </is>
      </c>
      <c r="B49" s="6" t="n">
        <v>-4473805</v>
      </c>
      <c r="C49" s="6" t="n">
        <v>-3001583</v>
      </c>
    </row>
    <row r="50">
      <c r="A50" s="4" t="inlineStr">
        <is>
          <t>Cash and restricted cash</t>
        </is>
      </c>
      <c r="B50" s="6" t="n">
        <v>18994932</v>
      </c>
      <c r="C50" s="6" t="n">
        <v>1338525</v>
      </c>
    </row>
    <row r="51">
      <c r="A51" s="4" t="inlineStr">
        <is>
          <t>Total assets</t>
        </is>
      </c>
      <c r="B51" s="6" t="n">
        <v>73679331</v>
      </c>
      <c r="C51" s="6" t="n">
        <v>4770949</v>
      </c>
    </row>
    <row r="52">
      <c r="A52" s="4" t="inlineStr">
        <is>
          <t>Discontinued Operations</t>
        </is>
      </c>
    </row>
    <row r="53">
      <c r="A53" s="4" t="inlineStr">
        <is>
          <t>Revenues</t>
        </is>
      </c>
      <c r="B53" s="6" t="n">
        <v>0</v>
      </c>
      <c r="C53" s="6" t="n">
        <v>0</v>
      </c>
    </row>
    <row r="54">
      <c r="A54" s="4" t="inlineStr">
        <is>
          <t>Cost of sales</t>
        </is>
      </c>
      <c r="B54" s="6" t="n">
        <v>0</v>
      </c>
      <c r="C54" s="6" t="n">
        <v>0</v>
      </c>
    </row>
    <row r="55">
      <c r="A55" s="4" t="inlineStr">
        <is>
          <t>Gross margin</t>
        </is>
      </c>
      <c r="B55" s="6" t="n">
        <v>0</v>
      </c>
      <c r="C55" s="6" t="n">
        <v>0</v>
      </c>
    </row>
    <row r="56">
      <c r="A56" s="4" t="inlineStr">
        <is>
          <t>Operating expenses</t>
        </is>
      </c>
      <c r="B56" s="6" t="n">
        <v>-416968</v>
      </c>
      <c r="C56" s="6" t="n">
        <v>-526871</v>
      </c>
    </row>
    <row r="57">
      <c r="A57" s="4" t="inlineStr">
        <is>
          <t>Operating income (loss)</t>
        </is>
      </c>
      <c r="B57" s="6" t="n">
        <v>-416968</v>
      </c>
      <c r="C57" s="6" t="n">
        <v>-526871</v>
      </c>
    </row>
    <row r="58">
      <c r="A58" s="4" t="inlineStr">
        <is>
          <t>Other income (expense)</t>
        </is>
      </c>
      <c r="B58" s="6" t="n">
        <v>-470</v>
      </c>
      <c r="C58" s="6" t="n">
        <v>-134601</v>
      </c>
    </row>
    <row r="59">
      <c r="A59" s="4" t="inlineStr">
        <is>
          <t>Net income (loss) before income tax</t>
        </is>
      </c>
      <c r="B59" s="6" t="n">
        <v>-417438</v>
      </c>
      <c r="C59" s="6" t="n">
        <v>-661472</v>
      </c>
    </row>
    <row r="60">
      <c r="A60" s="4" t="inlineStr">
        <is>
          <t>Cash and restricted cash</t>
        </is>
      </c>
      <c r="B60" s="6" t="n">
        <v>0</v>
      </c>
      <c r="C60" s="6" t="n">
        <v>108731</v>
      </c>
    </row>
    <row r="61">
      <c r="A61" s="4" t="inlineStr">
        <is>
          <t>Total assets</t>
        </is>
      </c>
      <c r="B61" s="5" t="n">
        <v>0</v>
      </c>
      <c r="C61" s="5" t="n">
        <v>1394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Loss - USD ($)</t>
        </is>
      </c>
      <c r="B1" s="2" t="inlineStr">
        <is>
          <t>12 Months Ended</t>
        </is>
      </c>
    </row>
    <row r="2">
      <c r="B2" s="2" t="inlineStr">
        <is>
          <t>Dec. 31, 2020</t>
        </is>
      </c>
      <c r="C2" s="2" t="inlineStr">
        <is>
          <t>Dec. 31, 2019</t>
        </is>
      </c>
    </row>
    <row r="3">
      <c r="A3" s="3" t="inlineStr">
        <is>
          <t>Revenue</t>
        </is>
      </c>
    </row>
    <row r="4">
      <c r="A4" s="4" t="inlineStr">
        <is>
          <t>Property sales</t>
        </is>
      </c>
      <c r="B4" s="5" t="n">
        <v>13643689</v>
      </c>
      <c r="C4" s="5" t="n">
        <v>22855446</v>
      </c>
    </row>
    <row r="5">
      <c r="A5" s="4" t="inlineStr">
        <is>
          <t>Biohealth product sales</t>
        </is>
      </c>
      <c r="B5" s="6" t="n">
        <v>2594511</v>
      </c>
      <c r="C5" s="6" t="n">
        <v>1371298</v>
      </c>
    </row>
    <row r="6">
      <c r="A6" s="4" t="inlineStr">
        <is>
          <t>Others</t>
        </is>
      </c>
      <c r="B6" s="6" t="n">
        <v>0</v>
      </c>
      <c r="C6" s="6" t="n">
        <v>31209</v>
      </c>
    </row>
    <row r="7">
      <c r="A7" s="4" t="inlineStr">
        <is>
          <t>Total revenue</t>
        </is>
      </c>
      <c r="B7" s="6" t="n">
        <v>16238200</v>
      </c>
      <c r="C7" s="6" t="n">
        <v>24257953</v>
      </c>
    </row>
    <row r="8">
      <c r="A8" s="3" t="inlineStr">
        <is>
          <t>Operating Expenses</t>
        </is>
      </c>
    </row>
    <row r="9">
      <c r="A9" s="4" t="inlineStr">
        <is>
          <t>Cost of sales</t>
        </is>
      </c>
      <c r="B9" s="6" t="n">
        <v>12085574</v>
      </c>
      <c r="C9" s="6" t="n">
        <v>19968757</v>
      </c>
    </row>
    <row r="10">
      <c r="A10" s="4" t="inlineStr">
        <is>
          <t>General and administrative</t>
        </is>
      </c>
      <c r="B10" s="6" t="n">
        <v>5843067</v>
      </c>
      <c r="C10" s="6" t="n">
        <v>5860144</v>
      </c>
    </row>
    <row r="11">
      <c r="A11" s="4" t="inlineStr">
        <is>
          <t>Inventory written off</t>
        </is>
      </c>
      <c r="B11" s="6" t="n">
        <v>0</v>
      </c>
      <c r="C11" s="6" t="n">
        <v>141265</v>
      </c>
    </row>
    <row r="12">
      <c r="A12" s="4" t="inlineStr">
        <is>
          <t>Impairment of real estate</t>
        </is>
      </c>
      <c r="B12" s="6" t="n">
        <v>0</v>
      </c>
      <c r="C12" s="6" t="n">
        <v>5230828</v>
      </c>
    </row>
    <row r="13">
      <c r="A13" s="4" t="inlineStr">
        <is>
          <t>Total operating expenses</t>
        </is>
      </c>
      <c r="B13" s="6" t="n">
        <v>17928641</v>
      </c>
      <c r="C13" s="6" t="n">
        <v>31200994</v>
      </c>
    </row>
    <row r="14">
      <c r="A14" s="4" t="inlineStr">
        <is>
          <t>Operating losses from continuing operations</t>
        </is>
      </c>
      <c r="B14" s="6" t="n">
        <v>-1690441</v>
      </c>
      <c r="C14" s="6" t="n">
        <v>-6943041</v>
      </c>
    </row>
    <row r="15">
      <c r="A15" s="3" t="inlineStr">
        <is>
          <t>Other Income (Expense)</t>
        </is>
      </c>
    </row>
    <row r="16">
      <c r="A16" s="4" t="inlineStr">
        <is>
          <t>Interest income</t>
        </is>
      </c>
      <c r="B16" s="6" t="n">
        <v>16321</v>
      </c>
      <c r="C16" s="6" t="n">
        <v>52145</v>
      </c>
    </row>
    <row r="17">
      <c r="A17" s="4" t="inlineStr">
        <is>
          <t>Interest expense</t>
        </is>
      </c>
      <c r="B17" s="6" t="n">
        <v>-147640</v>
      </c>
      <c r="C17" s="6" t="n">
        <v>-372902</v>
      </c>
    </row>
    <row r="18">
      <c r="A18" s="4" t="inlineStr">
        <is>
          <t>Gain on disposal of subsidiary</t>
        </is>
      </c>
      <c r="B18" s="6" t="n">
        <v>0</v>
      </c>
      <c r="C18" s="6" t="n">
        <v>299255</v>
      </c>
    </row>
    <row r="19">
      <c r="A19" s="4" t="inlineStr">
        <is>
          <t>Net gain on investment in Alset International during the unconsolidated period</t>
        </is>
      </c>
      <c r="B19" s="6" t="n">
        <v>61346</v>
      </c>
      <c r="C19" s="6" t="n">
        <v>0</v>
      </c>
    </row>
    <row r="20">
      <c r="A20" s="4" t="inlineStr">
        <is>
          <t>Foreign exchange transaction loss</t>
        </is>
      </c>
      <c r="B20" s="6" t="n">
        <v>-354392</v>
      </c>
      <c r="C20" s="6" t="n">
        <v>-341415</v>
      </c>
    </row>
    <row r="21">
      <c r="A21" s="4" t="inlineStr">
        <is>
          <t>Unrealized gain (loss) on securities investment</t>
        </is>
      </c>
      <c r="B21" s="6" t="n">
        <v>-1750454</v>
      </c>
      <c r="C21" s="6" t="n">
        <v>320032</v>
      </c>
    </row>
    <row r="22">
      <c r="A22" s="4" t="inlineStr">
        <is>
          <t>Realized gain on securities investment</t>
        </is>
      </c>
      <c r="B22" s="6" t="n">
        <v>1115</v>
      </c>
      <c r="C22" s="6" t="n">
        <v>7944</v>
      </c>
    </row>
    <row r="23">
      <c r="A23" s="4" t="inlineStr">
        <is>
          <t>Loss on investment on security by equity method</t>
        </is>
      </c>
      <c r="B23" s="6" t="n">
        <v>-227643</v>
      </c>
      <c r="C23" s="6" t="n">
        <v>0</v>
      </c>
    </row>
    <row r="24">
      <c r="A24" s="4" t="inlineStr">
        <is>
          <t>Other income</t>
        </is>
      </c>
      <c r="B24" s="6" t="n">
        <v>119334</v>
      </c>
      <c r="C24" s="6" t="n">
        <v>17414</v>
      </c>
    </row>
    <row r="25">
      <c r="A25" s="4" t="inlineStr">
        <is>
          <t>Total other expense, net</t>
        </is>
      </c>
      <c r="B25" s="6" t="n">
        <v>-2282013</v>
      </c>
      <c r="C25" s="6" t="n">
        <v>-17527</v>
      </c>
    </row>
    <row r="26">
      <c r="A26" s="4" t="inlineStr">
        <is>
          <t>Net loss from continuing operations before income taxes</t>
        </is>
      </c>
      <c r="B26" s="6" t="n">
        <v>-3972454</v>
      </c>
      <c r="C26" s="6" t="n">
        <v>-6960568</v>
      </c>
    </row>
    <row r="27">
      <c r="A27" s="4" t="inlineStr">
        <is>
          <t>Income tax expense from continuing operations</t>
        </is>
      </c>
      <c r="B27" s="6" t="n">
        <v>-8543</v>
      </c>
      <c r="C27" s="6" t="n">
        <v>-431388</v>
      </c>
    </row>
    <row r="28">
      <c r="A28" s="4" t="inlineStr">
        <is>
          <t>Net (loss) income from continuing operations</t>
        </is>
      </c>
      <c r="B28" s="6" t="n">
        <v>-3980997</v>
      </c>
      <c r="C28" s="6" t="n">
        <v>-7391956</v>
      </c>
    </row>
    <row r="29">
      <c r="A29" s="4" t="inlineStr">
        <is>
          <t>Loss from discontinued operations, net of tax</t>
        </is>
      </c>
      <c r="B29" s="6" t="n">
        <v>-417438</v>
      </c>
      <c r="C29" s="6" t="n">
        <v>-661472</v>
      </c>
    </row>
    <row r="30">
      <c r="A30" s="4" t="inlineStr">
        <is>
          <t>Net loss</t>
        </is>
      </c>
      <c r="B30" s="6" t="n">
        <v>-4398435</v>
      </c>
      <c r="C30" s="6" t="n">
        <v>-8053428</v>
      </c>
    </row>
    <row r="31">
      <c r="A31" s="4" t="inlineStr">
        <is>
          <t>Net loss attributable to non-controlling interest</t>
        </is>
      </c>
      <c r="B31" s="6" t="n">
        <v>-1881559</v>
      </c>
      <c r="C31" s="6" t="n">
        <v>-2822963</v>
      </c>
    </row>
    <row r="32">
      <c r="A32" s="4" t="inlineStr">
        <is>
          <t>Net (loss) income attributable to common stockholders</t>
        </is>
      </c>
      <c r="B32" s="6" t="n">
        <v>-2516876</v>
      </c>
      <c r="C32" s="6" t="n">
        <v>-5230465</v>
      </c>
    </row>
    <row r="33">
      <c r="A33" s="3" t="inlineStr">
        <is>
          <t>Other Comprehensive Income (Loss), Net</t>
        </is>
      </c>
    </row>
    <row r="34">
      <c r="A34" s="4" t="inlineStr">
        <is>
          <t>Unrealized gain on securities investment</t>
        </is>
      </c>
      <c r="B34" s="6" t="n">
        <v>19486</v>
      </c>
      <c r="C34" s="6" t="n">
        <v>-55213</v>
      </c>
    </row>
    <row r="35">
      <c r="A35" s="4" t="inlineStr">
        <is>
          <t>Foreign currency translation adjustment</t>
        </is>
      </c>
      <c r="B35" s="6" t="n">
        <v>1148898</v>
      </c>
      <c r="C35" s="6" t="n">
        <v>10028</v>
      </c>
    </row>
    <row r="36">
      <c r="A36" s="4" t="inlineStr">
        <is>
          <t>Comprehensive loss</t>
        </is>
      </c>
      <c r="B36" s="6" t="n">
        <v>-3230051</v>
      </c>
      <c r="C36" s="6" t="n">
        <v>-8098613</v>
      </c>
    </row>
    <row r="37">
      <c r="A37" s="4" t="inlineStr">
        <is>
          <t>Comprehensive loss attributable to non-controlling interests</t>
        </is>
      </c>
      <c r="B37" s="6" t="n">
        <v>-1314761</v>
      </c>
      <c r="C37" s="6" t="n">
        <v>-2836998</v>
      </c>
    </row>
    <row r="38">
      <c r="A38" s="4" t="inlineStr">
        <is>
          <t>Comprehensive loss attributable to common stockholders</t>
        </is>
      </c>
      <c r="B38" s="5" t="n">
        <v>-1915290</v>
      </c>
      <c r="C38" s="5" t="n">
        <v>-5261615</v>
      </c>
    </row>
    <row r="39">
      <c r="A39" s="3" t="inlineStr">
        <is>
          <t>Net Loss Per Share - Basic and Diluted</t>
        </is>
      </c>
    </row>
    <row r="40">
      <c r="A40" s="4" t="inlineStr">
        <is>
          <t>Continuing operations</t>
        </is>
      </c>
      <c r="B40" s="8" t="n">
        <v>-0.27</v>
      </c>
      <c r="C40" s="8" t="n">
        <v>-0.47</v>
      </c>
    </row>
    <row r="41">
      <c r="A41" s="4" t="inlineStr">
        <is>
          <t>Discontinued operations</t>
        </is>
      </c>
      <c r="B41" s="9" t="n">
        <v>-0.03</v>
      </c>
      <c r="C41" s="9" t="n">
        <v>-0.05</v>
      </c>
    </row>
    <row r="42">
      <c r="A42" s="4" t="inlineStr">
        <is>
          <t>Net loss per common share</t>
        </is>
      </c>
      <c r="B42" s="8" t="n">
        <v>-0.3</v>
      </c>
      <c r="C42" s="8" t="n">
        <v>-0.52</v>
      </c>
    </row>
    <row r="43">
      <c r="A43" s="4" t="inlineStr">
        <is>
          <t>Weighted average common shares outstanding - basic and diluted</t>
        </is>
      </c>
      <c r="B43" s="6" t="n">
        <v>8352425</v>
      </c>
      <c r="C43" s="6" t="n">
        <v>100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AL ESTATE ASSETS (Details) - USD ($)</t>
        </is>
      </c>
      <c r="B1" s="2" t="inlineStr">
        <is>
          <t>Dec. 31, 2020</t>
        </is>
      </c>
      <c r="C1" s="2" t="inlineStr">
        <is>
          <t>Dec. 31, 2019</t>
        </is>
      </c>
    </row>
    <row r="2">
      <c r="A2" s="3" t="inlineStr">
        <is>
          <t>Other Real Estate, Foreclosed Assets, and Repossessed Assets [Abstract]</t>
        </is>
      </c>
    </row>
    <row r="3">
      <c r="A3" s="4" t="inlineStr">
        <is>
          <t>Construction in progress</t>
        </is>
      </c>
      <c r="B3" s="5" t="n">
        <v>9567841</v>
      </c>
      <c r="C3" s="5" t="n">
        <v>9601364</v>
      </c>
    </row>
    <row r="4">
      <c r="A4" s="4" t="inlineStr">
        <is>
          <t>Land held for development</t>
        </is>
      </c>
      <c r="B4" s="6" t="n">
        <v>10937750</v>
      </c>
      <c r="C4" s="6" t="n">
        <v>14283340</v>
      </c>
    </row>
    <row r="5">
      <c r="A5" s="4" t="inlineStr">
        <is>
          <t>Total real estate assets</t>
        </is>
      </c>
      <c r="B5" s="5" t="n">
        <v>20505591</v>
      </c>
      <c r="C5" s="5" t="n">
        <v>23884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UILDER DEPOSITS (Details Narrative) - USD ($)</t>
        </is>
      </c>
      <c r="B1" s="2" t="inlineStr">
        <is>
          <t>Dec. 30, 2021</t>
        </is>
      </c>
      <c r="C1" s="2" t="inlineStr">
        <is>
          <t>Dec. 31, 2020</t>
        </is>
      </c>
    </row>
    <row r="2">
      <c r="A2" s="3" t="inlineStr">
        <is>
          <t>Builder Deposits</t>
        </is>
      </c>
    </row>
    <row r="3">
      <c r="A3" s="4" t="inlineStr">
        <is>
          <t>Deposit</t>
        </is>
      </c>
      <c r="B3" s="5" t="n">
        <v>2445269</v>
      </c>
      <c r="C3" s="5" t="n">
        <v>1262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Dec. 31, 2020</t>
        </is>
      </c>
      <c r="C1" s="2" t="inlineStr">
        <is>
          <t>Dec. 31, 2019</t>
        </is>
      </c>
    </row>
    <row r="2">
      <c r="A2" s="4" t="inlineStr">
        <is>
          <t>Notes payable</t>
        </is>
      </c>
      <c r="B2" s="5" t="n">
        <v>809068</v>
      </c>
      <c r="C2" s="5" t="n">
        <v>157105</v>
      </c>
    </row>
    <row r="3">
      <c r="A3" s="4" t="inlineStr">
        <is>
          <t>M&amp;T Bank Loan, Net of Debt Discount</t>
        </is>
      </c>
    </row>
    <row r="4">
      <c r="A4" s="4" t="inlineStr">
        <is>
          <t>Notes payable</t>
        </is>
      </c>
      <c r="B4" s="6" t="n">
        <v>636362</v>
      </c>
      <c r="C4" s="6" t="n">
        <v>0</v>
      </c>
    </row>
    <row r="5">
      <c r="A5" s="4" t="inlineStr">
        <is>
          <t>PPP Loan</t>
        </is>
      </c>
    </row>
    <row r="6">
      <c r="A6" s="4" t="inlineStr">
        <is>
          <t>Notes payable</t>
        </is>
      </c>
      <c r="B6" s="6" t="n">
        <v>0</v>
      </c>
      <c r="C6" s="6" t="n">
        <v>0</v>
      </c>
    </row>
    <row r="7">
      <c r="A7" s="4" t="inlineStr">
        <is>
          <t>Australia Bank Loan</t>
        </is>
      </c>
    </row>
    <row r="8">
      <c r="A8" s="4" t="inlineStr">
        <is>
          <t>Notes payable</t>
        </is>
      </c>
      <c r="B8" s="5" t="n">
        <v>172706</v>
      </c>
      <c r="C8" s="5" t="n">
        <v>157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12 Months Ended</t>
        </is>
      </c>
    </row>
    <row r="2">
      <c r="B2" s="2" t="inlineStr">
        <is>
          <t>Dec. 31, 2020USD ($)</t>
        </is>
      </c>
    </row>
    <row r="3">
      <c r="A3" s="3" t="inlineStr">
        <is>
          <t>Notes Payable [Abstract]</t>
        </is>
      </c>
    </row>
    <row r="4">
      <c r="A4" s="4" t="inlineStr">
        <is>
          <t>M&amp;T loan balance</t>
        </is>
      </c>
      <c r="B4" s="5" t="n">
        <v>664810</v>
      </c>
    </row>
    <row r="5">
      <c r="A5" s="4" t="inlineStr">
        <is>
          <t>Origination and closing fees</t>
        </is>
      </c>
      <c r="B5" s="6" t="n">
        <v>61679</v>
      </c>
    </row>
    <row r="6">
      <c r="A6" s="4" t="inlineStr">
        <is>
          <t>Unamortized loan discount</t>
        </is>
      </c>
      <c r="B6" s="5" t="n">
        <v>429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0</t>
        </is>
      </c>
      <c r="C1" s="2" t="inlineStr">
        <is>
          <t>Dec. 31, 2019</t>
        </is>
      </c>
    </row>
    <row r="2">
      <c r="A2" s="3" t="inlineStr">
        <is>
          <t>Equity [Abstract]</t>
        </is>
      </c>
    </row>
    <row r="3">
      <c r="A3" s="4" t="inlineStr">
        <is>
          <t>Preferred stock, par value</t>
        </is>
      </c>
      <c r="B3" s="7" t="n">
        <v>0.001</v>
      </c>
      <c r="C3" s="7" t="n">
        <v>0.001</v>
      </c>
    </row>
    <row r="4">
      <c r="A4" s="4" t="inlineStr">
        <is>
          <t>Preferred stock,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20000000</v>
      </c>
      <c r="C8" s="6" t="n">
        <v>20000000</v>
      </c>
    </row>
    <row r="9">
      <c r="A9" s="4" t="inlineStr">
        <is>
          <t>Common stock, issued</t>
        </is>
      </c>
      <c r="B9" s="6" t="n">
        <v>8570000</v>
      </c>
      <c r="C9" s="6" t="n">
        <v>10001000</v>
      </c>
    </row>
    <row r="10">
      <c r="A10" s="4" t="inlineStr">
        <is>
          <t>Common stock, outstanding</t>
        </is>
      </c>
      <c r="B10" s="6" t="n">
        <v>8570000</v>
      </c>
      <c r="C10" s="6" t="n">
        <v>1000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INCOME (Details) - USD ($)</t>
        </is>
      </c>
      <c r="B1" s="2" t="inlineStr">
        <is>
          <t>12 Months Ended</t>
        </is>
      </c>
    </row>
    <row r="2">
      <c r="B2" s="2" t="inlineStr">
        <is>
          <t>Dec. 31, 2020</t>
        </is>
      </c>
      <c r="C2" s="2" t="inlineStr">
        <is>
          <t>Dec. 31, 2019</t>
        </is>
      </c>
    </row>
    <row r="3">
      <c r="A3" s="4" t="inlineStr">
        <is>
          <t>Beginning balance</t>
        </is>
      </c>
      <c r="B3" s="5" t="n">
        <v>1468269</v>
      </c>
      <c r="C3" s="5" t="n">
        <v>1582788</v>
      </c>
    </row>
    <row r="4">
      <c r="A4" s="4" t="inlineStr">
        <is>
          <t>Other comprehensive income</t>
        </is>
      </c>
      <c r="B4" s="6" t="n">
        <v>685049</v>
      </c>
      <c r="C4" s="6" t="n">
        <v>-114519</v>
      </c>
    </row>
    <row r="5">
      <c r="A5" s="4" t="inlineStr">
        <is>
          <t>Ending balance</t>
        </is>
      </c>
      <c r="B5" s="6" t="n">
        <v>2153318</v>
      </c>
      <c r="C5" s="6" t="n">
        <v>1468269</v>
      </c>
    </row>
    <row r="6">
      <c r="A6" s="4" t="inlineStr">
        <is>
          <t>Unrealized Gains and Losses on Security Investment</t>
        </is>
      </c>
    </row>
    <row r="7">
      <c r="A7" s="4" t="inlineStr">
        <is>
          <t>Beginning balance</t>
        </is>
      </c>
      <c r="B7" s="6" t="n">
        <v>-59888</v>
      </c>
      <c r="C7" s="6" t="n">
        <v>-23779</v>
      </c>
    </row>
    <row r="8">
      <c r="A8" s="4" t="inlineStr">
        <is>
          <t>Other comprehensive income</t>
        </is>
      </c>
      <c r="B8" s="6" t="n">
        <v>11130</v>
      </c>
      <c r="C8" s="6" t="n">
        <v>-36109</v>
      </c>
    </row>
    <row r="9">
      <c r="A9" s="4" t="inlineStr">
        <is>
          <t>Ending balance</t>
        </is>
      </c>
      <c r="B9" s="6" t="n">
        <v>-48758</v>
      </c>
      <c r="C9" s="6" t="n">
        <v>-59888</v>
      </c>
    </row>
    <row r="10">
      <c r="A10" s="4" t="inlineStr">
        <is>
          <t>Foreign Currency Translation</t>
        </is>
      </c>
    </row>
    <row r="11">
      <c r="A11" s="4" t="inlineStr">
        <is>
          <t>Beginning balance</t>
        </is>
      </c>
      <c r="B11" s="6" t="n">
        <v>1613125</v>
      </c>
      <c r="C11" s="6" t="n">
        <v>1606567</v>
      </c>
    </row>
    <row r="12">
      <c r="A12" s="4" t="inlineStr">
        <is>
          <t>Other comprehensive income</t>
        </is>
      </c>
      <c r="B12" s="6" t="n">
        <v>654872</v>
      </c>
      <c r="C12" s="6" t="n">
        <v>6558</v>
      </c>
    </row>
    <row r="13">
      <c r="A13" s="4" t="inlineStr">
        <is>
          <t>Ending balance</t>
        </is>
      </c>
      <c r="B13" s="6" t="n">
        <v>2267997</v>
      </c>
      <c r="C13" s="6" t="n">
        <v>1613125</v>
      </c>
    </row>
    <row r="14">
      <c r="A14" s="4" t="inlineStr">
        <is>
          <t>Change In Minority Interest</t>
        </is>
      </c>
    </row>
    <row r="15">
      <c r="A15" s="4" t="inlineStr">
        <is>
          <t>Beginning balance</t>
        </is>
      </c>
      <c r="B15" s="6" t="n">
        <v>-84968</v>
      </c>
      <c r="C15" s="6" t="n">
        <v>0</v>
      </c>
    </row>
    <row r="16">
      <c r="A16" s="4" t="inlineStr">
        <is>
          <t>Other comprehensive income</t>
        </is>
      </c>
      <c r="B16" s="6" t="n">
        <v>19047</v>
      </c>
      <c r="C16" s="6" t="n">
        <v>-84968</v>
      </c>
    </row>
    <row r="17">
      <c r="A17" s="4" t="inlineStr">
        <is>
          <t>Ending balance</t>
        </is>
      </c>
      <c r="B17" s="5" t="n">
        <v>-65921</v>
      </c>
      <c r="C17" s="5" t="n">
        <v>-849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ISCONTINUED OPERATIONS (Details) - USD ($)</t>
        </is>
      </c>
      <c r="B1" s="2" t="inlineStr">
        <is>
          <t>Dec. 31, 2020</t>
        </is>
      </c>
      <c r="C1" s="2" t="inlineStr">
        <is>
          <t>Dec. 31, 2019</t>
        </is>
      </c>
    </row>
    <row r="2">
      <c r="A2" s="3" t="inlineStr">
        <is>
          <t>Current Assets</t>
        </is>
      </c>
    </row>
    <row r="3">
      <c r="A3" s="4" t="inlineStr">
        <is>
          <t>Total current assets</t>
        </is>
      </c>
      <c r="B3" s="5" t="n">
        <v>0</v>
      </c>
      <c r="C3" s="5" t="n">
        <v>139431</v>
      </c>
    </row>
    <row r="4">
      <c r="A4" s="3" t="inlineStr">
        <is>
          <t>Current Liabilities</t>
        </is>
      </c>
    </row>
    <row r="5">
      <c r="A5" s="4" t="inlineStr">
        <is>
          <t>Total current liabilities</t>
        </is>
      </c>
      <c r="B5" s="6" t="n">
        <v>0</v>
      </c>
      <c r="C5" s="6" t="n">
        <v>7021</v>
      </c>
    </row>
    <row r="6">
      <c r="A6" s="4" t="inlineStr">
        <is>
          <t>Hotapps Information Technology</t>
        </is>
      </c>
    </row>
    <row r="7">
      <c r="A7" s="3" t="inlineStr">
        <is>
          <t>Current Assets</t>
        </is>
      </c>
    </row>
    <row r="8">
      <c r="A8" s="4" t="inlineStr">
        <is>
          <t>Cash</t>
        </is>
      </c>
      <c r="B8" s="6" t="n">
        <v>0</v>
      </c>
      <c r="C8" s="6" t="n">
        <v>0</v>
      </c>
    </row>
    <row r="9">
      <c r="A9" s="4" t="inlineStr">
        <is>
          <t>Deposit and other receivable</t>
        </is>
      </c>
      <c r="B9" s="6" t="n">
        <v>0</v>
      </c>
      <c r="C9" s="6" t="n">
        <v>0</v>
      </c>
    </row>
    <row r="10">
      <c r="A10" s="4" t="inlineStr">
        <is>
          <t>Total current assets</t>
        </is>
      </c>
      <c r="B10" s="6" t="n">
        <v>0</v>
      </c>
      <c r="C10" s="6" t="n">
        <v>0</v>
      </c>
    </row>
    <row r="11">
      <c r="A11" s="4" t="inlineStr">
        <is>
          <t>Fixed assets, net</t>
        </is>
      </c>
      <c r="B11" s="6" t="n">
        <v>0</v>
      </c>
      <c r="C11" s="6" t="n">
        <v>0</v>
      </c>
    </row>
    <row r="12">
      <c r="A12" s="4" t="inlineStr">
        <is>
          <t>Total assets</t>
        </is>
      </c>
      <c r="B12" s="6" t="n">
        <v>0</v>
      </c>
      <c r="C12" s="6" t="n">
        <v>0</v>
      </c>
    </row>
    <row r="13">
      <c r="A13" s="3" t="inlineStr">
        <is>
          <t>Current Liabilities</t>
        </is>
      </c>
    </row>
    <row r="14">
      <c r="A14" s="4" t="inlineStr">
        <is>
          <t>Accounts payable and accrued expenses</t>
        </is>
      </c>
      <c r="B14" s="6" t="n">
        <v>0</v>
      </c>
      <c r="C14" s="6" t="n">
        <v>0</v>
      </c>
    </row>
    <row r="15">
      <c r="A15" s="4" t="inlineStr">
        <is>
          <t>Total current liabilities</t>
        </is>
      </c>
      <c r="B15" s="6" t="n">
        <v>0</v>
      </c>
      <c r="C15" s="6" t="n">
        <v>0</v>
      </c>
    </row>
    <row r="16">
      <c r="A16" s="4" t="inlineStr">
        <is>
          <t>Total liabilities</t>
        </is>
      </c>
      <c r="B16" s="6" t="n">
        <v>0</v>
      </c>
      <c r="C16" s="6" t="n">
        <v>0</v>
      </c>
    </row>
    <row r="17">
      <c r="A17" s="4" t="inlineStr">
        <is>
          <t>Impact BioMedical Inc.</t>
        </is>
      </c>
    </row>
    <row r="18">
      <c r="A18" s="3" t="inlineStr">
        <is>
          <t>Current Assets</t>
        </is>
      </c>
    </row>
    <row r="19">
      <c r="A19" s="4" t="inlineStr">
        <is>
          <t>Cash</t>
        </is>
      </c>
      <c r="B19" s="6" t="n">
        <v>0</v>
      </c>
      <c r="C19" s="6" t="n">
        <v>108731</v>
      </c>
    </row>
    <row r="20">
      <c r="A20" s="4" t="inlineStr">
        <is>
          <t>Prepaid expense</t>
        </is>
      </c>
      <c r="B20" s="6" t="n">
        <v>0</v>
      </c>
      <c r="C20" s="6" t="n">
        <v>30700</v>
      </c>
    </row>
    <row r="21">
      <c r="A21" s="4" t="inlineStr">
        <is>
          <t>Total assets</t>
        </is>
      </c>
      <c r="B21" s="6" t="n">
        <v>0</v>
      </c>
      <c r="C21" s="6" t="n">
        <v>139431</v>
      </c>
    </row>
    <row r="22">
      <c r="A22" s="3" t="inlineStr">
        <is>
          <t>Current Liabilities</t>
        </is>
      </c>
    </row>
    <row r="23">
      <c r="A23" s="4" t="inlineStr">
        <is>
          <t>Accounts payable and accrued expenses</t>
        </is>
      </c>
      <c r="B23" s="6" t="n">
        <v>0</v>
      </c>
      <c r="C23" s="6" t="n">
        <v>7021</v>
      </c>
    </row>
    <row r="24">
      <c r="A24" s="4" t="inlineStr">
        <is>
          <t>Total liabilities</t>
        </is>
      </c>
      <c r="B24" s="5" t="n">
        <v>0</v>
      </c>
      <c r="C24" s="5" t="n">
        <v>7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CONTINUED OPERATIONS (Details 1) - USD ($)</t>
        </is>
      </c>
      <c r="B1" s="2" t="inlineStr">
        <is>
          <t>12 Months Ended</t>
        </is>
      </c>
    </row>
    <row r="2">
      <c r="B2" s="2" t="inlineStr">
        <is>
          <t>Dec. 31, 2020</t>
        </is>
      </c>
      <c r="C2" s="2" t="inlineStr">
        <is>
          <t>Dec. 31, 2019</t>
        </is>
      </c>
    </row>
    <row r="3">
      <c r="A3" s="4" t="inlineStr">
        <is>
          <t>Hotapps Information Technology</t>
        </is>
      </c>
    </row>
    <row r="4">
      <c r="A4" s="4" t="inlineStr">
        <is>
          <t>Project fee-others</t>
        </is>
      </c>
      <c r="B4" s="5" t="n">
        <v>0</v>
      </c>
      <c r="C4" s="5" t="n">
        <v>0</v>
      </c>
    </row>
    <row r="5">
      <c r="A5" s="4" t="inlineStr">
        <is>
          <t>Cost of revenues</t>
        </is>
      </c>
      <c r="B5" s="6" t="n">
        <v>0</v>
      </c>
      <c r="C5" s="6" t="n">
        <v>0</v>
      </c>
    </row>
    <row r="6">
      <c r="A6" s="4" t="inlineStr">
        <is>
          <t>Gross profit</t>
        </is>
      </c>
      <c r="B6" s="6" t="n">
        <v>0</v>
      </c>
      <c r="C6" s="6" t="n">
        <v>0</v>
      </c>
    </row>
    <row r="7">
      <c r="A7" s="3" t="inlineStr">
        <is>
          <t>Operating Expenses:</t>
        </is>
      </c>
    </row>
    <row r="8">
      <c r="A8" s="4" t="inlineStr">
        <is>
          <t>Depreciation</t>
        </is>
      </c>
      <c r="B8" s="6" t="n">
        <v>0</v>
      </c>
      <c r="C8" s="6" t="n">
        <v>48</v>
      </c>
    </row>
    <row r="9">
      <c r="A9" s="4" t="inlineStr">
        <is>
          <t>General and administrative</t>
        </is>
      </c>
      <c r="B9" s="6" t="n">
        <v>0</v>
      </c>
      <c r="C9" s="6" t="n">
        <v>3662</v>
      </c>
    </row>
    <row r="10">
      <c r="A10" s="4" t="inlineStr">
        <is>
          <t>Total operating expenses</t>
        </is>
      </c>
      <c r="B10" s="6" t="n">
        <v>0</v>
      </c>
      <c r="C10" s="6" t="n">
        <v>3710</v>
      </c>
    </row>
    <row r="11">
      <c r="A11" s="4" t="inlineStr">
        <is>
          <t>(Loss) from operations</t>
        </is>
      </c>
      <c r="B11" s="6" t="n">
        <v>0</v>
      </c>
      <c r="C11" s="6" t="n">
        <v>-3710</v>
      </c>
    </row>
    <row r="12">
      <c r="A12" s="3" t="inlineStr">
        <is>
          <t>Other Income (Expenses):</t>
        </is>
      </c>
    </row>
    <row r="13">
      <c r="A13" s="4" t="inlineStr">
        <is>
          <t>Other sundry income</t>
        </is>
      </c>
      <c r="B13" s="6" t="n">
        <v>0</v>
      </c>
      <c r="C13" s="6" t="n">
        <v>0</v>
      </c>
    </row>
    <row r="14">
      <c r="A14" s="4" t="inlineStr">
        <is>
          <t>Foreign exchange (loss)</t>
        </is>
      </c>
      <c r="B14" s="6" t="n">
        <v>0</v>
      </c>
      <c r="C14" s="6" t="n">
        <v>-2</v>
      </c>
    </row>
    <row r="15">
      <c r="A15" s="4" t="inlineStr">
        <is>
          <t>Total other (expenses) income</t>
        </is>
      </c>
      <c r="B15" s="6" t="n">
        <v>0</v>
      </c>
      <c r="C15" s="6" t="n">
        <v>-2</v>
      </c>
    </row>
    <row r="16">
      <c r="A16" s="4" t="inlineStr">
        <is>
          <t>Loss from discontinued operations</t>
        </is>
      </c>
      <c r="B16" s="6" t="n">
        <v>0</v>
      </c>
      <c r="C16" s="6" t="n">
        <v>-3712</v>
      </c>
    </row>
    <row r="17">
      <c r="A17" s="4" t="inlineStr">
        <is>
          <t>Impact BioMedical Inc</t>
        </is>
      </c>
    </row>
    <row r="18">
      <c r="A18" s="4" t="inlineStr">
        <is>
          <t>Revenue</t>
        </is>
      </c>
      <c r="B18" s="6" t="n">
        <v>0</v>
      </c>
      <c r="C18" s="6" t="n">
        <v>0</v>
      </c>
    </row>
    <row r="19">
      <c r="A19" s="3" t="inlineStr">
        <is>
          <t>Operating Expenses:</t>
        </is>
      </c>
    </row>
    <row r="20">
      <c r="A20" s="4" t="inlineStr">
        <is>
          <t>Research &amp; development</t>
        </is>
      </c>
      <c r="B20" s="6" t="n">
        <v>246915</v>
      </c>
      <c r="C20" s="6" t="n">
        <v>108394</v>
      </c>
    </row>
    <row r="21">
      <c r="A21" s="4" t="inlineStr">
        <is>
          <t>General and administrative</t>
        </is>
      </c>
      <c r="B21" s="6" t="n">
        <v>170035</v>
      </c>
      <c r="C21" s="6" t="n">
        <v>414767</v>
      </c>
    </row>
    <row r="22">
      <c r="A22" s="4" t="inlineStr">
        <is>
          <t>Total operating expenses</t>
        </is>
      </c>
      <c r="B22" s="6" t="n">
        <v>416950</v>
      </c>
      <c r="C22" s="6" t="n">
        <v>523161</v>
      </c>
    </row>
    <row r="23">
      <c r="A23" s="3" t="inlineStr">
        <is>
          <t>Other Income (Expenses):</t>
        </is>
      </c>
    </row>
    <row r="24">
      <c r="A24" s="4" t="inlineStr">
        <is>
          <t>Loss from security investment by equity method</t>
        </is>
      </c>
      <c r="B24" s="6" t="n">
        <v>0</v>
      </c>
      <c r="C24" s="6" t="n">
        <v>44053</v>
      </c>
    </row>
    <row r="25">
      <c r="A25" s="4" t="inlineStr">
        <is>
          <t>Loss from acquisition</t>
        </is>
      </c>
      <c r="B25" s="6" t="n">
        <v>0</v>
      </c>
      <c r="C25" s="6" t="n">
        <v>90001</v>
      </c>
    </row>
    <row r="26">
      <c r="A26" s="4" t="inlineStr">
        <is>
          <t>Other expense</t>
        </is>
      </c>
      <c r="B26" s="6" t="n">
        <v>488</v>
      </c>
      <c r="C26" s="6" t="n">
        <v>545</v>
      </c>
    </row>
    <row r="27">
      <c r="A27" s="4" t="inlineStr">
        <is>
          <t>Loss from discontinued operations</t>
        </is>
      </c>
      <c r="B27" s="5" t="n">
        <v>-417438</v>
      </c>
      <c r="C27" s="5" t="n">
        <v>-6577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CONTINUED OPERATIONS (Details 2) - USD ($)</t>
        </is>
      </c>
      <c r="B1" s="2" t="inlineStr">
        <is>
          <t>12 Months Ended</t>
        </is>
      </c>
    </row>
    <row r="2">
      <c r="B2" s="2" t="inlineStr">
        <is>
          <t>Dec. 31, 2020</t>
        </is>
      </c>
      <c r="C2" s="2" t="inlineStr">
        <is>
          <t>Dec. 31, 2019</t>
        </is>
      </c>
    </row>
    <row r="3">
      <c r="A3" s="4" t="inlineStr">
        <is>
          <t>Operating</t>
        </is>
      </c>
      <c r="B3" s="5" t="n">
        <v>-422188</v>
      </c>
      <c r="C3" s="5" t="n">
        <v>-592051</v>
      </c>
    </row>
    <row r="4">
      <c r="A4" s="4" t="inlineStr">
        <is>
          <t>Investing</t>
        </is>
      </c>
      <c r="B4" s="6" t="n">
        <v>0</v>
      </c>
      <c r="C4" s="6" t="n">
        <v>-127000</v>
      </c>
    </row>
    <row r="5">
      <c r="A5" s="4" t="inlineStr">
        <is>
          <t>Financing</t>
        </is>
      </c>
      <c r="B5" s="6" t="n">
        <v>0</v>
      </c>
      <c r="C5" s="6" t="n">
        <v>0</v>
      </c>
    </row>
    <row r="6">
      <c r="A6" s="4" t="inlineStr">
        <is>
          <t>Hotapps Information Technology</t>
        </is>
      </c>
    </row>
    <row r="7">
      <c r="A7" s="4" t="inlineStr">
        <is>
          <t>Operating</t>
        </is>
      </c>
      <c r="B7" s="6" t="n">
        <v>0</v>
      </c>
      <c r="C7" s="6" t="n">
        <v>24493</v>
      </c>
    </row>
    <row r="8">
      <c r="A8" s="4" t="inlineStr">
        <is>
          <t>Investing</t>
        </is>
      </c>
      <c r="B8" s="6" t="n">
        <v>0</v>
      </c>
      <c r="C8" s="6" t="n">
        <v>0</v>
      </c>
    </row>
    <row r="9">
      <c r="A9" s="4" t="inlineStr">
        <is>
          <t>Financing</t>
        </is>
      </c>
      <c r="B9" s="6" t="n">
        <v>0</v>
      </c>
      <c r="C9" s="6" t="n">
        <v>0</v>
      </c>
    </row>
    <row r="10">
      <c r="A10" s="4" t="inlineStr">
        <is>
          <t>Net change in cash</t>
        </is>
      </c>
      <c r="B10" s="6" t="n">
        <v>0</v>
      </c>
      <c r="C10" s="6" t="n">
        <v>24493</v>
      </c>
    </row>
    <row r="11">
      <c r="A11" s="4" t="inlineStr">
        <is>
          <t>Impact BioMedical Inc</t>
        </is>
      </c>
    </row>
    <row r="12">
      <c r="A12" s="4" t="inlineStr">
        <is>
          <t>Operating</t>
        </is>
      </c>
      <c r="B12" s="6" t="n">
        <v>-422188</v>
      </c>
      <c r="C12" s="6" t="n">
        <v>-616542</v>
      </c>
    </row>
    <row r="13">
      <c r="A13" s="4" t="inlineStr">
        <is>
          <t>Investing</t>
        </is>
      </c>
      <c r="B13" s="6" t="n">
        <v>0</v>
      </c>
      <c r="C13" s="6" t="n">
        <v>-127000</v>
      </c>
    </row>
    <row r="14">
      <c r="A14" s="4" t="inlineStr">
        <is>
          <t>Financing</t>
        </is>
      </c>
      <c r="B14" s="6" t="n">
        <v>0</v>
      </c>
      <c r="C14" s="6" t="n">
        <v>0</v>
      </c>
    </row>
    <row r="15">
      <c r="A15" s="4" t="inlineStr">
        <is>
          <t>Net change in cash</t>
        </is>
      </c>
      <c r="B15" s="5" t="n">
        <v>-422188</v>
      </c>
      <c r="C15" s="5" t="n">
        <v>-7435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MEASURED AT FAIR VALUE (Details) - USD ($)</t>
        </is>
      </c>
      <c r="B1" s="2" t="inlineStr">
        <is>
          <t>Dec. 31, 2020</t>
        </is>
      </c>
      <c r="C1" s="2" t="inlineStr">
        <is>
          <t>Dec. 31, 2019</t>
        </is>
      </c>
    </row>
    <row r="2">
      <c r="A2" s="3" t="inlineStr">
        <is>
          <t>Assets</t>
        </is>
      </c>
    </row>
    <row r="3">
      <c r="A3" s="4" t="inlineStr">
        <is>
          <t>Investment securities - fair value option</t>
        </is>
      </c>
      <c r="B3" s="5" t="n">
        <v>10235758</v>
      </c>
      <c r="C3" s="5" t="n">
        <v>2973582</v>
      </c>
    </row>
    <row r="4">
      <c r="A4" s="4" t="inlineStr">
        <is>
          <t>Investment securities - trading</t>
        </is>
      </c>
      <c r="B4" s="6" t="n">
        <v>17024</v>
      </c>
      <c r="C4" s="6" t="n">
        <v>15907</v>
      </c>
    </row>
    <row r="5">
      <c r="A5" s="4" t="inlineStr">
        <is>
          <t>Convertible preferred stock</t>
        </is>
      </c>
      <c r="B5" s="6" t="n">
        <v>37675000</v>
      </c>
    </row>
    <row r="6">
      <c r="A6" s="4" t="inlineStr">
        <is>
          <t>Convertible note receivable</t>
        </is>
      </c>
      <c r="B6" s="6" t="n">
        <v>66978</v>
      </c>
      <c r="C6" s="6" t="n">
        <v>26209</v>
      </c>
    </row>
    <row r="7">
      <c r="A7" s="4" t="inlineStr">
        <is>
          <t>Warrants - American Premium Water</t>
        </is>
      </c>
      <c r="B7" s="6" t="n">
        <v>862723</v>
      </c>
    </row>
    <row r="8">
      <c r="A8" s="4" t="inlineStr">
        <is>
          <t>Warrants - AMRE</t>
        </is>
      </c>
      <c r="B8" s="6" t="n">
        <v>0</v>
      </c>
    </row>
    <row r="9">
      <c r="A9" s="4" t="inlineStr">
        <is>
          <t>Stock options - Vivacitas</t>
        </is>
      </c>
      <c r="B9" s="6" t="n">
        <v>0</v>
      </c>
      <c r="C9" s="6" t="n">
        <v>0</v>
      </c>
    </row>
    <row r="10">
      <c r="A10" s="4" t="inlineStr">
        <is>
          <t>Total investment in securities at fair value</t>
        </is>
      </c>
      <c r="B10" s="6" t="n">
        <v>48857483</v>
      </c>
      <c r="C10" s="6" t="n">
        <v>3015698</v>
      </c>
    </row>
    <row r="11">
      <c r="A11" s="4" t="inlineStr">
        <is>
          <t>Amount at Cost</t>
        </is>
      </c>
    </row>
    <row r="12">
      <c r="A12" s="3" t="inlineStr">
        <is>
          <t>Assets</t>
        </is>
      </c>
    </row>
    <row r="13">
      <c r="A13" s="4" t="inlineStr">
        <is>
          <t>Investment securities - fair value option</t>
        </is>
      </c>
      <c r="B13" s="6" t="n">
        <v>7023693</v>
      </c>
      <c r="C13" s="6" t="n">
        <v>3457056</v>
      </c>
    </row>
    <row r="14">
      <c r="A14" s="4" t="inlineStr">
        <is>
          <t>Investment securities - trading</t>
        </is>
      </c>
      <c r="B14" s="6" t="n">
        <v>16016</v>
      </c>
      <c r="C14" s="6" t="n">
        <v>16016</v>
      </c>
    </row>
    <row r="15">
      <c r="A15" s="4" t="inlineStr">
        <is>
          <t>Convertible preferred stock</t>
        </is>
      </c>
      <c r="B15" s="6" t="n">
        <v>42889000</v>
      </c>
    </row>
    <row r="16">
      <c r="A16" s="4" t="inlineStr">
        <is>
          <t>Convertible note receivable</t>
        </is>
      </c>
      <c r="B16" s="6" t="n">
        <v>50000</v>
      </c>
      <c r="C16" s="6" t="n">
        <v>50000</v>
      </c>
    </row>
    <row r="17">
      <c r="A17" s="4" t="inlineStr">
        <is>
          <t>Warrants - American Premium Water</t>
        </is>
      </c>
      <c r="B17" s="6" t="n">
        <v>860342</v>
      </c>
    </row>
    <row r="18">
      <c r="A18" s="4" t="inlineStr">
        <is>
          <t>Warrants - AMRE</t>
        </is>
      </c>
      <c r="B18" s="6" t="n">
        <v>0</v>
      </c>
    </row>
    <row r="19">
      <c r="A19" s="4" t="inlineStr">
        <is>
          <t>Stock options - Vivacitas</t>
        </is>
      </c>
      <c r="B19" s="6" t="n">
        <v>0</v>
      </c>
      <c r="C19" s="6" t="n">
        <v>0</v>
      </c>
    </row>
    <row r="20">
      <c r="A20" s="4" t="inlineStr">
        <is>
          <t>Total investment in securities at fair value</t>
        </is>
      </c>
      <c r="B20" s="6" t="n">
        <v>50839051</v>
      </c>
      <c r="C20" s="6" t="n">
        <v>3523072</v>
      </c>
    </row>
    <row r="21">
      <c r="A21" s="4" t="inlineStr">
        <is>
          <t>Level 1</t>
        </is>
      </c>
    </row>
    <row r="22">
      <c r="A22" s="3" t="inlineStr">
        <is>
          <t>Assets</t>
        </is>
      </c>
    </row>
    <row r="23">
      <c r="A23" s="4" t="inlineStr">
        <is>
          <t>Investment securities - fair value option</t>
        </is>
      </c>
      <c r="B23" s="6" t="n">
        <v>10235758</v>
      </c>
      <c r="C23" s="6" t="n">
        <v>2973582</v>
      </c>
    </row>
    <row r="24">
      <c r="A24" s="4" t="inlineStr">
        <is>
          <t>Investment securities - trading</t>
        </is>
      </c>
      <c r="B24" s="6" t="n">
        <v>17024</v>
      </c>
      <c r="C24" s="6" t="n">
        <v>15907</v>
      </c>
    </row>
    <row r="25">
      <c r="A25" s="4" t="inlineStr">
        <is>
          <t>Convertible preferred stock</t>
        </is>
      </c>
      <c r="B25" s="6" t="n">
        <v>0</v>
      </c>
    </row>
    <row r="26">
      <c r="A26" s="4" t="inlineStr">
        <is>
          <t>Convertible note receivable</t>
        </is>
      </c>
      <c r="B26" s="6" t="n">
        <v>0</v>
      </c>
      <c r="C26" s="6" t="n">
        <v>0</v>
      </c>
    </row>
    <row r="27">
      <c r="A27" s="4" t="inlineStr">
        <is>
          <t>Warrants - American Premium Water</t>
        </is>
      </c>
      <c r="B27" s="6" t="n">
        <v>0</v>
      </c>
    </row>
    <row r="28">
      <c r="A28" s="4" t="inlineStr">
        <is>
          <t>Warrants - AMRE</t>
        </is>
      </c>
      <c r="B28" s="6" t="n">
        <v>0</v>
      </c>
    </row>
    <row r="29">
      <c r="A29" s="4" t="inlineStr">
        <is>
          <t>Stock options - Vivacitas</t>
        </is>
      </c>
      <c r="B29" s="6" t="n">
        <v>0</v>
      </c>
      <c r="C29" s="6" t="n">
        <v>0</v>
      </c>
    </row>
    <row r="30">
      <c r="A30" s="4" t="inlineStr">
        <is>
          <t>Total investment in securities at fair value</t>
        </is>
      </c>
      <c r="B30" s="6" t="n">
        <v>10252782</v>
      </c>
      <c r="C30" s="6" t="n">
        <v>2989489</v>
      </c>
    </row>
    <row r="31">
      <c r="A31" s="4" t="inlineStr">
        <is>
          <t>Level 2</t>
        </is>
      </c>
    </row>
    <row r="32">
      <c r="A32" s="3" t="inlineStr">
        <is>
          <t>Assets</t>
        </is>
      </c>
    </row>
    <row r="33">
      <c r="A33" s="4" t="inlineStr">
        <is>
          <t>Investment securities - fair value option</t>
        </is>
      </c>
      <c r="B33" s="6" t="n">
        <v>0</v>
      </c>
      <c r="C33" s="6" t="n">
        <v>0</v>
      </c>
    </row>
    <row r="34">
      <c r="A34" s="4" t="inlineStr">
        <is>
          <t>Investment securities - trading</t>
        </is>
      </c>
      <c r="B34" s="6" t="n">
        <v>0</v>
      </c>
      <c r="C34" s="6" t="n">
        <v>0</v>
      </c>
    </row>
    <row r="35">
      <c r="A35" s="4" t="inlineStr">
        <is>
          <t>Convertible preferred stock</t>
        </is>
      </c>
      <c r="B35" s="6" t="n">
        <v>0</v>
      </c>
    </row>
    <row r="36">
      <c r="A36" s="4" t="inlineStr">
        <is>
          <t>Convertible note receivable</t>
        </is>
      </c>
      <c r="B36" s="6" t="n">
        <v>0</v>
      </c>
      <c r="C36" s="6" t="n">
        <v>0</v>
      </c>
    </row>
    <row r="37">
      <c r="A37" s="4" t="inlineStr">
        <is>
          <t>Warrants - American Premium Water</t>
        </is>
      </c>
      <c r="B37" s="6" t="n">
        <v>0</v>
      </c>
    </row>
    <row r="38">
      <c r="A38" s="4" t="inlineStr">
        <is>
          <t>Warrants - AMRE</t>
        </is>
      </c>
      <c r="B38" s="6" t="n">
        <v>0</v>
      </c>
    </row>
    <row r="39">
      <c r="A39" s="4" t="inlineStr">
        <is>
          <t>Stock options - Vivacitas</t>
        </is>
      </c>
      <c r="B39" s="6" t="n">
        <v>0</v>
      </c>
      <c r="C39" s="6" t="n">
        <v>0</v>
      </c>
    </row>
    <row r="40">
      <c r="A40" s="4" t="inlineStr">
        <is>
          <t>Total investment in securities at fair value</t>
        </is>
      </c>
      <c r="B40" s="6" t="n">
        <v>0</v>
      </c>
      <c r="C40" s="6" t="n">
        <v>0</v>
      </c>
    </row>
    <row r="41">
      <c r="A41" s="4" t="inlineStr">
        <is>
          <t>Level 3</t>
        </is>
      </c>
    </row>
    <row r="42">
      <c r="A42" s="3" t="inlineStr">
        <is>
          <t>Assets</t>
        </is>
      </c>
    </row>
    <row r="43">
      <c r="A43" s="4" t="inlineStr">
        <is>
          <t>Investment securities - fair value option</t>
        </is>
      </c>
      <c r="B43" s="6" t="n">
        <v>0</v>
      </c>
      <c r="C43" s="6" t="n">
        <v>0</v>
      </c>
    </row>
    <row r="44">
      <c r="A44" s="4" t="inlineStr">
        <is>
          <t>Investment securities - trading</t>
        </is>
      </c>
      <c r="B44" s="6" t="n">
        <v>0</v>
      </c>
      <c r="C44" s="6" t="n">
        <v>0</v>
      </c>
    </row>
    <row r="45">
      <c r="A45" s="4" t="inlineStr">
        <is>
          <t>Convertible preferred stock</t>
        </is>
      </c>
      <c r="B45" s="6" t="n">
        <v>37675000</v>
      </c>
    </row>
    <row r="46">
      <c r="A46" s="4" t="inlineStr">
        <is>
          <t>Convertible note receivable</t>
        </is>
      </c>
      <c r="B46" s="6" t="n">
        <v>66978</v>
      </c>
      <c r="C46" s="6" t="n">
        <v>26209</v>
      </c>
    </row>
    <row r="47">
      <c r="A47" s="4" t="inlineStr">
        <is>
          <t>Warrants - American Premium Water</t>
        </is>
      </c>
      <c r="B47" s="6" t="n">
        <v>862723</v>
      </c>
    </row>
    <row r="48">
      <c r="A48" s="4" t="inlineStr">
        <is>
          <t>Warrants - AMRE</t>
        </is>
      </c>
      <c r="B48" s="6" t="n">
        <v>0</v>
      </c>
    </row>
    <row r="49">
      <c r="A49" s="4" t="inlineStr">
        <is>
          <t>Stock options - Vivacitas</t>
        </is>
      </c>
      <c r="B49" s="6" t="n">
        <v>0</v>
      </c>
      <c r="C49" s="6" t="n">
        <v>0</v>
      </c>
    </row>
    <row r="50">
      <c r="A50" s="4" t="inlineStr">
        <is>
          <t>Total investment in securities at fair value</t>
        </is>
      </c>
      <c r="B50" s="5" t="n">
        <v>38604701</v>
      </c>
      <c r="C50" s="5" t="n">
        <v>26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8" customWidth="1" min="1" max="1"/>
    <col width="16" customWidth="1" min="2" max="2"/>
    <col width="13" customWidth="1" min="3" max="3"/>
    <col width="27" customWidth="1" min="4" max="4"/>
    <col width="39" customWidth="1" min="5" max="5"/>
    <col width="20" customWidth="1" min="6" max="6"/>
    <col width="53" customWidth="1" min="7" max="7"/>
    <col width="25" customWidth="1" min="8" max="8"/>
    <col width="13" customWidth="1" min="9" max="9"/>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Other Comprehensive Income</t>
        </is>
      </c>
      <c r="F1" s="2" t="inlineStr">
        <is>
          <t>Accumulated Deficit</t>
        </is>
      </c>
      <c r="G1" s="2" t="inlineStr">
        <is>
          <t>Total Alset EHome International Stockholders' Equity</t>
        </is>
      </c>
      <c r="H1" s="2" t="inlineStr">
        <is>
          <t>Non-Controlling Interest</t>
        </is>
      </c>
      <c r="I1" s="2" t="inlineStr">
        <is>
          <t>Total</t>
        </is>
      </c>
    </row>
    <row r="2">
      <c r="A2" s="4" t="inlineStr">
        <is>
          <t>Beginning balance, shares at Dec. 31, 2018</t>
        </is>
      </c>
      <c r="B2" s="6" t="n">
        <v>0</v>
      </c>
      <c r="C2" s="6" t="n">
        <v>10001000</v>
      </c>
    </row>
    <row r="3">
      <c r="A3" s="4" t="inlineStr">
        <is>
          <t>Beginning balance, amount at Dec. 31, 2018</t>
        </is>
      </c>
      <c r="B3" s="5" t="n">
        <v>0</v>
      </c>
      <c r="C3" s="5" t="n">
        <v>10001</v>
      </c>
      <c r="D3" s="5" t="n">
        <v>53717424</v>
      </c>
      <c r="E3" s="5" t="n">
        <v>1582788</v>
      </c>
      <c r="F3" s="5" t="n">
        <v>-35263650</v>
      </c>
      <c r="G3" s="5" t="n">
        <v>20046563</v>
      </c>
      <c r="H3" s="5" t="n">
        <v>9155051</v>
      </c>
      <c r="I3" s="5" t="n">
        <v>29201614</v>
      </c>
    </row>
    <row r="4">
      <c r="A4" s="4" t="inlineStr">
        <is>
          <t>Subsidiary's issuance of stock</t>
        </is>
      </c>
      <c r="D4" s="6" t="n">
        <v>1214184</v>
      </c>
      <c r="G4" s="6" t="n">
        <v>1214184</v>
      </c>
      <c r="H4" s="6" t="n">
        <v>642367</v>
      </c>
      <c r="I4" s="6" t="n">
        <v>1856551</v>
      </c>
    </row>
    <row r="5">
      <c r="A5" s="4" t="inlineStr">
        <is>
          <t>Change in non-controlling interest</t>
        </is>
      </c>
      <c r="D5" s="6" t="n">
        <v>-885692</v>
      </c>
      <c r="E5" s="6" t="n">
        <v>-84968</v>
      </c>
      <c r="G5" s="6" t="n">
        <v>-970660</v>
      </c>
      <c r="H5" s="6" t="n">
        <v>970660</v>
      </c>
      <c r="I5" s="6" t="n">
        <v>0</v>
      </c>
    </row>
    <row r="6">
      <c r="A6" s="4" t="inlineStr">
        <is>
          <t>Proceeds from selling of subsidiary equity</t>
        </is>
      </c>
      <c r="D6" s="6" t="n">
        <v>217801</v>
      </c>
      <c r="G6" s="6" t="n">
        <v>217801</v>
      </c>
      <c r="H6" s="6" t="n">
        <v>115228</v>
      </c>
      <c r="I6" s="6" t="n">
        <v>333029</v>
      </c>
    </row>
    <row r="7">
      <c r="A7" s="4" t="inlineStr">
        <is>
          <t>Sale of Impact BioMedical Inc. to related party</t>
        </is>
      </c>
      <c r="I7" s="6" t="n">
        <v>0</v>
      </c>
    </row>
    <row r="8">
      <c r="A8" s="4" t="inlineStr">
        <is>
          <t>Contribution</t>
        </is>
      </c>
      <c r="I8" s="6" t="n">
        <v>0</v>
      </c>
    </row>
    <row r="9">
      <c r="A9" s="4" t="inlineStr">
        <is>
          <t>Transfer iGalen International Inc. to related party</t>
        </is>
      </c>
      <c r="I9" s="6" t="n">
        <v>0</v>
      </c>
    </row>
    <row r="10">
      <c r="A10" s="4" t="inlineStr">
        <is>
          <t>Change in unrealized loss (gain) on investment</t>
        </is>
      </c>
      <c r="E10" s="6" t="n">
        <v>-36109</v>
      </c>
      <c r="G10" s="6" t="n">
        <v>-36109</v>
      </c>
      <c r="H10" s="6" t="n">
        <v>-19104</v>
      </c>
      <c r="I10" s="6" t="n">
        <v>-55213</v>
      </c>
    </row>
    <row r="11">
      <c r="A11" s="4" t="inlineStr">
        <is>
          <t>Foreign currency translations</t>
        </is>
      </c>
      <c r="E11" s="6" t="n">
        <v>6558</v>
      </c>
      <c r="G11" s="6" t="n">
        <v>6558</v>
      </c>
      <c r="H11" s="6" t="n">
        <v>3470</v>
      </c>
      <c r="I11" s="6" t="n">
        <v>10028</v>
      </c>
    </row>
    <row r="12">
      <c r="A12" s="4" t="inlineStr">
        <is>
          <t>Distribution to non-controlling shareholders</t>
        </is>
      </c>
      <c r="H12" s="6" t="n">
        <v>-1069250</v>
      </c>
      <c r="I12" s="6" t="n">
        <v>-1069250</v>
      </c>
    </row>
    <row r="13">
      <c r="A13" s="4" t="inlineStr">
        <is>
          <t>Net loss</t>
        </is>
      </c>
      <c r="B13" s="4" t="inlineStr">
        <is>
          <t xml:space="preserve"> </t>
        </is>
      </c>
      <c r="C13" s="4" t="inlineStr">
        <is>
          <t xml:space="preserve"> </t>
        </is>
      </c>
      <c r="D13" s="4" t="inlineStr">
        <is>
          <t xml:space="preserve"> </t>
        </is>
      </c>
      <c r="E13" s="4" t="inlineStr">
        <is>
          <t xml:space="preserve"> </t>
        </is>
      </c>
      <c r="F13" s="6" t="n">
        <v>-5230465</v>
      </c>
      <c r="G13" s="6" t="n">
        <v>-5230465</v>
      </c>
      <c r="H13" s="6" t="n">
        <v>-2822963</v>
      </c>
      <c r="I13" s="6" t="n">
        <v>-8053428</v>
      </c>
    </row>
    <row r="14">
      <c r="A14" s="4" t="inlineStr">
        <is>
          <t>Ending balance, shares at Dec. 31, 2019</t>
        </is>
      </c>
      <c r="B14" s="6" t="n">
        <v>0</v>
      </c>
      <c r="C14" s="6" t="n">
        <v>10001000</v>
      </c>
    </row>
    <row r="15">
      <c r="A15" s="4" t="inlineStr">
        <is>
          <t>Ending balance, amount at Dec. 31, 2019</t>
        </is>
      </c>
      <c r="B15" s="5" t="n">
        <v>0</v>
      </c>
      <c r="C15" s="5" t="n">
        <v>10001</v>
      </c>
      <c r="D15" s="6" t="n">
        <v>54263717</v>
      </c>
      <c r="E15" s="6" t="n">
        <v>1468269</v>
      </c>
      <c r="F15" s="6" t="n">
        <v>-40494115</v>
      </c>
      <c r="G15" s="6" t="n">
        <v>15247872</v>
      </c>
      <c r="H15" s="6" t="n">
        <v>6975459</v>
      </c>
      <c r="I15" s="6" t="n">
        <v>22223331</v>
      </c>
    </row>
    <row r="16">
      <c r="A16" s="4" t="inlineStr">
        <is>
          <t>Cancellation of outstanding stock, shares</t>
        </is>
      </c>
      <c r="C16" s="6" t="n">
        <v>-3601000</v>
      </c>
    </row>
    <row r="17">
      <c r="A17" s="4" t="inlineStr">
        <is>
          <t>Cancellation of outstanding stock, amount</t>
        </is>
      </c>
      <c r="C17" s="5" t="n">
        <v>-3601</v>
      </c>
      <c r="D17" s="6" t="n">
        <v>3601</v>
      </c>
      <c r="I17" s="6" t="n">
        <v>0</v>
      </c>
    </row>
    <row r="18">
      <c r="A18" s="4" t="inlineStr">
        <is>
          <t>Issuance of stock, shares</t>
        </is>
      </c>
      <c r="C18" s="6" t="n">
        <v>2170000</v>
      </c>
    </row>
    <row r="19">
      <c r="A19" s="4" t="inlineStr">
        <is>
          <t>Issuance of stock, amount</t>
        </is>
      </c>
      <c r="C19" s="5" t="n">
        <v>2170</v>
      </c>
      <c r="D19" s="6" t="n">
        <v>13199953</v>
      </c>
      <c r="G19" s="6" t="n">
        <v>13202123</v>
      </c>
      <c r="I19" s="6" t="n">
        <v>13202123</v>
      </c>
    </row>
    <row r="20">
      <c r="A20" s="4" t="inlineStr">
        <is>
          <t>Subsidiary's issuance of stock</t>
        </is>
      </c>
      <c r="D20" s="6" t="n">
        <v>11182574</v>
      </c>
      <c r="G20" s="6" t="n">
        <v>11182574</v>
      </c>
      <c r="H20" s="6" t="n">
        <v>8394761</v>
      </c>
      <c r="I20" s="6" t="n">
        <v>19577335</v>
      </c>
    </row>
    <row r="21">
      <c r="A21" s="4" t="inlineStr">
        <is>
          <t>Change in non-controlling interest</t>
        </is>
      </c>
      <c r="D21" s="6" t="n">
        <v>-9957118</v>
      </c>
      <c r="E21" s="6" t="n">
        <v>19047</v>
      </c>
      <c r="G21" s="6" t="n">
        <v>-9938071</v>
      </c>
      <c r="H21" s="6" t="n">
        <v>1972143</v>
      </c>
      <c r="I21" s="6" t="n">
        <v>-7965928</v>
      </c>
    </row>
    <row r="22">
      <c r="A22" s="4" t="inlineStr">
        <is>
          <t>Proceeds from selling of subsidiary equity</t>
        </is>
      </c>
      <c r="D22" s="6" t="n">
        <v>278346</v>
      </c>
      <c r="G22" s="6" t="n">
        <v>278346</v>
      </c>
      <c r="H22" s="6" t="n">
        <v>208954</v>
      </c>
      <c r="I22" s="6" t="n">
        <v>487300</v>
      </c>
    </row>
    <row r="23">
      <c r="A23" s="4" t="inlineStr">
        <is>
          <t>Sale of Impact BioMedical Inc. to related party</t>
        </is>
      </c>
      <c r="D23" s="6" t="n">
        <v>26307872</v>
      </c>
      <c r="G23" s="6" t="n">
        <v>26307872</v>
      </c>
      <c r="H23" s="6" t="n">
        <v>19846288</v>
      </c>
      <c r="I23" s="6" t="n">
        <v>46154160</v>
      </c>
    </row>
    <row r="24">
      <c r="A24" s="4" t="inlineStr">
        <is>
          <t>Contribution</t>
        </is>
      </c>
      <c r="D24" s="6" t="n">
        <v>539088</v>
      </c>
      <c r="G24" s="6" t="n">
        <v>539088</v>
      </c>
      <c r="H24" s="6" t="n">
        <v>406681</v>
      </c>
      <c r="I24" s="6" t="n">
        <v>945769</v>
      </c>
    </row>
    <row r="25">
      <c r="A25" s="4" t="inlineStr">
        <is>
          <t>Transfer iGalen International Inc. to related party</t>
        </is>
      </c>
      <c r="D25" s="6" t="n">
        <v>2132407</v>
      </c>
      <c r="G25" s="6" t="n">
        <v>2132407</v>
      </c>
      <c r="H25" s="6" t="n">
        <v>1608658</v>
      </c>
      <c r="I25" s="6" t="n">
        <v>3741065</v>
      </c>
    </row>
    <row r="26">
      <c r="A26" s="4" t="inlineStr">
        <is>
          <t>Change in unrealized loss (gain) on investment</t>
        </is>
      </c>
      <c r="E26" s="6" t="n">
        <v>11130</v>
      </c>
      <c r="G26" s="6" t="n">
        <v>11130</v>
      </c>
      <c r="H26" s="6" t="n">
        <v>8356</v>
      </c>
      <c r="I26" s="6" t="n">
        <v>19486</v>
      </c>
    </row>
    <row r="27">
      <c r="A27" s="4" t="inlineStr">
        <is>
          <t>Foreign currency translations</t>
        </is>
      </c>
      <c r="E27" s="6" t="n">
        <v>654872</v>
      </c>
      <c r="G27" s="6" t="n">
        <v>654872</v>
      </c>
      <c r="H27" s="6" t="n">
        <v>494026</v>
      </c>
      <c r="I27" s="6" t="n">
        <v>1148898</v>
      </c>
    </row>
    <row r="28">
      <c r="A28" s="4" t="inlineStr">
        <is>
          <t>Distribution to non-controlling shareholders</t>
        </is>
      </c>
      <c r="H28" s="6" t="n">
        <v>-411250</v>
      </c>
      <c r="I28" s="6" t="n">
        <v>-411250</v>
      </c>
    </row>
    <row r="29">
      <c r="A29" s="4" t="inlineStr">
        <is>
          <t>Net loss</t>
        </is>
      </c>
      <c r="B29" s="4" t="inlineStr">
        <is>
          <t xml:space="preserve"> </t>
        </is>
      </c>
      <c r="C29" s="4" t="inlineStr">
        <is>
          <t xml:space="preserve"> </t>
        </is>
      </c>
      <c r="D29" s="4" t="inlineStr">
        <is>
          <t xml:space="preserve"> </t>
        </is>
      </c>
      <c r="E29" s="4" t="inlineStr">
        <is>
          <t xml:space="preserve"> </t>
        </is>
      </c>
      <c r="F29" s="6" t="n">
        <v>-2516876</v>
      </c>
      <c r="G29" s="6" t="n">
        <v>-2516876</v>
      </c>
      <c r="H29" s="6" t="n">
        <v>-1881559</v>
      </c>
      <c r="I29" s="6" t="n">
        <v>-4398435</v>
      </c>
    </row>
    <row r="30">
      <c r="A30" s="4" t="inlineStr">
        <is>
          <t>Ending balance, shares at Dec. 31, 2020</t>
        </is>
      </c>
      <c r="B30" s="6" t="n">
        <v>0</v>
      </c>
      <c r="C30" s="6" t="n">
        <v>8570000</v>
      </c>
    </row>
    <row r="31">
      <c r="A31" s="4" t="inlineStr">
        <is>
          <t>Ending balance, amount at Dec. 31, 2020</t>
        </is>
      </c>
      <c r="B31" s="5" t="n">
        <v>0</v>
      </c>
      <c r="C31" s="5" t="n">
        <v>8570</v>
      </c>
      <c r="D31" s="5" t="n">
        <v>97950440</v>
      </c>
      <c r="E31" s="5" t="n">
        <v>2153318</v>
      </c>
      <c r="F31" s="5" t="n">
        <v>-43010991</v>
      </c>
      <c r="G31" s="5" t="n">
        <v>57101337</v>
      </c>
      <c r="H31" s="5" t="n">
        <v>37622517</v>
      </c>
      <c r="I31" s="5" t="n">
        <v>94723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3" customWidth="1" min="3" max="3"/>
    <col width="39" customWidth="1" min="4" max="4"/>
  </cols>
  <sheetData>
    <row r="1">
      <c r="A1" s="1" t="inlineStr">
        <is>
          <t>INVESTMENTS MEASURED AT FAIR VALUE (Details 1) - USD ($)</t>
        </is>
      </c>
      <c r="B1" s="2" t="inlineStr">
        <is>
          <t>12 Months Ended</t>
        </is>
      </c>
    </row>
    <row r="2">
      <c r="B2" s="2" t="inlineStr">
        <is>
          <t>Dec. 31, 2020</t>
        </is>
      </c>
      <c r="D2" s="2" t="inlineStr">
        <is>
          <t>Dec. 31, 2019</t>
        </is>
      </c>
    </row>
    <row r="3">
      <c r="A3" s="4" t="inlineStr">
        <is>
          <t>Market value</t>
        </is>
      </c>
      <c r="B3" s="5" t="n">
        <v>10533298</v>
      </c>
      <c r="D3" s="5" t="n">
        <v>3189167</v>
      </c>
    </row>
    <row r="4">
      <c r="A4" s="4" t="inlineStr">
        <is>
          <t>Total Level 1 Equity Securities</t>
        </is>
      </c>
    </row>
    <row r="5">
      <c r="A5" s="4" t="inlineStr">
        <is>
          <t>Share price</t>
        </is>
      </c>
      <c r="B5" s="4" t="inlineStr">
        <is>
          <t xml:space="preserve"> </t>
        </is>
      </c>
    </row>
    <row r="6">
      <c r="A6" s="4" t="inlineStr">
        <is>
          <t>Market value</t>
        </is>
      </c>
      <c r="B6" s="5" t="n">
        <v>10252782</v>
      </c>
      <c r="D6" s="5" t="n">
        <v>2989489</v>
      </c>
    </row>
    <row r="7">
      <c r="A7" s="4" t="inlineStr">
        <is>
          <t>DSS (Related Party)</t>
        </is>
      </c>
    </row>
    <row r="8">
      <c r="A8" s="4" t="inlineStr">
        <is>
          <t>Share price</t>
        </is>
      </c>
      <c r="B8" s="7" t="n">
        <v>6.24</v>
      </c>
      <c r="D8" s="4" t="inlineStr">
        <is>
          <t>$ .301</t>
        </is>
      </c>
    </row>
    <row r="9">
      <c r="A9" s="4" t="inlineStr">
        <is>
          <t>Shares</t>
        </is>
      </c>
      <c r="B9" s="6" t="n">
        <v>1162501</v>
      </c>
      <c r="C9" s="4" t="inlineStr">
        <is>
          <t>[1]</t>
        </is>
      </c>
      <c r="D9" s="6" t="n">
        <v>500000</v>
      </c>
    </row>
    <row r="10">
      <c r="A10" s="4" t="inlineStr">
        <is>
          <t>Market value</t>
        </is>
      </c>
      <c r="B10" s="5" t="n">
        <v>7254006</v>
      </c>
      <c r="D10" s="5" t="n">
        <v>150500</v>
      </c>
    </row>
    <row r="11">
      <c r="A11" s="4" t="inlineStr">
        <is>
          <t>Valuation</t>
        </is>
      </c>
      <c r="B11" s="4" t="inlineStr">
        <is>
          <t>Investment in Securities at Fair Value</t>
        </is>
      </c>
      <c r="D11" s="4" t="inlineStr">
        <is>
          <t>Investment in Securities at Fair Value</t>
        </is>
      </c>
    </row>
    <row r="12">
      <c r="A12" s="4" t="inlineStr">
        <is>
          <t>AMBS (Related Party)</t>
        </is>
      </c>
    </row>
    <row r="13">
      <c r="A13" s="4" t="inlineStr">
        <is>
          <t>Share price</t>
        </is>
      </c>
      <c r="B13" s="4" t="inlineStr">
        <is>
          <t>$ .008</t>
        </is>
      </c>
      <c r="D13" s="4" t="inlineStr">
        <is>
          <t>$ .013</t>
        </is>
      </c>
    </row>
    <row r="14">
      <c r="A14" s="4" t="inlineStr">
        <is>
          <t>Shares</t>
        </is>
      </c>
      <c r="B14" s="6" t="n">
        <v>20000000</v>
      </c>
      <c r="D14" s="6" t="n">
        <v>20000000</v>
      </c>
    </row>
    <row r="15">
      <c r="A15" s="4" t="inlineStr">
        <is>
          <t>Market value</t>
        </is>
      </c>
      <c r="B15" s="5" t="n">
        <v>160000</v>
      </c>
      <c r="D15" s="5" t="n">
        <v>262000</v>
      </c>
    </row>
    <row r="16">
      <c r="A16" s="4" t="inlineStr">
        <is>
          <t>Valuation</t>
        </is>
      </c>
      <c r="B16" s="4" t="inlineStr">
        <is>
          <t>Investment in Securities at Fair Value</t>
        </is>
      </c>
      <c r="D16" s="4" t="inlineStr">
        <is>
          <t>Investment in Securities at Fair Value</t>
        </is>
      </c>
    </row>
    <row r="17">
      <c r="A17" s="4" t="inlineStr">
        <is>
          <t>Holista (Related Party)</t>
        </is>
      </c>
    </row>
    <row r="18">
      <c r="A18" s="4" t="inlineStr">
        <is>
          <t>Share price</t>
        </is>
      </c>
      <c r="B18" s="4" t="inlineStr">
        <is>
          <t>$ .055</t>
        </is>
      </c>
      <c r="D18" s="4" t="inlineStr">
        <is>
          <t>$ .055</t>
        </is>
      </c>
    </row>
    <row r="19">
      <c r="A19" s="4" t="inlineStr">
        <is>
          <t>Shares</t>
        </is>
      </c>
      <c r="B19" s="6" t="n">
        <v>46226673</v>
      </c>
      <c r="D19" s="6" t="n">
        <v>46226673</v>
      </c>
    </row>
    <row r="20">
      <c r="A20" s="4" t="inlineStr">
        <is>
          <t>Market value</t>
        </is>
      </c>
      <c r="B20" s="5" t="n">
        <v>2565468</v>
      </c>
      <c r="D20" s="5" t="n">
        <v>2561082</v>
      </c>
    </row>
    <row r="21">
      <c r="A21" s="4" t="inlineStr">
        <is>
          <t>Valuation</t>
        </is>
      </c>
      <c r="B21" s="4" t="inlineStr">
        <is>
          <t>Investment in Securities at Fair Value</t>
        </is>
      </c>
      <c r="D21" s="4" t="inlineStr">
        <is>
          <t>Investment in Securities at Fair Value</t>
        </is>
      </c>
    </row>
    <row r="22">
      <c r="A22" s="4" t="inlineStr">
        <is>
          <t>American Premium Water (Related Party)</t>
        </is>
      </c>
    </row>
    <row r="23">
      <c r="A23" s="4" t="inlineStr">
        <is>
          <t>Share price</t>
        </is>
      </c>
      <c r="B23" s="4" t="inlineStr">
        <is>
          <t>$ .002</t>
        </is>
      </c>
    </row>
    <row r="24">
      <c r="A24" s="4" t="inlineStr">
        <is>
          <t>Shares</t>
        </is>
      </c>
      <c r="B24" s="6" t="n">
        <v>122039000</v>
      </c>
    </row>
    <row r="25">
      <c r="A25" s="4" t="inlineStr">
        <is>
          <t>Market value</t>
        </is>
      </c>
      <c r="B25" s="5" t="n">
        <v>256284</v>
      </c>
    </row>
    <row r="26">
      <c r="A26" s="4" t="inlineStr">
        <is>
          <t>Valuation</t>
        </is>
      </c>
      <c r="B26" s="4" t="inlineStr">
        <is>
          <t>Investment in Securities at Fair Value</t>
        </is>
      </c>
    </row>
    <row r="27">
      <c r="A27" s="4" t="inlineStr">
        <is>
          <t>Others</t>
        </is>
      </c>
    </row>
    <row r="28">
      <c r="A28" s="4" t="inlineStr">
        <is>
          <t>Market value</t>
        </is>
      </c>
      <c r="B28" s="5" t="n">
        <v>17024</v>
      </c>
      <c r="D28" s="5" t="n">
        <v>15907</v>
      </c>
    </row>
    <row r="29">
      <c r="A29" s="4" t="inlineStr">
        <is>
          <t>Valuation</t>
        </is>
      </c>
      <c r="B29" s="4" t="inlineStr">
        <is>
          <t>Investment in Securities at Fair Value</t>
        </is>
      </c>
      <c r="D29" s="4" t="inlineStr">
        <is>
          <t>Investment in Securities at Fair Value</t>
        </is>
      </c>
    </row>
    <row r="30">
      <c r="A30" s="4" t="inlineStr">
        <is>
          <t>Vivacitas (Related Party)</t>
        </is>
      </c>
    </row>
    <row r="31">
      <c r="A31" s="4" t="inlineStr">
        <is>
          <t>Share price</t>
        </is>
      </c>
      <c r="B31" s="4" t="inlineStr">
        <is>
          <t xml:space="preserve"> </t>
        </is>
      </c>
      <c r="D31" s="4" t="inlineStr">
        <is>
          <t xml:space="preserve"> </t>
        </is>
      </c>
    </row>
    <row r="32">
      <c r="A32" s="4" t="inlineStr">
        <is>
          <t>Shares</t>
        </is>
      </c>
      <c r="B32" s="6" t="n">
        <v>2480000</v>
      </c>
      <c r="D32" s="6" t="n">
        <v>2480000</v>
      </c>
    </row>
    <row r="33">
      <c r="A33" s="4" t="inlineStr">
        <is>
          <t>Market value</t>
        </is>
      </c>
      <c r="B33" s="5" t="n">
        <v>200128</v>
      </c>
      <c r="D33" s="5" t="n">
        <v>200128</v>
      </c>
    </row>
    <row r="34">
      <c r="A34" s="4" t="inlineStr">
        <is>
          <t>Valuation</t>
        </is>
      </c>
      <c r="B34" s="4" t="inlineStr">
        <is>
          <t>Investment in Securities at Cost</t>
        </is>
      </c>
      <c r="D34" s="4" t="inlineStr">
        <is>
          <t>Investment in Securities at Cost</t>
        </is>
      </c>
    </row>
    <row r="35">
      <c r="A35" s="4" t="inlineStr">
        <is>
          <t>Nervotech</t>
        </is>
      </c>
    </row>
    <row r="36">
      <c r="A36" s="4" t="inlineStr">
        <is>
          <t>Share price</t>
        </is>
      </c>
      <c r="B36" s="4" t="inlineStr">
        <is>
          <t xml:space="preserve"> </t>
        </is>
      </c>
    </row>
    <row r="37">
      <c r="A37" s="4" t="inlineStr">
        <is>
          <t>Shares</t>
        </is>
      </c>
      <c r="B37" s="6" t="n">
        <v>1666</v>
      </c>
    </row>
    <row r="38">
      <c r="A38" s="4" t="inlineStr">
        <is>
          <t>Market value</t>
        </is>
      </c>
      <c r="B38" s="5" t="n">
        <v>37826</v>
      </c>
    </row>
    <row r="39">
      <c r="A39" s="4" t="inlineStr">
        <is>
          <t>Valuation</t>
        </is>
      </c>
      <c r="B39" s="4" t="inlineStr">
        <is>
          <t>Investment in Securities at Cost</t>
        </is>
      </c>
    </row>
    <row r="40">
      <c r="A40" s="4" t="inlineStr">
        <is>
          <t>Hyten Global</t>
        </is>
      </c>
    </row>
    <row r="41">
      <c r="A41" s="4" t="inlineStr">
        <is>
          <t>Share price</t>
        </is>
      </c>
      <c r="B41" s="4" t="inlineStr">
        <is>
          <t xml:space="preserve"> </t>
        </is>
      </c>
    </row>
    <row r="42">
      <c r="A42" s="4" t="inlineStr">
        <is>
          <t>Shares</t>
        </is>
      </c>
      <c r="B42" s="6" t="n">
        <v>20000</v>
      </c>
    </row>
    <row r="43">
      <c r="A43" s="4" t="inlineStr">
        <is>
          <t>Market value</t>
        </is>
      </c>
      <c r="B43" s="5" t="n">
        <v>42562</v>
      </c>
    </row>
    <row r="44">
      <c r="A44" s="4" t="inlineStr">
        <is>
          <t>Valuation</t>
        </is>
      </c>
      <c r="B44" s="4" t="inlineStr">
        <is>
          <t>Investment in Securities at Cost</t>
        </is>
      </c>
    </row>
    <row r="45"/>
    <row r="46">
      <c r="A46" s="4" t="inlineStr">
        <is>
          <t>[1]</t>
        </is>
      </c>
      <c r="B46" s="4" t="inlineStr">
        <is>
          <t>Ratio of 1-for-30 (the "Reverse Split") was effective at 5:01 p.m. Eastern Time on May 7, 2020 (the "Effective Time").</t>
        </is>
      </c>
    </row>
  </sheetData>
  <mergeCells count="5">
    <mergeCell ref="A1:A2"/>
    <mergeCell ref="B1:D1"/>
    <mergeCell ref="B2:C2"/>
    <mergeCell ref="A45:D45"/>
    <mergeCell ref="B46:D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6" customWidth="1" min="3" max="3"/>
    <col width="25" customWidth="1" min="4" max="4"/>
    <col width="24" customWidth="1" min="5" max="5"/>
  </cols>
  <sheetData>
    <row r="1">
      <c r="A1" s="1" t="inlineStr">
        <is>
          <t>INVESTMENTS MEASURED AT FAIR VALUE (Details 2) - $ / shares</t>
        </is>
      </c>
      <c r="B1" s="2" t="inlineStr">
        <is>
          <t>7 Months Ended</t>
        </is>
      </c>
      <c r="C1" s="2" t="inlineStr">
        <is>
          <t>8 Months Ended</t>
        </is>
      </c>
      <c r="D1" s="2" t="inlineStr">
        <is>
          <t>12 Months Ended</t>
        </is>
      </c>
    </row>
    <row r="2">
      <c r="B2" s="2" t="inlineStr">
        <is>
          <t>Jul. 17, 2020</t>
        </is>
      </c>
      <c r="C2" s="2" t="inlineStr">
        <is>
          <t>Aug. 21, 2020</t>
        </is>
      </c>
      <c r="D2" s="2" t="inlineStr">
        <is>
          <t>Dec. 31, 2020</t>
        </is>
      </c>
      <c r="E2" s="2" t="inlineStr">
        <is>
          <t>Dec. 31, 2019</t>
        </is>
      </c>
    </row>
    <row r="3">
      <c r="A3" s="4" t="inlineStr">
        <is>
          <t>DSS Convertible Preferred Stock</t>
        </is>
      </c>
    </row>
    <row r="4">
      <c r="A4" s="4" t="inlineStr">
        <is>
          <t>Stock price</t>
        </is>
      </c>
      <c r="C4" s="8" t="n">
        <v>6.95</v>
      </c>
      <c r="D4" s="8" t="n">
        <v>6.24</v>
      </c>
    </row>
    <row r="5">
      <c r="A5" s="4" t="inlineStr">
        <is>
          <t>Risk-free rate</t>
        </is>
      </c>
      <c r="C5" s="4" t="inlineStr">
        <is>
          <t>0.63%</t>
        </is>
      </c>
      <c r="D5" s="4" t="inlineStr">
        <is>
          <t>0.93%</t>
        </is>
      </c>
    </row>
    <row r="6">
      <c r="A6" s="4" t="inlineStr">
        <is>
          <t>Volatility</t>
        </is>
      </c>
      <c r="C6" s="4" t="inlineStr">
        <is>
          <t>111.99%</t>
        </is>
      </c>
      <c r="D6" s="4" t="inlineStr">
        <is>
          <t>113.69%</t>
        </is>
      </c>
    </row>
    <row r="7">
      <c r="A7" s="4" t="inlineStr">
        <is>
          <t>Expected exit date</t>
        </is>
      </c>
      <c r="C7" s="4" t="inlineStr">
        <is>
          <t>August 21, 2023</t>
        </is>
      </c>
      <c r="D7" s="4" t="inlineStr">
        <is>
          <t>December 31, 2023</t>
        </is>
      </c>
    </row>
    <row r="8">
      <c r="A8" s="4" t="inlineStr">
        <is>
          <t>Dividend yield</t>
        </is>
      </c>
      <c r="C8" s="4" t="inlineStr">
        <is>
          <t>0.00%</t>
        </is>
      </c>
      <c r="D8" s="4" t="inlineStr">
        <is>
          <t>0.00%</t>
        </is>
      </c>
    </row>
    <row r="9">
      <c r="A9" s="4" t="inlineStr">
        <is>
          <t>Sharing Services Convertible Note</t>
        </is>
      </c>
    </row>
    <row r="10">
      <c r="A10" s="4" t="inlineStr">
        <is>
          <t>Dividend yield</t>
        </is>
      </c>
      <c r="D10" s="4" t="inlineStr">
        <is>
          <t>0.00%</t>
        </is>
      </c>
      <c r="E10" s="4" t="inlineStr">
        <is>
          <t>0.00%</t>
        </is>
      </c>
    </row>
    <row r="11">
      <c r="A11" s="4" t="inlineStr">
        <is>
          <t>Expected volatility</t>
        </is>
      </c>
      <c r="D11" s="4" t="inlineStr">
        <is>
          <t>210.07%</t>
        </is>
      </c>
      <c r="E11" s="4" t="inlineStr">
        <is>
          <t>159.88%</t>
        </is>
      </c>
    </row>
    <row r="12">
      <c r="A12" s="4" t="inlineStr">
        <is>
          <t>Risk free interest rate</t>
        </is>
      </c>
      <c r="D12" s="4" t="inlineStr">
        <is>
          <t>0.13%</t>
        </is>
      </c>
      <c r="E12" s="4" t="inlineStr">
        <is>
          <t>1.61%</t>
        </is>
      </c>
    </row>
    <row r="13">
      <c r="A13" s="4" t="inlineStr">
        <is>
          <t>Contractual term (in years)</t>
        </is>
      </c>
      <c r="D13" s="4" t="inlineStr">
        <is>
          <t>1 year 9 months 4 days</t>
        </is>
      </c>
      <c r="E13" s="4" t="inlineStr">
        <is>
          <t>2 years 9 months 4 days</t>
        </is>
      </c>
    </row>
    <row r="14">
      <c r="A14" s="4" t="inlineStr">
        <is>
          <t>Exercise price</t>
        </is>
      </c>
      <c r="D14" s="4" t="inlineStr">
        <is>
          <t>$ .15</t>
        </is>
      </c>
      <c r="E14" s="4" t="inlineStr">
        <is>
          <t>$ .15</t>
        </is>
      </c>
    </row>
    <row r="15">
      <c r="A15" s="4" t="inlineStr">
        <is>
          <t>APW Warrants</t>
        </is>
      </c>
    </row>
    <row r="16">
      <c r="A16" s="4" t="inlineStr">
        <is>
          <t>Stock price</t>
        </is>
      </c>
      <c r="B16" s="4" t="inlineStr">
        <is>
          <t>$ .0022</t>
        </is>
      </c>
      <c r="D16" s="4" t="inlineStr">
        <is>
          <t>$ .0021</t>
        </is>
      </c>
    </row>
    <row r="17">
      <c r="A17" s="4" t="inlineStr">
        <is>
          <t>Dividend yield</t>
        </is>
      </c>
      <c r="B17" s="4" t="inlineStr">
        <is>
          <t>0.00%</t>
        </is>
      </c>
      <c r="D17" s="4" t="inlineStr">
        <is>
          <t>0.00%</t>
        </is>
      </c>
    </row>
    <row r="18">
      <c r="A18" s="4" t="inlineStr">
        <is>
          <t>Expected volatility</t>
        </is>
      </c>
      <c r="B18" s="4" t="inlineStr">
        <is>
          <t>172.90%</t>
        </is>
      </c>
      <c r="D18" s="4" t="inlineStr">
        <is>
          <t>178.86%</t>
        </is>
      </c>
    </row>
    <row r="19">
      <c r="A19" s="4" t="inlineStr">
        <is>
          <t>Risk free interest rate</t>
        </is>
      </c>
      <c r="B19" s="4" t="inlineStr">
        <is>
          <t>0.59%</t>
        </is>
      </c>
      <c r="D19" s="4" t="inlineStr">
        <is>
          <t>0.88%</t>
        </is>
      </c>
    </row>
    <row r="20">
      <c r="A20" s="4" t="inlineStr">
        <is>
          <t>Contractual term (in years)</t>
        </is>
      </c>
      <c r="B20" s="4" t="inlineStr">
        <is>
          <t>10 years</t>
        </is>
      </c>
      <c r="D20" s="4" t="inlineStr">
        <is>
          <t>9 years 6 months 29 days</t>
        </is>
      </c>
    </row>
    <row r="21">
      <c r="A21" s="4" t="inlineStr">
        <is>
          <t>Exercise price</t>
        </is>
      </c>
      <c r="B21" s="4" t="inlineStr">
        <is>
          <t>$ .001</t>
        </is>
      </c>
      <c r="D21" s="4" t="inlineStr">
        <is>
          <t>$ .001</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MEASURED AT FAIR VALUE (Details 3) - USD ($)</t>
        </is>
      </c>
      <c r="B1" s="2" t="inlineStr">
        <is>
          <t>12 Months Ended</t>
        </is>
      </c>
    </row>
    <row r="2">
      <c r="B2" s="2" t="inlineStr">
        <is>
          <t>Dec. 31, 2020</t>
        </is>
      </c>
      <c r="C2" s="2" t="inlineStr">
        <is>
          <t>Dec. 31, 2019</t>
        </is>
      </c>
    </row>
    <row r="3">
      <c r="A3" s="3" t="inlineStr">
        <is>
          <t>Investments, Fair Value Disclosure [Abstract]</t>
        </is>
      </c>
    </row>
    <row r="4">
      <c r="A4" s="4" t="inlineStr">
        <is>
          <t>Fair value, beginning</t>
        </is>
      </c>
      <c r="B4" s="5" t="n">
        <v>26209</v>
      </c>
      <c r="C4" s="5" t="n">
        <v>78723</v>
      </c>
    </row>
    <row r="5">
      <c r="A5" s="4" t="inlineStr">
        <is>
          <t>Acquisition of APW warrants</t>
        </is>
      </c>
      <c r="B5" s="6" t="n">
        <v>862723</v>
      </c>
    </row>
    <row r="6">
      <c r="A6" s="4" t="inlineStr">
        <is>
          <t>Gain (loss) during period</t>
        </is>
      </c>
      <c r="B6" s="6" t="n">
        <v>40769</v>
      </c>
      <c r="C6" s="6" t="n">
        <v>-52514</v>
      </c>
    </row>
    <row r="7">
      <c r="A7" s="4" t="inlineStr">
        <is>
          <t>Acquisition of DSS preferred stock</t>
        </is>
      </c>
      <c r="B7" s="6" t="n">
        <v>37675000</v>
      </c>
    </row>
    <row r="8">
      <c r="A8" s="4" t="inlineStr">
        <is>
          <t>Fair value, ending</t>
        </is>
      </c>
      <c r="B8" s="5" t="n">
        <v>38604701</v>
      </c>
      <c r="C8" s="5" t="n">
        <v>262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INVESTMENTS MEASURED AT FAIR VALUE (Details 4) - USD ($)</t>
        </is>
      </c>
      <c r="C1" s="2" t="inlineStr">
        <is>
          <t>12 Months Ended</t>
        </is>
      </c>
    </row>
    <row r="2">
      <c r="C2" s="2" t="inlineStr">
        <is>
          <t>Dec. 31, 2020</t>
        </is>
      </c>
      <c r="D2" s="2" t="inlineStr">
        <is>
          <t>Dec. 31, 2019</t>
        </is>
      </c>
      <c r="E2" s="2" t="inlineStr">
        <is>
          <t>Dec. 31, 2018</t>
        </is>
      </c>
    </row>
    <row r="3">
      <c r="A3" s="4" t="inlineStr">
        <is>
          <t>Assets</t>
        </is>
      </c>
      <c r="C3" s="5" t="n">
        <v>38604701</v>
      </c>
      <c r="D3" s="5" t="n">
        <v>26209</v>
      </c>
      <c r="E3" s="5" t="n">
        <v>78723</v>
      </c>
    </row>
    <row r="4">
      <c r="A4" s="4" t="inlineStr">
        <is>
          <t>APW</t>
        </is>
      </c>
    </row>
    <row r="5">
      <c r="A5" s="4" t="inlineStr">
        <is>
          <t>Assets</t>
        </is>
      </c>
      <c r="B5" s="4" t="inlineStr">
        <is>
          <t>[1]</t>
        </is>
      </c>
      <c r="C5" s="6" t="n">
        <v>48934</v>
      </c>
    </row>
    <row r="6">
      <c r="A6" s="4" t="inlineStr">
        <is>
          <t>Liabilities</t>
        </is>
      </c>
      <c r="B6" s="4" t="inlineStr">
        <is>
          <t>[1]</t>
        </is>
      </c>
      <c r="C6" s="6" t="n">
        <v>3786024</v>
      </c>
    </row>
    <row r="7">
      <c r="A7" s="4" t="inlineStr">
        <is>
          <t>Net income (loss)</t>
        </is>
      </c>
      <c r="B7" s="4" t="inlineStr">
        <is>
          <t>[1]</t>
        </is>
      </c>
      <c r="C7" s="6" t="n">
        <v>-711428</v>
      </c>
    </row>
    <row r="8">
      <c r="A8" s="4" t="inlineStr">
        <is>
          <t>AMBS</t>
        </is>
      </c>
    </row>
    <row r="9">
      <c r="A9" s="4" t="inlineStr">
        <is>
          <t>Assets</t>
        </is>
      </c>
      <c r="D9" s="6" t="n">
        <v>4758504</v>
      </c>
    </row>
    <row r="10">
      <c r="A10" s="4" t="inlineStr">
        <is>
          <t>Liabilities</t>
        </is>
      </c>
      <c r="D10" s="6" t="n">
        <v>33647816</v>
      </c>
    </row>
    <row r="11">
      <c r="A11" s="4" t="inlineStr">
        <is>
          <t>Net income (loss)</t>
        </is>
      </c>
      <c r="D11" s="6" t="n">
        <v>-1623051</v>
      </c>
    </row>
    <row r="12">
      <c r="A12" s="4" t="inlineStr">
        <is>
          <t>Holista</t>
        </is>
      </c>
    </row>
    <row r="13">
      <c r="A13" s="4" t="inlineStr">
        <is>
          <t>Assets</t>
        </is>
      </c>
      <c r="C13" s="6" t="n">
        <v>6208762</v>
      </c>
      <c r="D13" s="6" t="n">
        <v>5559362</v>
      </c>
    </row>
    <row r="14">
      <c r="A14" s="4" t="inlineStr">
        <is>
          <t>Liabilities</t>
        </is>
      </c>
      <c r="C14" s="6" t="n">
        <v>2628463</v>
      </c>
      <c r="D14" s="6" t="n">
        <v>3055783</v>
      </c>
    </row>
    <row r="15">
      <c r="A15" s="4" t="inlineStr">
        <is>
          <t>Net income (loss)</t>
        </is>
      </c>
      <c r="C15" s="6" t="n">
        <v>3926026</v>
      </c>
      <c r="D15" s="6" t="n">
        <v>-629112</v>
      </c>
    </row>
    <row r="16">
      <c r="A16" s="4" t="inlineStr">
        <is>
          <t>DSS</t>
        </is>
      </c>
    </row>
    <row r="17">
      <c r="A17" s="4" t="inlineStr">
        <is>
          <t>Assets</t>
        </is>
      </c>
      <c r="C17" s="6" t="n">
        <v>91919000</v>
      </c>
      <c r="D17" s="6" t="n">
        <v>20144759</v>
      </c>
    </row>
    <row r="18">
      <c r="A18" s="4" t="inlineStr">
        <is>
          <t>Liabilities</t>
        </is>
      </c>
      <c r="C18" s="6" t="n">
        <v>15374000</v>
      </c>
      <c r="D18" s="6" t="n">
        <v>7841942</v>
      </c>
    </row>
    <row r="19">
      <c r="A19" s="4" t="inlineStr">
        <is>
          <t>Net income (loss)</t>
        </is>
      </c>
      <c r="C19" s="5" t="n">
        <v>1418000</v>
      </c>
      <c r="D19" s="5" t="n">
        <v>-2889147</v>
      </c>
    </row>
    <row r="20"/>
    <row r="21">
      <c r="A21" s="4" t="inlineStr">
        <is>
          <t>[1]</t>
        </is>
      </c>
      <c r="B21" s="4" t="inlineStr">
        <is>
          <t>Data derived from Financial Statement as of June 30, 2020 which was the latest available date source we could reach. 12-month Net Loss was estimated by doubling 6-month Net Loss.</t>
        </is>
      </c>
    </row>
  </sheetData>
  <mergeCells count="4">
    <mergeCell ref="A1:B2"/>
    <mergeCell ref="C1:D1"/>
    <mergeCell ref="A20:D20"/>
    <mergeCell ref="B21:D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5" t="n">
        <v>0</v>
      </c>
      <c r="C4" s="5" t="n">
        <v>251266</v>
      </c>
    </row>
    <row r="5">
      <c r="A5" s="4" t="inlineStr">
        <is>
          <t>State</t>
        </is>
      </c>
      <c r="B5" s="6" t="n">
        <v>11633</v>
      </c>
      <c r="C5" s="6" t="n">
        <v>180122</v>
      </c>
    </row>
    <row r="6">
      <c r="A6" s="4" t="inlineStr">
        <is>
          <t>Total current</t>
        </is>
      </c>
      <c r="B6" s="6" t="n">
        <v>11633</v>
      </c>
      <c r="C6" s="6" t="n">
        <v>431388</v>
      </c>
    </row>
    <row r="7">
      <c r="A7" s="3" t="inlineStr">
        <is>
          <t>Deferred:</t>
        </is>
      </c>
    </row>
    <row r="8">
      <c r="A8" s="4" t="inlineStr">
        <is>
          <t>Federal</t>
        </is>
      </c>
      <c r="B8" s="6" t="n">
        <v>-1488666</v>
      </c>
      <c r="C8" s="6" t="n">
        <v>-2968674</v>
      </c>
    </row>
    <row r="9">
      <c r="A9" s="4" t="inlineStr">
        <is>
          <t>State</t>
        </is>
      </c>
      <c r="B9" s="6" t="n">
        <v>-563779</v>
      </c>
      <c r="C9" s="6" t="n">
        <v>-618108</v>
      </c>
    </row>
    <row r="10">
      <c r="A10" s="4" t="inlineStr">
        <is>
          <t>Total deferred</t>
        </is>
      </c>
      <c r="B10" s="6" t="n">
        <v>-2052445</v>
      </c>
      <c r="C10" s="6" t="n">
        <v>-3586782</v>
      </c>
    </row>
    <row r="11">
      <c r="A11" s="4" t="inlineStr">
        <is>
          <t>Valuation allowance</t>
        </is>
      </c>
      <c r="B11" s="6" t="n">
        <v>2052445</v>
      </c>
      <c r="C11" s="6" t="n">
        <v>3586782</v>
      </c>
    </row>
    <row r="12">
      <c r="A12" s="4" t="inlineStr">
        <is>
          <t>Total income tax expense</t>
        </is>
      </c>
      <c r="B12" s="6" t="n">
        <v>8543</v>
      </c>
      <c r="C12" s="6" t="n">
        <v>431388</v>
      </c>
    </row>
    <row r="13">
      <c r="A13" s="4" t="inlineStr">
        <is>
          <t>Pre-tax loss</t>
        </is>
      </c>
      <c r="B13" s="5" t="n">
        <v>-3972454</v>
      </c>
      <c r="C13" s="5" t="n">
        <v>-7618328</v>
      </c>
    </row>
    <row r="14">
      <c r="A14" s="4" t="inlineStr">
        <is>
          <t>Effective income tax rate</t>
        </is>
      </c>
      <c r="B14" s="4" t="inlineStr">
        <is>
          <t>0.00%</t>
        </is>
      </c>
      <c r="C14" s="4" t="inlineStr">
        <is>
          <t>(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Tax at the statutory federal rate</t>
        </is>
      </c>
      <c r="B4" s="5" t="n">
        <v>-1480008</v>
      </c>
      <c r="C4" s="5" t="n">
        <v>-1481777</v>
      </c>
    </row>
    <row r="5">
      <c r="A5" s="4" t="inlineStr">
        <is>
          <t>State income taxes (net of federal benefit)</t>
        </is>
      </c>
      <c r="B5" s="6" t="n">
        <v>65962</v>
      </c>
      <c r="C5" s="6" t="n">
        <v>-328309</v>
      </c>
    </row>
    <row r="6">
      <c r="A6" s="4" t="inlineStr">
        <is>
          <t>Changes in valuation allowance, net</t>
        </is>
      </c>
      <c r="B6" s="6" t="n">
        <v>-1534337</v>
      </c>
      <c r="C6" s="6" t="n">
        <v>2241474</v>
      </c>
    </row>
    <row r="7">
      <c r="A7" s="4" t="inlineStr">
        <is>
          <t>Total income tax expense</t>
        </is>
      </c>
      <c r="B7" s="5" t="n">
        <v>8543</v>
      </c>
      <c r="C7" s="5" t="n">
        <v>4313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Interest income</t>
        </is>
      </c>
      <c r="B3" s="5" t="n">
        <v>-5083993</v>
      </c>
      <c r="C3" s="5" t="n">
        <v>-4574401</v>
      </c>
    </row>
    <row r="4">
      <c r="A4" s="4" t="inlineStr">
        <is>
          <t>Interest expense</t>
        </is>
      </c>
      <c r="B4" s="6" t="n">
        <v>4664342</v>
      </c>
      <c r="C4" s="6" t="n">
        <v>4327741</v>
      </c>
    </row>
    <row r="5">
      <c r="A5" s="4" t="inlineStr">
        <is>
          <t>Depreciation and amortization</t>
        </is>
      </c>
      <c r="B5" s="6" t="n">
        <v>-6362</v>
      </c>
      <c r="C5" s="6" t="n">
        <v>-5802</v>
      </c>
    </row>
    <row r="6">
      <c r="A6" s="4" t="inlineStr">
        <is>
          <t>Management fees</t>
        </is>
      </c>
      <c r="B6" s="6" t="n">
        <v>0</v>
      </c>
      <c r="C6" s="6" t="n">
        <v>531968</v>
      </c>
    </row>
    <row r="7">
      <c r="A7" s="4" t="inlineStr">
        <is>
          <t>Impairment</t>
        </is>
      </c>
      <c r="B7" s="6" t="n">
        <v>2253228</v>
      </c>
      <c r="C7" s="6" t="n">
        <v>1924305</v>
      </c>
    </row>
    <row r="8">
      <c r="A8" s="4" t="inlineStr">
        <is>
          <t>Accrued expense</t>
        </is>
      </c>
      <c r="B8" s="6" t="n">
        <v>8896</v>
      </c>
      <c r="C8" s="6" t="n">
        <v>105175</v>
      </c>
    </row>
    <row r="9">
      <c r="A9" s="4" t="inlineStr">
        <is>
          <t>Partnership gain (loss)</t>
        </is>
      </c>
      <c r="B9" s="6" t="n">
        <v>13175</v>
      </c>
      <c r="C9" s="6" t="n">
        <v>-263152</v>
      </c>
    </row>
    <row r="10">
      <c r="A10" s="4" t="inlineStr">
        <is>
          <t>Others</t>
        </is>
      </c>
      <c r="B10" s="6" t="n">
        <v>16178</v>
      </c>
      <c r="C10" s="6" t="n">
        <v>15839</v>
      </c>
    </row>
    <row r="11">
      <c r="A11" s="4" t="inlineStr">
        <is>
          <t>Net operating loss</t>
        </is>
      </c>
      <c r="B11" s="6" t="n">
        <v>186981</v>
      </c>
      <c r="C11" s="6" t="n">
        <v>1525109</v>
      </c>
    </row>
    <row r="12">
      <c r="A12" s="4" t="inlineStr">
        <is>
          <t>Total deferred tax asset</t>
        </is>
      </c>
      <c r="B12" s="6" t="n">
        <v>2052445</v>
      </c>
      <c r="C12" s="6" t="n">
        <v>3586782</v>
      </c>
    </row>
    <row r="13">
      <c r="A13" s="4" t="inlineStr">
        <is>
          <t>Valuation allowance</t>
        </is>
      </c>
      <c r="B13" s="6" t="n">
        <v>-2052445</v>
      </c>
      <c r="C13" s="6" t="n">
        <v>-3586782</v>
      </c>
    </row>
    <row r="14">
      <c r="A14" s="4" t="inlineStr">
        <is>
          <t>Net deferred tax asset</t>
        </is>
      </c>
      <c r="B14" s="5" t="n">
        <v>0</v>
      </c>
      <c r="C1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4" t="inlineStr">
        <is>
          <t>Cumulative loss &amp; other deferred tax assets before tax</t>
        </is>
      </c>
      <c r="B3" s="5" t="n">
        <v>-1924733</v>
      </c>
      <c r="C3" s="5" t="n">
        <v>-15623321</v>
      </c>
    </row>
    <row r="4">
      <c r="A4" s="4" t="inlineStr">
        <is>
          <t>Tax at the domestic tax rates applicable to profits in the countries where the Company operates</t>
        </is>
      </c>
      <c r="B4" s="6" t="n">
        <v>-337066</v>
      </c>
      <c r="C4" s="6" t="n">
        <v>-2678085</v>
      </c>
    </row>
    <row r="5">
      <c r="A5" s="4" t="inlineStr">
        <is>
          <t>Deferred tax assets not recognized</t>
        </is>
      </c>
      <c r="B5" s="6" t="n">
        <v>337066</v>
      </c>
      <c r="C5" s="6" t="n">
        <v>2678058</v>
      </c>
    </row>
    <row r="6">
      <c r="A6" s="4" t="inlineStr">
        <is>
          <t>Income tax expenses recognized in profit or loss</t>
        </is>
      </c>
      <c r="B6" s="6" t="n">
        <v>0</v>
      </c>
      <c r="C6" s="6" t="n">
        <v>0</v>
      </c>
    </row>
    <row r="7">
      <c r="A7" s="4" t="inlineStr">
        <is>
          <t>SG Companies</t>
        </is>
      </c>
    </row>
    <row r="8">
      <c r="A8" s="4" t="inlineStr">
        <is>
          <t>Cumulative loss &amp; other deferred tax assets before tax</t>
        </is>
      </c>
      <c r="B8" s="5" t="n">
        <v>-1801455</v>
      </c>
      <c r="C8" s="5" t="n">
        <v>-12618524</v>
      </c>
    </row>
    <row r="9">
      <c r="A9" s="4" t="inlineStr">
        <is>
          <t>Effective tax rates</t>
        </is>
      </c>
      <c r="B9" s="4" t="inlineStr">
        <is>
          <t>17.00%</t>
        </is>
      </c>
      <c r="C9" s="4" t="inlineStr">
        <is>
          <t>17.00%</t>
        </is>
      </c>
    </row>
    <row r="10">
      <c r="A10" s="4" t="inlineStr">
        <is>
          <t>Tax at the domestic tax rates applicable to profits in the countries where the Company operates</t>
        </is>
      </c>
      <c r="B10" s="5" t="n">
        <v>-306247</v>
      </c>
      <c r="C10" s="5" t="n">
        <v>-2145149</v>
      </c>
    </row>
    <row r="11">
      <c r="A11" s="4" t="inlineStr">
        <is>
          <t>Deferred tax assets not recognized</t>
        </is>
      </c>
      <c r="B11" s="6" t="n">
        <v>306247</v>
      </c>
      <c r="C11" s="6" t="n">
        <v>2145149</v>
      </c>
    </row>
    <row r="12">
      <c r="A12" s="4" t="inlineStr">
        <is>
          <t>Income tax expenses recognized in profit or loss</t>
        </is>
      </c>
      <c r="B12" s="6" t="n">
        <v>0</v>
      </c>
      <c r="C12" s="6" t="n">
        <v>0</v>
      </c>
    </row>
    <row r="13">
      <c r="A13" s="4" t="inlineStr">
        <is>
          <t>HK Companies</t>
        </is>
      </c>
    </row>
    <row r="14">
      <c r="A14" s="4" t="inlineStr">
        <is>
          <t>Cumulative loss &amp; other deferred tax assets before tax</t>
        </is>
      </c>
      <c r="B14" s="5" t="n">
        <v>0</v>
      </c>
      <c r="C14" s="5" t="n">
        <v>-2729852</v>
      </c>
    </row>
    <row r="15">
      <c r="A15" s="4" t="inlineStr">
        <is>
          <t>Effective tax rates</t>
        </is>
      </c>
      <c r="B15" s="4" t="inlineStr">
        <is>
          <t>16.50%</t>
        </is>
      </c>
      <c r="C15" s="4" t="inlineStr">
        <is>
          <t>16.50%</t>
        </is>
      </c>
    </row>
    <row r="16">
      <c r="A16" s="4" t="inlineStr">
        <is>
          <t>Tax at the domestic tax rates applicable to profits in the countries where the Company operates</t>
        </is>
      </c>
      <c r="B16" s="5" t="n">
        <v>0</v>
      </c>
      <c r="C16" s="5" t="n">
        <v>-450426</v>
      </c>
    </row>
    <row r="17">
      <c r="A17" s="4" t="inlineStr">
        <is>
          <t>Deferred tax assets not recognized</t>
        </is>
      </c>
      <c r="B17" s="6" t="n">
        <v>0</v>
      </c>
      <c r="C17" s="6" t="n">
        <v>450426</v>
      </c>
    </row>
    <row r="18">
      <c r="A18" s="4" t="inlineStr">
        <is>
          <t>Income tax expenses recognized in profit or loss</t>
        </is>
      </c>
      <c r="B18" s="6" t="n">
        <v>0</v>
      </c>
      <c r="C18" s="6" t="n">
        <v>0</v>
      </c>
    </row>
    <row r="19">
      <c r="A19" s="4" t="inlineStr">
        <is>
          <t>KR Companies</t>
        </is>
      </c>
    </row>
    <row r="20">
      <c r="A20" s="4" t="inlineStr">
        <is>
          <t>Cumulative loss &amp; other deferred tax assets before tax</t>
        </is>
      </c>
      <c r="B20" s="5" t="n">
        <v>-123278</v>
      </c>
    </row>
    <row r="21">
      <c r="A21" s="4" t="inlineStr">
        <is>
          <t>Effective tax rates</t>
        </is>
      </c>
      <c r="B21" s="4" t="inlineStr">
        <is>
          <t>25.00%</t>
        </is>
      </c>
    </row>
    <row r="22">
      <c r="A22" s="4" t="inlineStr">
        <is>
          <t>Tax at the domestic tax rates applicable to profits in the countries where the Company operates</t>
        </is>
      </c>
      <c r="B22" s="5" t="n">
        <v>-30819</v>
      </c>
    </row>
    <row r="23">
      <c r="A23" s="4" t="inlineStr">
        <is>
          <t>Deferred tax assets not recognized</t>
        </is>
      </c>
      <c r="B23" s="6" t="n">
        <v>30819</v>
      </c>
    </row>
    <row r="24">
      <c r="A24" s="4" t="inlineStr">
        <is>
          <t>Income tax expenses recognized in profit or loss</t>
        </is>
      </c>
      <c r="B24" s="6" t="n">
        <v>0</v>
      </c>
    </row>
    <row r="25">
      <c r="A25" s="4" t="inlineStr">
        <is>
          <t>AU Companies</t>
        </is>
      </c>
    </row>
    <row r="26">
      <c r="A26" s="4" t="inlineStr">
        <is>
          <t>Cumulative loss &amp; other deferred tax assets before tax</t>
        </is>
      </c>
      <c r="B26" s="5" t="n">
        <v>0</v>
      </c>
      <c r="C26" s="5" t="n">
        <v>-274945</v>
      </c>
    </row>
    <row r="27">
      <c r="A27" s="4" t="inlineStr">
        <is>
          <t>Effective tax rates</t>
        </is>
      </c>
      <c r="B27" s="4" t="inlineStr">
        <is>
          <t>30.00%</t>
        </is>
      </c>
      <c r="C27" s="4" t="inlineStr">
        <is>
          <t>30.00%</t>
        </is>
      </c>
    </row>
    <row r="28">
      <c r="A28" s="4" t="inlineStr">
        <is>
          <t>Tax at the domestic tax rates applicable to profits in the countries where the Company operates</t>
        </is>
      </c>
      <c r="B28" s="5" t="n">
        <v>0</v>
      </c>
      <c r="C28" s="5" t="n">
        <v>-82484</v>
      </c>
    </row>
    <row r="29">
      <c r="A29" s="4" t="inlineStr">
        <is>
          <t>Deferred tax assets not recognized</t>
        </is>
      </c>
      <c r="B29" s="6" t="n">
        <v>0</v>
      </c>
      <c r="C29" s="6" t="n">
        <v>82484</v>
      </c>
    </row>
    <row r="30">
      <c r="A30" s="4" t="inlineStr">
        <is>
          <t>Income tax expenses recognized in profit or loss</t>
        </is>
      </c>
      <c r="B30" s="5" t="n">
        <v>0</v>
      </c>
      <c r="C30"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Net operating loss carry-forwards</t>
        </is>
      </c>
      <c r="B3" s="5" t="n">
        <v>988000</v>
      </c>
      <c r="C3" s="5" t="n">
        <v>6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Commitments and Contingencies Disclosure [Abstract]</t>
        </is>
      </c>
    </row>
    <row r="3">
      <c r="A3" s="4" t="inlineStr">
        <is>
          <t>2021</t>
        </is>
      </c>
      <c r="B3" s="5" t="n">
        <v>398680</v>
      </c>
    </row>
    <row r="4">
      <c r="A4" s="4" t="inlineStr">
        <is>
          <t>2022</t>
        </is>
      </c>
      <c r="B4" s="6" t="n">
        <v>232876</v>
      </c>
    </row>
    <row r="5">
      <c r="A5" s="4" t="inlineStr">
        <is>
          <t>After 2022</t>
        </is>
      </c>
      <c r="B5" s="6" t="n">
        <v>0</v>
      </c>
    </row>
    <row r="6">
      <c r="A6" s="4" t="inlineStr">
        <is>
          <t>Total minimum lease payments</t>
        </is>
      </c>
      <c r="B6" s="6" t="n">
        <v>631556</v>
      </c>
    </row>
    <row r="7">
      <c r="A7" s="4" t="inlineStr">
        <is>
          <t>Less: effect of discounting</t>
        </is>
      </c>
      <c r="B7" s="6" t="n">
        <v>-56802</v>
      </c>
    </row>
    <row r="8">
      <c r="A8" s="4" t="inlineStr">
        <is>
          <t>Present value of future minimum lease payments</t>
        </is>
      </c>
      <c r="B8" s="6" t="n">
        <v>574754</v>
      </c>
      <c r="C8" s="5" t="n">
        <v>150195</v>
      </c>
    </row>
    <row r="9">
      <c r="A9" s="4" t="inlineStr">
        <is>
          <t>Less: current obligations under leases</t>
        </is>
      </c>
      <c r="B9" s="6" t="n">
        <v>-381412</v>
      </c>
      <c r="C9" s="6" t="n">
        <v>-58865</v>
      </c>
    </row>
    <row r="10">
      <c r="A10" s="4" t="inlineStr">
        <is>
          <t>Long-term lease obligations</t>
        </is>
      </c>
      <c r="B10" s="5" t="n">
        <v>193342</v>
      </c>
      <c r="C10" s="5" t="n">
        <v>913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operations</t>
        </is>
      </c>
      <c r="B4" s="5" t="n">
        <v>-4398435</v>
      </c>
      <c r="C4" s="5" t="n">
        <v>-7391956</v>
      </c>
    </row>
    <row r="5">
      <c r="A5" s="3" t="inlineStr">
        <is>
          <t>Adjustments to Reconcile Net Loss from Continuing Operations to Net Cash Provided by Operating Activities:</t>
        </is>
      </c>
    </row>
    <row r="6">
      <c r="A6" s="4" t="inlineStr">
        <is>
          <t>Depreciation</t>
        </is>
      </c>
      <c r="B6" s="6" t="n">
        <v>24309</v>
      </c>
      <c r="C6" s="6" t="n">
        <v>23140</v>
      </c>
    </row>
    <row r="7">
      <c r="A7" s="4" t="inlineStr">
        <is>
          <t>Amortization of right-of-use asset</t>
        </is>
      </c>
      <c r="B7" s="6" t="n">
        <v>333543</v>
      </c>
      <c r="C7" s="6" t="n">
        <v>73872</v>
      </c>
    </row>
    <row r="8">
      <c r="A8" s="4" t="inlineStr">
        <is>
          <t>Amortization of debt discount</t>
        </is>
      </c>
      <c r="B8" s="6" t="n">
        <v>18772</v>
      </c>
      <c r="C8" s="6" t="n">
        <v>0</v>
      </c>
    </row>
    <row r="9">
      <c r="A9" s="4" t="inlineStr">
        <is>
          <t>Gain on disposal of subsidiary</t>
        </is>
      </c>
      <c r="B9" s="6" t="n">
        <v>0</v>
      </c>
      <c r="C9" s="6" t="n">
        <v>-299255</v>
      </c>
    </row>
    <row r="10">
      <c r="A10" s="4" t="inlineStr">
        <is>
          <t>Share-based compensation</t>
        </is>
      </c>
      <c r="B10" s="6" t="n">
        <v>1564376</v>
      </c>
      <c r="C10" s="6" t="n">
        <v>0</v>
      </c>
    </row>
    <row r="11">
      <c r="A11" s="4" t="inlineStr">
        <is>
          <t>Inventory written off</t>
        </is>
      </c>
      <c r="B11" s="6" t="n">
        <v>0</v>
      </c>
      <c r="C11" s="6" t="n">
        <v>141265</v>
      </c>
    </row>
    <row r="12">
      <c r="A12" s="4" t="inlineStr">
        <is>
          <t>PPP loan forgiveness</t>
        </is>
      </c>
      <c r="B12" s="6" t="n">
        <v>-64502</v>
      </c>
      <c r="C12" s="6" t="n">
        <v>0</v>
      </c>
    </row>
    <row r="13">
      <c r="A13" s="4" t="inlineStr">
        <is>
          <t>Foreign exchange transaction gain</t>
        </is>
      </c>
      <c r="B13" s="6" t="n">
        <v>354392</v>
      </c>
      <c r="C13" s="6" t="n">
        <v>341415</v>
      </c>
    </row>
    <row r="14">
      <c r="A14" s="4" t="inlineStr">
        <is>
          <t>Unrealized loss (gain) on securities investment</t>
        </is>
      </c>
      <c r="B14" s="6" t="n">
        <v>1750454</v>
      </c>
      <c r="C14" s="6" t="n">
        <v>-320032</v>
      </c>
    </row>
    <row r="15">
      <c r="A15" s="4" t="inlineStr">
        <is>
          <t>Loss on equity method investment</t>
        </is>
      </c>
      <c r="B15" s="6" t="n">
        <v>227643</v>
      </c>
      <c r="C15" s="6" t="n">
        <v>0</v>
      </c>
    </row>
    <row r="16">
      <c r="A16" s="4" t="inlineStr">
        <is>
          <t>Net gain on investment in Alset International during the unconsolidated period</t>
        </is>
      </c>
      <c r="B16" s="6" t="n">
        <v>-61346</v>
      </c>
      <c r="C16" s="6" t="n">
        <v>0</v>
      </c>
    </row>
    <row r="17">
      <c r="A17" s="4" t="inlineStr">
        <is>
          <t>Impairment of real estate</t>
        </is>
      </c>
      <c r="B17" s="6" t="n">
        <v>0</v>
      </c>
      <c r="C17" s="6" t="n">
        <v>5230828</v>
      </c>
    </row>
    <row r="18">
      <c r="A18" s="3" t="inlineStr">
        <is>
          <t>Changes in Operating Assets and Liabilities:</t>
        </is>
      </c>
    </row>
    <row r="19">
      <c r="A19" s="4" t="inlineStr">
        <is>
          <t>Real estate</t>
        </is>
      </c>
      <c r="B19" s="6" t="n">
        <v>4227504</v>
      </c>
      <c r="C19" s="6" t="n">
        <v>9996644</v>
      </c>
    </row>
    <row r="20">
      <c r="A20" s="4" t="inlineStr">
        <is>
          <t>Account receivables</t>
        </is>
      </c>
      <c r="B20" s="6" t="n">
        <v>-851514</v>
      </c>
      <c r="C20" s="6" t="n">
        <v>-294954</v>
      </c>
    </row>
    <row r="21">
      <c r="A21" s="4" t="inlineStr">
        <is>
          <t>Prepaid expense</t>
        </is>
      </c>
      <c r="B21" s="6" t="n">
        <v>-1521281</v>
      </c>
      <c r="C21" s="6" t="n">
        <v>23982</v>
      </c>
    </row>
    <row r="22">
      <c r="A22" s="4" t="inlineStr">
        <is>
          <t>Deposits</t>
        </is>
      </c>
      <c r="B22" s="6" t="n">
        <v>-226487</v>
      </c>
      <c r="C22" s="6" t="n">
        <v>0</v>
      </c>
    </row>
    <row r="23">
      <c r="A23" s="4" t="inlineStr">
        <is>
          <t>Inventory</t>
        </is>
      </c>
      <c r="B23" s="6" t="n">
        <v>-36873</v>
      </c>
      <c r="C23" s="6" t="n">
        <v>-56809</v>
      </c>
    </row>
    <row r="24">
      <c r="A24" s="4" t="inlineStr">
        <is>
          <t>Accounts payable and accrued expenses</t>
        </is>
      </c>
      <c r="B24" s="6" t="n">
        <v>308730</v>
      </c>
      <c r="C24" s="6" t="n">
        <v>-352868</v>
      </c>
    </row>
    <row r="25">
      <c r="A25" s="4" t="inlineStr">
        <is>
          <t>Accrued interest - related parties</t>
        </is>
      </c>
      <c r="B25" s="6" t="n">
        <v>0</v>
      </c>
      <c r="C25" s="6" t="n">
        <v>358473</v>
      </c>
    </row>
    <row r="26">
      <c r="A26" s="4" t="inlineStr">
        <is>
          <t>Deferred revenue</t>
        </is>
      </c>
      <c r="B26" s="6" t="n">
        <v>2608632</v>
      </c>
      <c r="C26" s="6" t="n">
        <v>173596</v>
      </c>
    </row>
    <row r="27">
      <c r="A27" s="4" t="inlineStr">
        <is>
          <t>Operating lease liability</t>
        </is>
      </c>
      <c r="B27" s="6" t="n">
        <v>-329404</v>
      </c>
      <c r="C27" s="6" t="n">
        <v>-83610</v>
      </c>
    </row>
    <row r="28">
      <c r="A28" s="4" t="inlineStr">
        <is>
          <t>Builder deposits</t>
        </is>
      </c>
      <c r="B28" s="6" t="n">
        <v>-1182933</v>
      </c>
      <c r="C28" s="6" t="n">
        <v>-1433573</v>
      </c>
    </row>
    <row r="29">
      <c r="A29" s="4" t="inlineStr">
        <is>
          <t>Income tax</t>
        </is>
      </c>
      <c r="B29" s="6" t="n">
        <v>-678694</v>
      </c>
      <c r="C29" s="6" t="n">
        <v>420327</v>
      </c>
    </row>
    <row r="30">
      <c r="A30" s="4" t="inlineStr">
        <is>
          <t>Net cash provided by continuing operating activities</t>
        </is>
      </c>
      <c r="B30" s="6" t="n">
        <v>2066886</v>
      </c>
      <c r="C30" s="6" t="n">
        <v>6550485</v>
      </c>
    </row>
    <row r="31">
      <c r="A31" s="4" t="inlineStr">
        <is>
          <t>Net cash used in discontinued operating activities</t>
        </is>
      </c>
      <c r="B31" s="6" t="n">
        <v>-422188</v>
      </c>
      <c r="C31" s="6" t="n">
        <v>-592051</v>
      </c>
    </row>
    <row r="32">
      <c r="A32" s="4" t="inlineStr">
        <is>
          <t>Net cash provided by operating activities</t>
        </is>
      </c>
      <c r="B32" s="6" t="n">
        <v>1644698</v>
      </c>
      <c r="C32" s="6" t="n">
        <v>5958434</v>
      </c>
    </row>
    <row r="33">
      <c r="A33" s="3" t="inlineStr">
        <is>
          <t>Cash Flows From Investing Activities:</t>
        </is>
      </c>
    </row>
    <row r="34">
      <c r="A34" s="4" t="inlineStr">
        <is>
          <t>Purchase of fixed assets</t>
        </is>
      </c>
      <c r="B34" s="6" t="n">
        <v>-21674</v>
      </c>
      <c r="C34" s="6" t="n">
        <v>-3632</v>
      </c>
    </row>
    <row r="35">
      <c r="A35" s="4" t="inlineStr">
        <is>
          <t>Proceeds from Global Opportunity Fund liquidation</t>
        </is>
      </c>
      <c r="B35" s="6" t="n">
        <v>301976</v>
      </c>
      <c r="C35" s="6" t="n">
        <v>0</v>
      </c>
    </row>
    <row r="36">
      <c r="A36" s="4" t="inlineStr">
        <is>
          <t>Purchase of investment securities</t>
        </is>
      </c>
      <c r="B36" s="6" t="n">
        <v>-201229</v>
      </c>
      <c r="C36" s="6" t="n">
        <v>0</v>
      </c>
    </row>
    <row r="37">
      <c r="A37" s="4" t="inlineStr">
        <is>
          <t>Promissory note to related party</t>
        </is>
      </c>
      <c r="B37" s="6" t="n">
        <v>-200000</v>
      </c>
      <c r="C37" s="6" t="n">
        <v>0</v>
      </c>
    </row>
    <row r="38">
      <c r="A38" s="4" t="inlineStr">
        <is>
          <t>Net cash used in continuing investing activities</t>
        </is>
      </c>
      <c r="B38" s="6" t="n">
        <v>-120927</v>
      </c>
      <c r="C38" s="6" t="n">
        <v>-3632</v>
      </c>
    </row>
    <row r="39">
      <c r="A39" s="4" t="inlineStr">
        <is>
          <t>Net cash from discontinued investing activities</t>
        </is>
      </c>
      <c r="B39" s="6" t="n">
        <v>0</v>
      </c>
      <c r="C39" s="6" t="n">
        <v>-127000</v>
      </c>
    </row>
    <row r="40">
      <c r="A40" s="4" t="inlineStr">
        <is>
          <t>Net cash used in investing activities</t>
        </is>
      </c>
      <c r="B40" s="6" t="n">
        <v>-120927</v>
      </c>
      <c r="C40" s="6" t="n">
        <v>-130632</v>
      </c>
    </row>
    <row r="41">
      <c r="A41" s="3" t="inlineStr">
        <is>
          <t>Cash Flows From Financing Activities:</t>
        </is>
      </c>
    </row>
    <row r="42">
      <c r="A42" s="4" t="inlineStr">
        <is>
          <t>Proceeds from sale of common stock</t>
        </is>
      </c>
      <c r="B42" s="6" t="n">
        <v>13202123</v>
      </c>
      <c r="C42" s="6" t="n">
        <v>0</v>
      </c>
    </row>
    <row r="43">
      <c r="A43" s="4" t="inlineStr">
        <is>
          <t>Proceeds from exercise of subsidiary warrants</t>
        </is>
      </c>
      <c r="B43" s="6" t="n">
        <v>11380460</v>
      </c>
      <c r="C43" s="6" t="n">
        <v>1856551</v>
      </c>
    </row>
    <row r="44">
      <c r="A44" s="4" t="inlineStr">
        <is>
          <t>Proceeds from sale of subsidiary shares</t>
        </is>
      </c>
      <c r="B44" s="6" t="n">
        <v>487300</v>
      </c>
      <c r="C44" s="6" t="n">
        <v>333029</v>
      </c>
    </row>
    <row r="45">
      <c r="A45" s="4" t="inlineStr">
        <is>
          <t>Borrowing from M&amp;T loan</t>
        </is>
      </c>
      <c r="B45" s="6" t="n">
        <v>617590</v>
      </c>
      <c r="C45" s="6" t="n">
        <v>0</v>
      </c>
    </row>
    <row r="46">
      <c r="A46" s="4" t="inlineStr">
        <is>
          <t>Borrowing from PPP loan</t>
        </is>
      </c>
      <c r="B46" s="6" t="n">
        <v>68502</v>
      </c>
      <c r="C46" s="6" t="n">
        <v>0</v>
      </c>
    </row>
    <row r="47">
      <c r="A47" s="4" t="inlineStr">
        <is>
          <t>Repayment to PPP loan</t>
        </is>
      </c>
      <c r="B47" s="6" t="n">
        <v>-4000</v>
      </c>
      <c r="C47" s="6" t="n">
        <v>0</v>
      </c>
    </row>
    <row r="48">
      <c r="A48" s="4" t="inlineStr">
        <is>
          <t>Repayments of bond</t>
        </is>
      </c>
      <c r="B48" s="6" t="n">
        <v>0</v>
      </c>
      <c r="C48" s="6" t="n">
        <v>-1500000</v>
      </c>
    </row>
    <row r="49">
      <c r="A49" s="4" t="inlineStr">
        <is>
          <t>Repayments of note payable</t>
        </is>
      </c>
      <c r="B49" s="6" t="n">
        <v>-250000</v>
      </c>
      <c r="C49" s="6" t="n">
        <v>-13899</v>
      </c>
    </row>
    <row r="50">
      <c r="A50" s="4" t="inlineStr">
        <is>
          <t>Distribution to minority shareholder</t>
        </is>
      </c>
      <c r="B50" s="6" t="n">
        <v>-411250</v>
      </c>
      <c r="C50" s="6" t="n">
        <v>-1069250</v>
      </c>
    </row>
    <row r="51">
      <c r="A51" s="4" t="inlineStr">
        <is>
          <t>Repayment to notes payable - related parties</t>
        </is>
      </c>
      <c r="B51" s="6" t="n">
        <v>-4991264</v>
      </c>
      <c r="C51" s="6" t="n">
        <v>-3593288</v>
      </c>
    </row>
    <row r="52">
      <c r="A52" s="4" t="inlineStr">
        <is>
          <t>Net cash provided by (used in) continuing financing activities</t>
        </is>
      </c>
      <c r="B52" s="6" t="n">
        <v>20099461</v>
      </c>
      <c r="C52" s="6" t="n">
        <v>-3986857</v>
      </c>
    </row>
    <row r="53">
      <c r="A53" s="4" t="inlineStr">
        <is>
          <t>Net cash provided by discontinued financing activities</t>
        </is>
      </c>
      <c r="B53" s="6" t="n">
        <v>0</v>
      </c>
      <c r="C53" s="6" t="n">
        <v>0</v>
      </c>
    </row>
    <row r="54">
      <c r="A54" s="4" t="inlineStr">
        <is>
          <t>Net cash provided by (used in) financing activities</t>
        </is>
      </c>
      <c r="B54" s="6" t="n">
        <v>20099461</v>
      </c>
      <c r="C54" s="6" t="n">
        <v>-3986857</v>
      </c>
    </row>
    <row r="55">
      <c r="A55" s="4" t="inlineStr">
        <is>
          <t>Net increase in cash and restricted cash</t>
        </is>
      </c>
      <c r="B55" s="6" t="n">
        <v>21623232</v>
      </c>
      <c r="C55" s="6" t="n">
        <v>1840945</v>
      </c>
    </row>
    <row r="56">
      <c r="A56" s="4" t="inlineStr">
        <is>
          <t>Effects of foreign exchange rates on cash</t>
        </is>
      </c>
      <c r="B56" s="6" t="n">
        <v>48527</v>
      </c>
      <c r="C56" s="6" t="n">
        <v>-18147</v>
      </c>
    </row>
    <row r="57">
      <c r="A57" s="4" t="inlineStr">
        <is>
          <t>Cash and restricted cash - beginning of year</t>
        </is>
      </c>
      <c r="B57" s="6" t="n">
        <v>7330996</v>
      </c>
      <c r="C57" s="6" t="n">
        <v>5508198</v>
      </c>
    </row>
    <row r="58">
      <c r="A58" s="4" t="inlineStr">
        <is>
          <t>Cash and restricted cash- end of year</t>
        </is>
      </c>
      <c r="B58" s="6" t="n">
        <v>28894024</v>
      </c>
      <c r="C58" s="6" t="n">
        <v>7330996</v>
      </c>
    </row>
    <row r="59">
      <c r="A59" s="3" t="inlineStr">
        <is>
          <t>Supplementary Cash Flow Information:</t>
        </is>
      </c>
    </row>
    <row r="60">
      <c r="A60" s="4" t="inlineStr">
        <is>
          <t>Cash paid for interest</t>
        </is>
      </c>
      <c r="B60" s="6" t="n">
        <v>855381</v>
      </c>
      <c r="C60" s="6" t="n">
        <v>16893</v>
      </c>
    </row>
    <row r="61">
      <c r="A61" s="4" t="inlineStr">
        <is>
          <t>Cash paid for taxes</t>
        </is>
      </c>
      <c r="B61" s="6" t="n">
        <v>688316</v>
      </c>
      <c r="C61" s="6" t="n">
        <v>0</v>
      </c>
    </row>
    <row r="62">
      <c r="A62" s="3" t="inlineStr">
        <is>
          <t>Supplemental Disclosure of Non-Cash Investing and Financing Activities:</t>
        </is>
      </c>
    </row>
    <row r="63">
      <c r="A63" s="4" t="inlineStr">
        <is>
          <t>Amortization of debt discount capitalized</t>
        </is>
      </c>
      <c r="B63" s="6" t="n">
        <v>0</v>
      </c>
      <c r="C63" s="6" t="n">
        <v>381823</v>
      </c>
    </row>
    <row r="64">
      <c r="A64" s="4" t="inlineStr">
        <is>
          <t>Disposal of Impact BioMedical Inc. to related party</t>
        </is>
      </c>
      <c r="B64" s="6" t="n">
        <v>46154160</v>
      </c>
      <c r="C64" s="6" t="n">
        <v>0</v>
      </c>
    </row>
    <row r="65">
      <c r="A65" s="4" t="inlineStr">
        <is>
          <t>Disposal of iGalen International Inc. to related party</t>
        </is>
      </c>
      <c r="B65" s="6" t="n">
        <v>3741065</v>
      </c>
      <c r="C65" s="6" t="n">
        <v>0</v>
      </c>
    </row>
    <row r="66">
      <c r="A66" s="4" t="inlineStr">
        <is>
          <t>Contribution</t>
        </is>
      </c>
      <c r="B66" s="6" t="n">
        <v>945769</v>
      </c>
      <c r="C66" s="6" t="n">
        <v>0</v>
      </c>
    </row>
    <row r="67">
      <c r="A67" s="4" t="inlineStr">
        <is>
          <t>Unrealized gain on investment</t>
        </is>
      </c>
      <c r="B67" s="6" t="n">
        <v>19486</v>
      </c>
      <c r="C67" s="6" t="n">
        <v>0</v>
      </c>
    </row>
    <row r="68">
      <c r="A68" s="4" t="inlineStr">
        <is>
          <t>Change in non-controlling interest</t>
        </is>
      </c>
      <c r="B68" s="6" t="n">
        <v>1333229</v>
      </c>
      <c r="C68" s="6" t="n">
        <v>0</v>
      </c>
    </row>
    <row r="69">
      <c r="A69" s="4" t="inlineStr">
        <is>
          <t>Initial recognition of ROU/lease liability</t>
        </is>
      </c>
      <c r="B69" s="5" t="n">
        <v>762239</v>
      </c>
      <c r="C69"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413240</v>
      </c>
      <c r="C4" s="5" t="n">
        <v>293486</v>
      </c>
    </row>
    <row r="5">
      <c r="A5" s="4" t="inlineStr">
        <is>
          <t>Operating lease right-of-use assets</t>
        </is>
      </c>
      <c r="B5" s="6" t="n">
        <v>574754</v>
      </c>
      <c r="C5" s="6" t="n">
        <v>146058</v>
      </c>
    </row>
    <row r="6">
      <c r="A6" s="4" t="inlineStr">
        <is>
          <t>Operating lease liabilities</t>
        </is>
      </c>
      <c r="B6" s="5" t="n">
        <v>574754</v>
      </c>
      <c r="C6" s="5" t="n">
        <v>1501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RECTORS AND EMPLOYEES' BENEFITS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6" t="n">
        <v>1061333</v>
      </c>
      <c r="C4" s="6" t="n">
        <v>1061333</v>
      </c>
    </row>
    <row r="5">
      <c r="A5" s="4" t="inlineStr">
        <is>
          <t>Number of options granted</t>
        </is>
      </c>
      <c r="B5" s="6" t="n">
        <v>0</v>
      </c>
      <c r="C5" s="6" t="n">
        <v>0</v>
      </c>
    </row>
    <row r="6">
      <c r="A6" s="4" t="inlineStr">
        <is>
          <t>Number of options exercised</t>
        </is>
      </c>
      <c r="B6" s="6" t="n">
        <v>0</v>
      </c>
      <c r="C6" s="6" t="n">
        <v>0</v>
      </c>
    </row>
    <row r="7">
      <c r="A7" s="4" t="inlineStr">
        <is>
          <t>Number of options forfeited/cancelled/expired</t>
        </is>
      </c>
      <c r="B7" s="6" t="n">
        <v>0</v>
      </c>
      <c r="C7" s="6" t="n">
        <v>0</v>
      </c>
    </row>
    <row r="8">
      <c r="A8" s="4" t="inlineStr">
        <is>
          <t>Number of options outstanding, ending</t>
        </is>
      </c>
      <c r="B8" s="6" t="n">
        <v>1061333</v>
      </c>
      <c r="C8" s="6" t="n">
        <v>1061333</v>
      </c>
    </row>
    <row r="9">
      <c r="A9" s="4" t="inlineStr">
        <is>
          <t>Vested and exercisable</t>
        </is>
      </c>
      <c r="B9" s="6" t="n">
        <v>1061333</v>
      </c>
      <c r="C9" s="6" t="n">
        <v>1061333</v>
      </c>
    </row>
    <row r="10">
      <c r="A10" s="4" t="inlineStr">
        <is>
          <t>Exercise price options outstanding, beginning</t>
        </is>
      </c>
      <c r="B10" s="4" t="inlineStr">
        <is>
          <t>0.09</t>
        </is>
      </c>
      <c r="C10" s="4" t="inlineStr">
        <is>
          <t>0.09</t>
        </is>
      </c>
    </row>
    <row r="11">
      <c r="A11" s="4" t="inlineStr">
        <is>
          <t>Exercise price options granted</t>
        </is>
      </c>
      <c r="B11" s="4" t="inlineStr">
        <is>
          <t>0.00</t>
        </is>
      </c>
      <c r="C11" s="4" t="inlineStr">
        <is>
          <t>0.00</t>
        </is>
      </c>
    </row>
    <row r="12">
      <c r="A12" s="4" t="inlineStr">
        <is>
          <t>Exercise price options exercised</t>
        </is>
      </c>
      <c r="B12" s="4" t="inlineStr">
        <is>
          <t>0.00</t>
        </is>
      </c>
      <c r="C12" s="4" t="inlineStr">
        <is>
          <t>0.00</t>
        </is>
      </c>
    </row>
    <row r="13">
      <c r="A13" s="4" t="inlineStr">
        <is>
          <t>Exercise price options forfeited/cancelled</t>
        </is>
      </c>
      <c r="B13" s="4" t="inlineStr">
        <is>
          <t>0.00</t>
        </is>
      </c>
      <c r="C13" s="4" t="inlineStr">
        <is>
          <t>0.00</t>
        </is>
      </c>
    </row>
    <row r="14">
      <c r="A14" s="4" t="inlineStr">
        <is>
          <t>Exercise price options outstanding, ending</t>
        </is>
      </c>
      <c r="B14" s="4" t="inlineStr">
        <is>
          <t>0.09</t>
        </is>
      </c>
      <c r="C14" s="4" t="inlineStr">
        <is>
          <t>0.09</t>
        </is>
      </c>
    </row>
    <row r="15">
      <c r="A15" s="4" t="inlineStr">
        <is>
          <t>Exercise price options vested and exercisable</t>
        </is>
      </c>
      <c r="B15" s="4" t="inlineStr">
        <is>
          <t>$ .09</t>
        </is>
      </c>
      <c r="C15" s="4" t="inlineStr">
        <is>
          <t>$ .09</t>
        </is>
      </c>
    </row>
    <row r="16">
      <c r="A16" s="4" t="inlineStr">
        <is>
          <t>Outstanding remaining contractual term, beginning</t>
        </is>
      </c>
      <c r="B16" s="4" t="inlineStr">
        <is>
          <t>4 years</t>
        </is>
      </c>
      <c r="C16" s="4" t="inlineStr">
        <is>
          <t>5 years</t>
        </is>
      </c>
    </row>
    <row r="17">
      <c r="A17" s="4" t="inlineStr">
        <is>
          <t>Outstanding remaining contractual term, ending</t>
        </is>
      </c>
      <c r="B17" s="4" t="inlineStr">
        <is>
          <t>3 years</t>
        </is>
      </c>
      <c r="C17" s="4" t="inlineStr">
        <is>
          <t>4 years</t>
        </is>
      </c>
    </row>
    <row r="18">
      <c r="A18" s="4" t="inlineStr">
        <is>
          <t>Remaining contractual term, vested and exercisable</t>
        </is>
      </c>
      <c r="B18" s="4" t="inlineStr">
        <is>
          <t>3 years</t>
        </is>
      </c>
      <c r="C18" s="4" t="inlineStr">
        <is>
          <t>4 years</t>
        </is>
      </c>
    </row>
    <row r="19">
      <c r="A19" s="4" t="inlineStr">
        <is>
          <t>Aggregate intrinsic value outstanding, beginning</t>
        </is>
      </c>
      <c r="B19" s="5" t="n">
        <v>0</v>
      </c>
      <c r="C19" s="5" t="n">
        <v>0</v>
      </c>
    </row>
    <row r="20">
      <c r="A20" s="4" t="inlineStr">
        <is>
          <t>Aggregate intrinsic value outstanding, ending</t>
        </is>
      </c>
      <c r="B20" s="6" t="n">
        <v>0</v>
      </c>
      <c r="C20" s="6" t="n">
        <v>0</v>
      </c>
    </row>
    <row r="21">
      <c r="A21" s="4" t="inlineStr">
        <is>
          <t>Aggregate intrinsic value, vested and exercisable</t>
        </is>
      </c>
      <c r="B21" s="5" t="n">
        <v>0</v>
      </c>
      <c r="C2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lset EHome International Inc. (the “Company”
or “AEI”), formerly known as HF Enterprises Inc., was incorporated in the State of Delaware on March 7, 2018 and 1,000
shares of common stock was issued to Chan Heng Fai, the founder, Chairman and Chief Executive Officer of the Company. AEI is a
diversified holding company principally engaged in property development, digital transformation technology and biohealth businesses
with operations in the United States, Singapore, Hong Kong, Australia and South Korea. The Company manages its principal businesses
primarily through its subsidiary, Alset International Limited (“Alset International”, f.k.a. Singapore eDevelopment
Limited), a company publicly traded on the Singapore Stock Exchange. On October 1, 2018, Chan Heng Fai transferred
his 100% interest in Hengfai International Pte. Ltd. (“Hengfai International”) to Alset EHome International Inc. in
exchange for 8,500,000 shares of the Company’s common stock. Hengfai International holds a 100% interest in Hengfai Business
Development Pte. Ltd. (“Hengfai Business Development”). Both Hengfai International and Hengfai Business Development
are holding companies with no business operations. On December 31, 2020, the Company held 1,011,150,294 shares and 139,834,471
warrants of Alset International, which is the primary operating company of AEI. The Company held 761,185,294 shares and 359,834,471
warrants of Alset International on December 31, 2019. On December 31, 2020 and 2019, the Company’s ownership of Alset International
was 57.1% and 65.4%, respectively. Also, on October 1, 2018, Chan Heng Fai transferred
his 100% ownership interest in Impact Oncology Pte. Ltd. (“Impact Oncology”, formerly known as Heng Fai Enterprises
Pte. Ltd.) and Global eHealth Limited (“Global eHealth”) to AEI in exchange for 500,000 and 1,000,000 shares of the
Company’s common stock, respectively. The contributions to AEI on October 1, 2018
of Hengfai International, Impact Oncology, and Global eHealth from Chan Heng Fai represented transactions under common control
with a related party. On June 24, 2020, HFE Holdings Limited surrendered
3,600,000 shares of our common stock to the treasury of our Company, and Chan Heng Fai surrendered 1,000 shares of our common stock
to the treasury of our Company, and all such shares were cancelled. On November 24, 2020 the Company held its initial
public offering and the Company’s common stock began trading on Nasdaq Capital Market. As a result, 2,160,000 shares were
issued to public investors. The Company’s net proceeds from this offering were approximately $13.2 million. As of December
31, 2020 and 2019, the total outstanding common shares of the Company were 8,570,000 and 10,001,000, respectively. The Company has four operating segments based
on the products and services we offered, which include three of our principal businesses – property development, digital
transformation technology and biohealth – as well as a fourth category consisting of certain other business activities. Property Development The Company’s property development segment
is comprised of LiquidValue Development Inc. ("LiquidValue Development") and SeD Perth Pty Ltd. In 2014, Alset International commenced operations
developing property projects and participating in third-party property development projects. LiquidValue Development Inc. (f.k.a.
SeD Intelligent Home Inc.), a 99.9%-owned subsidiary of Alset International and a publicly listed company in the United States,
owns, operates and manages real estate development projects with a focus on land subdivision developments. Development activities are generally contracted
out, including planning, design and construction, as well as other work with engineers, surveyors, architects and general contractors.
The developed lots are then sold to builders for the construction of new homes. LiquidValue Development's primary real estate projects
are two subdivision development projects, one near Houston, Texas, known as Black Oak, consisting of 162 acres and currently projected
to have approximately 512 units, and one in Frederick, Maryland, known as Ballenger Run, consisting of 197 acres and currently
projected to have approximately 689 units. Digital Transformation Technology The Company’s digital transformation technology
segment is comprised of GigWorld Inc. (f.k.a. HotApp Blockchain Inc.) and its subsidiaries, a publicly listed company in the United
States. The Company’s digital transformation technology
business is involved in mobile application product development and other businesses, providing information technology services
to end-users, service providers and other commercial users through multiple platforms. This technology platform consists of instant
messaging systems, social media, e-commerce and payment systems, direct marketing platforms, e-real estate, brand protection and
counterfeit and fraud detection. GigWorld Inc. (“GigWorld”), a 99.9%-owned subsidiary of Alset International, focuses
on business-to-business solutions such as enterprise messaging and workflow. Through GigWorld, the Company has successfully implemented
several strategic platform developments for clients, including a mobile front-end solution for network marketing, a hotel e-commerce
platform for Asia and a real estate agent management platform in China. On October 25, 2018, HotApps International Pte.
Ltd. (“HIP”) entered into an Equity Purchase Agreement with DSS Asia Limited (“DSS Asia”), a Hong Kong
subsidiary of DSS International Inc. (“DSS International”), pursuant to which HIP agreed to sell to DSS Asia all of
the issued and outstanding shares of HotApps Information Technology Co. Ltd., also known as Guangzhou HotApps Technology Ltd. (“Guangzhou
HotApps”). The transaction was closed on January 14, 2019. Chan Heng Fai is the CEO of DSS Asia and DSS International. For
further details related to this transaction, refer to Note 11 – Discontinued Operations and Note 8 – Related Party
Transactions. Biohealth The Company’s biohealth segment is comprised
of Global BioMedical Pte. Ltd. and Health Wealth Happiness Pte. Ltd. and is committed to both funding research and developing and
selling products that promote a healthy lifestyle. Impact BioMedical Inc., a subsidiary of Global
BioMedical Pte. Ltd, is focusing on research in three main areas: (i) development of a universal therapeutic drug platform; (ii)
a new sugar substitute; and (iii) a multi-use fragrance. Global BioLife established a joint venture, Sweet Sense, Inc., with Quality
Ingredients, LLC for the development, manufacture, and global distribution of the new sugar substitute. On November 8, 2019, Impact
BioMedical Inc. purchased 50% of Sweet Sense Inc. from Quality Ingredients, LLC for $91,000. Sweet Sense Inc. is an 81.8% owned
subsidiary of Impact BioMedical Inc. On April 27, 2020, Global BioMedical Pte Ltd
(“GBM”), a wholly owned subsidiary of Alset International, entered into a share exchange agreement with DSS BioHealth
Security, Inc. (“DBHS”), a wholly owned subsidiary of Document Securities Systems Inc. (“DSS”), pursuant
to which, DBHS will acquire all of the outstanding capital stock of Impact BioMedical Inc., through a share exchange. The transaction
was closed on August 21, 2020 and Impact BioMedical became a direct wholly owned subsidiary of DBHS. For further details on this
transaction, refer to Note 11, Discontinued Operations. On December 30, 2020, Alset International’s
ownership of 53% of iGalen International was sold to one of the directors of iGalen International. The disposal of this entity
does not meet the criteria of ASU 2014-08 and therefore is not treated as a discontinued operation. For more details, refer to
Note 8 – Related Party Transactions. iGalen International Inc. owns 100% of iGalen Inc. (f.k.a. iGalen USA, LLC). During
the years ended December 31, 2020 and 2019, the revenue from iGalen Inc. was $89,567 and $1,371,298, respectively. As of December
31, 2020 and 2019, the deferred revenue was $0 and $37,120, respectively. In October 2019, the Company expanded its biohealth
segment to the Korean market through one of the subsidiaries of Health Wealth Happiness Pte. Ltd., HWH World Inc (“HWH World”).
HWH World, similarly to iGalen Inc., operates based on a direct sale model of health supplements. HWH World recognized $2,504,944
in revenue in the year ended December 31, 2020. No revenue was recognized in the year ended on December 31, 2019. As of December
31, 2020 and 2019, the deferred revenue was $2,867,226 and $221,421, respectively. All deferred revenue came from unrecognized
sales. Other Business Activities In addition to the segments identified above,
the Company provides corporate strategy and business development services, asset management services, corporate restructuring and
leveraged buy-out expertise. These service offerings build relationships with promising companies for potential future collaboration
and expansion. We believe that our other business activities complement our three principal businesses. The Company’s other business activities
segment is primarily comprised of Alset International, SeD Capital Pte. Ltd., BMI Capital Partners International Limited and Singapore
Construction &amp; Development Pte. Lt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and Principles of
Consolidation The Company’s consolidated financial statements
have been prepared in accordance with accounting principles generally accepted in the United States of America (“U.S. GAAP”)
and following the requirements of the Securities and Exchange Commission ("SEC").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s, results of operations and cash flows of the following entities as of December 31, 2020 and 2019
as follows:
Attributable interest
as of,
Name of subsidiary consolidated under AEI State or other jurisdiction of incorporation or organization
December 31, 2020
December 31, 2019
% %
Hengfai International Pte. Ltd Singapore 100 100
Hengfai Business Development Pte. Ltd Singapore 100 100
Impact Oncology Pte. Ltd. (f.k.a. Heng Fai Enterprises Pte. Ltd.) Singapore 100 100
Global eHealth Limited Hong Kong 100 100
Alset International Limited (f.k.a. Singapore eDevelopment Limited) Singapore 57.1 65.4
Singapore Construction &amp; Development Pte. Ltd. Singapore 57.1 65.4
Art eStudio Pte. Ltd. Singapore 29.1 * 33.4 *
Singapore Construction Pte. Ltd. Singapore 57.1 65.4
Global BioMedical Pte. Ltd. Singapore 57.1 65.4
Alset Innovation Pte. Ltd. (f.k.a. SeD Investment Pte. Ltd.) Singapore 57.1 65.4
Health Wealth Happiness Pte. Ltd. Singapore 57.1 65.4
iGalen International Inc. United States of America - 34.4 *
iGalen Inc. (f.k.a iGalen USA LLC) United States of America - 34.4 *
SeD Capital Pte. Ltd. Singapore 57.1 65.4
LiquidValue Asset Management Pte. Ltd. (f.k.a. HengFai Asset Management Pte. Ltd.) Singapore 46.9 * 53.6
SeD Home Limited Hong Kong 57.1 65.4
SeD Reits Management Pte. Ltd. Singapore 57.1 65.4
Global TechFund of Fund Pte. Ltd. Singapore 57.1 65.4
Singapore eChainLogistic Pte. Ltd. Singapore 57.1 65.4
BMI Capital Partners International Limited Hong Kong 57.1 65.4
SeD Perth Pty. Ltd. Australia 57.1 65.4
SeD Intelligent Home Inc. (f.k.a SeD Home International, Inc.) United States of America 57.1 65.4
LiquidValue Development Inc. (f.k.a. SeD Intelligent Home Inc.) United States of America 57.1 65.4
Alset EHome Inc. (f.k.a. Alset iHome Inc., SeD Home &amp; REITs Inc. and SeD Home, Inc.) United States of America 57.1 65.4
SeD USA, LLC United States of America 57.1 65.4
150 Black Oak GP, Inc. United States of America 57.1 65.4
SeD Development USA Inc. United States of America 57.1 65.4
150 CCM Black Oak, Ltd. United States of America 57.1 65.4
SeD Texas Home, LLC United States of America 57.1 65.4
SeD Ballenger, LLC United States of America 57.1 65.4
SeD Maryland Development, LLC United States of America 47.8 * 54.6
SeD Development Management, LLC United States of America 48.6 * 55.6
SeD Builder, LLC United States of America 57.1 65.4
GigWorld Inc. (f.k.a. HotApp Blockchain Inc.) United States of America 57.0 65.4
HotApp BlockChain Inc (f.k.a. HotApps International Pte. Ltd.) Singapore 57.0 65.4
HotApp International Limited Hong Kong 57.0 65.4
HWH International, Inc. United States of America 57.1 65.4
Health Wealth &amp; Happiness Inc. United States of America 57.1 65.4
HWH Multi-Strategy Investment, Inc. United States of America 57.1 65.4
SeDHome Rental Inc United States of America 57.1 65.4
SeD REIT Inc. United States of America 57.1 65.4
Crypto Exchange Inc United States of America 57.0 65.4
HWH World Inc. United States of America 57.0 65.4
HWH World Pte. Ltd. Singapore 57.0 65.4
UBeauty Limited Hong Kong 57.1 65.4
WeBeauty Korea Inc South Korea 57.1 65.4
HWH World Limited Hong Kong 57.1 65.4
HWH World Inc. South Korea 57.1 65.4
Alset BioHealth Pte. Ltd. Singapore 57.1 -
Alset Energy Pte. Ltd. Singapore 57.1 -
Alset Payment Inc. United States of America 57.1 -
Alset World Pte. Ltd. Singapore 57.1 -
BioHealth Water Inc. United States of America 57.1 -
Impact BioHealth Pte. Ltd. Singapore 57.1 -
American Home REIT Inc. United States of America 46.9 * -
Alset Solar Inc. United States of America 45.7 * -
HWH KOR Inc. United States of America 57.1 -
Open House Inc. United States of America 57.1 -
Open Rental Inc. United States of America 57.1 -
Hapi Cafe Inc. (Nevada) United States of America 57.1 -
Global Solar REIT Inc. United States of America 57.1 -
OpenBiz Inc. United States of America 57.1 -
Hapi Cafe Inc. (Texas) United States of America 100 - *Although the Company indirectly holds percentage
of shares of these entities less than 50%, the subsidiaries of the Company directly hold more than 50% of shares of these entities,
and therefore, they are still consolidated into the Company.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estimates
made by management include, but are not limited to, allowance for doubtful accounts, valuation of real estate assets,
allocation of development costs and capitalized interest to sold lots, fair value of the investments, the valuation allowance
of deferred taxes, and contingencies. Actual results could differ from those estimates. In our property development business, land acquisition
costs are allocated to each lot based on the area method, the size of the lot compared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ed to the total size of all lots in the project. Cash and Cash Equivalents The Company considers all highly liquid investments
with a maturity of three months or less at the date of acquisition to be cash equivalents. Cash and cash equivalents include cash
on hand and at the bank and short-term deposits with financial institutions that are readily convertible to a known amount of cash
and are subject to an insignificant risk of changes in values. There were no cash equivalents as of December 31, 2020 and 2019.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December 31, 2020 and 2019, the total balance of these two accounts was $5,729,067 and $4,229,149,
respectively. As a condition to the loan agreement with National
Australian Bank Limited in conjunction with the Perth project, an Australian real estate development project, the Company is required
to maintain Australian Dollar 50,000, in a non-interest-bearing account. As of December 31, 2020 and 2019, the account balance
was $38,550 and $35,068, respectively. These funds will remain as collateral for the loans until paid in full. On July 20, 2018, 150 CCM Black Oak Ltd received
$4,592,079 in district reimbursement payments for previous construction costs incurred in land development. Of this amount, $1,650,000
will remain on deposit in the District’s Capital Projects Fund for the benefit of 150 CCM Black Oak Ltd and will be released
upon receipt of the evidence of: (a) the execution of a purchase agreement between 150 CCM Black Oak Ltd and a home builder with
respect to the Black Oak development and (b) the completion, finishing and readying for home construction of at least 105 unfinished
lots in the Black Oak development. After entering the purchase agreement with Houston LD, LLC, the above requirements were met.
The amount of the deposit will be released to the Company by presenting the invoices paid for land development. After releasing
funds to the Company, the amount on deposit was $0 and $90,394 on December 31, 2020 and 2019, respectively. As a condition to use the credit card services
for the Company’s bio product direct sale business, provided by Global Payroll Gateway, Ltd. (“GPG”), a financial
service company, the Company is required to deposit 10% revenue from the direct sales to a non-interest-bearing GPG reserve account
with a maximum amount of $200,000. The Company is allowed to temporarily use the money in this deposit account upon request and
pay back on a short-term basis. As of December 31, 2020 and 2019, the balance in the reserve account was $0 and $93,067, respectively. The Company put $1 million into a brokerage
account specifically for equity investment in December 2020. As of December 31, 2020, the cash balance in that brokerage account
is $1,001,916. Account Receivables and Allowance for
Doubtful Accounts Account receivables is stated at amounts due
from buyers, contractors, and all third parties, net of an allowance for doubtful accounts. As of December 31 2020 and 2019, the
balance of account receivables was $1,366,194 and $170,442, respectively. Approximately $1.3 million of account receivables as
of December 31, 2020 was from DSS with a merchant agreement, under which the Company uses DSS credit card platform to collect money
from our direct sales. The Company monitors its account receivables
balances on a monthly basis to ensure that they are collectible. On a quarterly basis, the Company uses its historical experience
to estimate its allowance for doubtful account receivables. The Company’s allowance for doubtful accounts represents an estimate
of the losses expected to be incurred based on specifically identified accounts as well as nonspecific amount, when determined
appropriate. Generally, the amount of the allowance is primarily decided by division management’s historical experience,
the delinquency trends, the resolution rates, the aging of receivables, the credit quality indicators and financial health of specific
customers. As of December 31, 2020 and 2019, the allowance was $0. Inventories Inventories are stated at the lower of cost
or net realizable value. Cost is determined using the first-in, first-out method and includes all costs in bringing the inventories
to their present location and condition. Net realizable value is the estimated selling price in the ordinary course of business
less the estimated costs necessary to make the sale. As of December 31, 2020, inventory consisted of finished goods from HWH World
Inc. As of December 31, 2019, inventory consisted of finished goods from iGalen Inc and HWH World Inc. The Company continuously
evaluates the need for reserve for obsolescence and possible price concessions required to write-down inventories to net realizable
value. Investment Securities Investment Securities at Fair Value The Company holds investments in equity securities
with readily determinable fair values, equity investments without readily determinable fair values, investments accounted for under
the equity method, and investments at cost. Prior to the adoption of Financial Accounting
Standards Board (“FASB”) Accounting Standards Update (“ASU”) 2016-01, Financial Instruments-Overall
(Subtopic 825-10): Recognition and Measurement of Financial Assets and Financial Liabilities The Company accounts for certain of its investments
in equity securities in accordance with ASU 2016-01 Financial Instruments—Overall (Subtopic 825- 10): Recognition and
Measurement of Financial Assets and Financial Liabilities (“ASU 2016-01”) The Company has elected the fair value option
for the equity securities noted below that would otherwise be accounted for under the equity method of accounting. Holista CollTech
Limited (“Holista”), Document Securities Systems Inc. (“DSS”), Alset International and American Premium
Water Corp (“APW”) are publicly traded companies and fair value is determined by quoted stock prices. The Company has
significant influence but does not have a controlling interest in these investments, and therefore, the Company’s investment
could be accounted for under the equity method of accounting or elect fair value accounting.
● The Companyhas significant influence over DSS. As of December 31, 2020, the Company owned 19.9% of the common stock of DSS and 42,575 shares of preferred stock, which could covert to 6,570,216 common shares, subject to a 19.9% beneficial ownership conversion limitation (a so-called “blocker”) based on the total issued outstanding shares of common stock of DSS beneficially owned by Global BioMedical Pte Ltd (“GBM”), one of our subsidiaries. Our CEO is the owner of the outstanding shares of DSS (not including any common or preferred shares we hold) and is a member of the Board of Directors of DSS. Chan Tung Moe, the son of Chan Heng Fai, is also a director of DSS.
● The Company has significant influence over Holista. Our CEO is the beneficial owner of approximately 16.8% of the outstanding shares of Holista, and holds a position on Holista's Board of Directors.
● The Company has significant influence over APW as the Company is the beneficial owner of approximately 8.7% of the common shares of APW and one officer from the Company holds a director position of APW’s board.
● The Company had significant influence over Alset International during the period of deconsolidation as the company’s beneficial ownership ranged between 49.62% and 49.11% in that period and our CEO is the CEO of Alset International. Chan Heng Fai is a director of both companies. The Company accounts for certain of its investments
in real estate funds without readily determinable fair values in accordance with ASU No. 2015-07, Fair Value Measurement (Topic
820): Disclosures for Investments in Certain Entities That Calculate Net Asset Value per Share (or Its Equivalent) The Company invested $50,000 in a convertible
promissory note of Sharing Services, Inc. (“Sharing Services Convertible Note”), a company quoted on the US OTC market.
The value of the convertible note was estimated by management using a Black-Scholes valuation model. The fair value of the
note was $66,978 and $26,209 on December 31, 2020 and 2019, respectively. On March 2, 2020, the Company received warrants
to purchase shares of American Medical REIT Inc. (“AMRE”), a related party private startup company, in conjunction
with the Company lending a $200,000 promissory note. For further details on this transaction, refer to Note 8 Related Party Transactions,
Note Receivable from a Related Party Company. The Company holds a stock option to purchase 250,000 shares of Vivacitas common stock
at $1 per share at any time prior to the date of a public offering by Vivacitas. As of December 31, 2020 and 2019, both AMRE and
Vivacitas were private companies. Based on management’s analysis, the fair value of the warrants and the stock option was
$0 as of December 31, 2020 and 2019. On July 17, 2020, the Company purchased 122,039,000
shares, and 1,220,390,000 warrants with an exercise price of $0.0001 per share, from APW, for an aggregated purchase price of $122,039.
We value APB warrants under level 3 category through a Black Scholes option pricing model and the fair value of the warrants from
APW were $860,342 as of July 17, 2020, the purchase date and $862,723 as of December 31, 2020. For further details on this transaction,
refer to Note 8 – Related Party Transactions and Note 12 – Investments Measured at Fair Value. On April 27, 2020, Global BioMedical Pte Ltd
(“GBM”), one of our subsidiaries, entered into a share exchange agreement with DSS BioHealth Security, Inc. (“DBHS”),
a wholly owned subsidiary of Document Securities Systems Inc. (“DSS”), a related party of the Company, pursuant to
which, DBHS agreed to acquire all of the outstanding capital stock of Impact BioMedical Inc., a wholly owned subsidiary of GBM,
through a share exchange. On August 21, 2020, the transaction closed and Impact BioMedical Inc became a direct wholly owned subsidiary
of DBHS. GBM received 483,334 shares of DSS common stock and 46,868 shares of DSS preferred stock, which preferred shares could
be converted to 7,232,716 common shares. On October 5, 2020 the Company converted 4,293 of these preferred shares into 662,500
common shares. The Company has elected the fair value option for the DSS common stock that would otherwise be accounted for under
the equity method of accounting. We value DSS preferred stock under level 3 category and use the Option-Pricing Method (“OPM”)
to allocate the equity value between common and preferred shares. The OPM relies on the Black-Scholes-Merton model. As of December
31, 2020, the fair market value of the DSS preferred stock was $37,675,000. For further details on this transaction, refer to Note
8 – Related Party Transactions, Note 11 – Discontinued Operations and Note 12 – Investments Measured at Fair
Value. The changes in the fair values of the investment were recorded directly to unrealized Gain (Loss) on Securities Investment. Due to the
inherent uncertainty of these estimates, these values may differ materially from the values that would have been used had a ready market
for these investments existed. Investment Securities at Cost The Company held 2,480,000 of shares, approximately
13.1%, of Vivacitas Oncology Inc. (“Vivacitas”), a private company that is currently not listed on an exchange, as
of December 31, 2020. Vivacitas was acquired after the adoption of ASU 2016-01. The Company applied ASC 321, Investments –
Equity Securities, and elected the measurement alternative for equity investments that do not have readily determinable fair values
and do not qualify for the practical expedient in ASC 820 to estimate fair value using the NAV per share. Under the alternative,
we measure Vivacitas at cost, less any impairment, plus or minus changes resulting from observable price changes in orderly transactions
for an identical or similar investment of the same issuer. On September 8, 2020, the Company acquired 1,666
shares, approximately 1.45% ownership, from Nervotec Pte Ltd (“Nervotec”), a private company, at the purchase price
of $37,826. The Company applied ASC 321 and measured Nervotec at cost, less any impairment, plus or minus changes resulting from
observable price changes in orderly transactions for an identical or similar investment of the same issuer. On September 30, 2020, the Company acquired
20,000 shares, approximately 19% ownership, from Hyten Global (“Hyten”), a private company, at a purchase price of
$42,562. Hyten Global is a direct sales company in Thailand. The Company does not have significant influence on Hyten and applied
ASC 321 and measured Hyten at cost, less any impairment, plus or minus changes resulting from observable price changes in orderly
transactions for an identical or similar investment of the same issuer. There has been no indication of impairment or
changes in observable prices via transactions of similar securities and investments are still carried at cost. Investment Securities under Equity Method
Accounting American Medical REIT Inc. LiquidValue Asset Management Pte. Ltd. (“LiquidValue”),
a subsidiary of the Company owns 36.1% of American Medical REIT Inc. (“AMRE”), a startup REIT company concentrating
on medical real estate. AMRE acquires state-of-the-art, purpose-built healthcare facilities and leases them to leading clinical
operators with dominant market share under secure triple net leases. AMRE targets hospitals (both Critical Access and Specialty
Surgical), Physician Group Practices, Ambulatory Surgical Centers, and other licensed medical treatment facilities. Chan Heng Fai,
our CEO, is the executive chairman and director of AMRE. LiquidValue did not invest equity but provided a loan to AMRE (For further
details on this transaction, refer to Note 8, Related Party Transactions). On balance sheet, the prorate loss from AMRE was recorded
as a liability, accumulated losses on equity method investment. During years ended December 31, 2020 and 2019, the investment losses
from AMRE were $227,643 and $0, respectively. As of December 31, 2020 and 2019, the accumulated losses on equity method investment
were $265,929 and $0, respectively. Sweet Sense, Inc. BioLife Sugar, Inc. (“BioLife’),
a subsidiary consolidated under Alset International, entered into a joint venture agreement on April 25, 2018 with Quality Ingredients,
LLC (“QI”). The agreement created an entity called Sweet Sense, Inc. (“Sweet Sense”) which is 50% owned
by BioLife and 50% owned by QI. Management believes its 50% investment represents significant influence over Sweet Sense and accounts
for the investment under the equity method of accounting. On November 8, 2019, Impact BioMedical Inc.,
a subsidiary of the Company, purchased 50% of Sweet Sense from QI for $91,000 and recorded a loss from acquisition $90,001. As
of November 8, 2019, the total investment in joint venture was equal to $91,000 and the proportionate losses totaled $90,001. The
transaction was not in the scope of ASC 805 Business Combinations since the acquisition was accounted for an asset purchase instead
of a business combination. As an asset acquisition, the Company recorded the transaction at cost and applied ASC 730 to expense
in-process research and development cost, the major cost of Sweet Sense. Consequently, Sweet Sense was an 81.8% owned subsidiary
of Impact BioMedical Inc. and therefore, was consolidated into the Company’s consolidated financial statements as of December
31, 2019. During the year ended December 31, 2019, the investment losses from Sweet Sense was $44,053. As a subsidiary of Impact
BioMedical Inc., Sweet Sense was in the discontinued operations of Impact BioMedical Inc. For further details on this transaction,
refer to Note 11 - Discontinued Operations. Real Estate Assets Real estate assets are recorded at cost, except
when real estate assets are acquired that meet the definition of a business combination in accordance with Financial Accounting
Standards Board (“FASB”) ASC 805 - “Business Combinations”, The Company capitalized interest and finance
expenses from third-party borrowings of $0 and $526,297 for the years ended December 31, 2020 and 2019, respectively. The Company
capitalized construction costs of approximately $10.3 million and $8.5 million for the years ended December 31, 2020 and 2019, respectively. The Company’s policy is to obtain an independent
third-party valuation for each major project in the United States as part of our assessment of identifying potential triggering
events for impairment. Management may use the market comparison method to value other relatively small projects, such as the project
in Perth, Australia. In addition to the annual assessment of potential triggering events in accordance with ASC 360 – Property
Plant and Equipment On October 12, 2018, 150 CCM Black Oak, Ltd.
entered into an Amended and Restated Purchase and Sale Agreement for 124 lots. Pursuant to the Amended and Restated Purchase and
Sale Agreement, the purchase price remained $6,175,000, 150 CCM Black Oak, Ltd. was required to meet certain closing conditions
and the timing for the closing was extended. On January 18, 2019, the sale of 124 lots at the Company’s Black Oak project
in Magnolia, Texas was completed. After allocating costs of revenue to this sale, the Company incurred a loss of approximately
$1.5 million from this sale and recognized a real estate impairment of approximately $1.5 million for the year ended December 31,
2018. On June 30, 2019, the Company recorded approximately
$3.9 million of impairment on the Black Oak project based on discounted estimated future cash flows after updating the projection
of market value of the project. On December 31, 2019, the Company recorded approximately
$1.3 million of additional impairment on the Black Oak project based on discounted estimated future cash flows after updating the
projected cost of the project. The Company did not record any impairment in
the year ended on December 31, 2020. Properties under development Properties under development are properties
being constructed for sale in the ordinary course of business, rather than to be held for the Company’s own use, rental or
capital appreciation.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Office and computer equipment 3 - 5 years
Furniture and fixtures 3 - 5 years
Vehicles 10 years
Leasehold Improvements Remaining life of the leas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Revenue Recognition and Cost of Sales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following represents the Company’s revenue recognition
policies by Segments: Property Development Property Sales The Company's main business is land development.
The Company purchases land and develops it for building into residential communities. The developed lots are sold to builders (customers)
for the construction of new homes. The builders enter a sales contract with the Company before they take the lots. The prices and
timeline are determined and agreed upon in the contract. The builders do the inspections to make sure all conditions and requirements
in contracts are met before purchasing the lots. A detailed breakdown of the five-step process for the revenue recognition of the
Ballenger and Black Oak projects, which represented approximately 84% and 94%, respectively, of the Company’s revenue in
the years ended December 31, 2020 and 2019, is as follows:
● Identify the contract with a customer. The Company has signed agreements with the
builders for developing the raw land to ready to build lots. The agreements have agreed upon prices, timelines, and
specifications for what is to be provided.
●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 Determine the transaction price. The transaction price per lot is fixed and specified
in the contract. Any subsequent change orders or price changes are required to be approved by both parties.
● Allocate the transaction price to performance obligations in the contract. Each lot or a group of lots is considered to
be a separate performance obligation, for which the specified price in the contract is allocated to.
● Recognize revenue when (or as) the entity satisfies a performance obligation. The builders do the inspections to make sure
all conditions/requirements are met before taking title of lots. The Company recognizes revenue at a point in time when title is
transferred. The Company does not have further performance obligations or continuing involvement once title is transferred.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on the type of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years ended December 31,
2020 and 2019, we recognized revenue of $273,620 and $548,457 from FFB assessment, respectively. Cost of Sale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the allocation of development costs and capitalized
interest based on the projection and relative expected sales value is impracticable, those costs could also be allocated based
on area method, the size of the lot comparing to the total size of all lots in the project. Biohealth Product Direct Sales The Company’s net sales consist of product
sales. The Company's performance obligation is to transfer its products to its third-party independent distributors (“Distributors”).
The Company generally recognizes revenue when product is shipped to its Distributors. The Company’s Distributors may receive
distributor allowances, which are comprised of discounts, rebates and wholesale commission payments from the Company. Distributor
allowances re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 xml:space="preserve">The Company maintains cash balances at various
financial institutions in different countries. These balances are usually secured by the central banks’ insurance companies.
At times, these balances may exceed the insurance limits. As of December 31, 2020 and 2019, uninsured cash and restricted cash
balances were $25,752,637 and $5,905,134, respectively. For the year ended December 31, 2020, two customers
accounted for approximately 98%, and 2% of the Company’s property and development revenue. For the year ended December 31,
2019, four customers accounted for approximately 70%, 27%, 2% and 1% of the Company’s property and development revenue. The Company didn’t earn any revenue from
its Other Business Segment in the year ended December 31, 2020. For the year ended December 31, 2019, one customer accounted for
approximately 80% of the Company’s Other Business Segment revenue and the second customer accounted for approximately 20%. As of December 31, 2020, accounts
receivable on Company’s Other Business Segment’s Consolidated Balance Sheet was $0. As of December 31, 2019, one
customer accounted for approximately 94% of the Company’s Other Business Segment accounts and other receivable and the
second customer accounted for approximately 6%. As of December 31, 2019, there was one related
party supplier who accounted for 100% of the biohealth segment raw material and product inventory. The Company did not have inventory
concentration issue during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59:38Z</dcterms:created>
  <dcterms:modified xmlns:dcterms="http://purl.org/dc/terms/" xmlns:xsi="http://www.w3.org/2001/XMLSchema-instance" xsi:type="dcterms:W3CDTF">2021-04-14T16:59:38Z</dcterms:modified>
</cp:coreProperties>
</file>